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vestment in Notes Receiva" sheetId="9" state="visible" r:id="rId9"/>
    <sheet xmlns:r="http://schemas.openxmlformats.org/officeDocument/2006/relationships" name="Net Investment in Finance Lease" sheetId="10" state="visible" r:id="rId10"/>
    <sheet xmlns:r="http://schemas.openxmlformats.org/officeDocument/2006/relationships" name="Leased Equipment at Cost" sheetId="11" state="visible" r:id="rId11"/>
    <sheet xmlns:r="http://schemas.openxmlformats.org/officeDocument/2006/relationships" name="Vessels" sheetId="12" state="visible" r:id="rId12"/>
    <sheet xmlns:r="http://schemas.openxmlformats.org/officeDocument/2006/relationships" name="Asset Held for Sale" sheetId="13" state="visible" r:id="rId13"/>
    <sheet xmlns:r="http://schemas.openxmlformats.org/officeDocument/2006/relationships" name="Investment in Joint Ventures" sheetId="14" state="visible" r:id="rId14"/>
    <sheet xmlns:r="http://schemas.openxmlformats.org/officeDocument/2006/relationships" name="Non-Recourse Long-Term Debt" sheetId="15" state="visible" r:id="rId15"/>
    <sheet xmlns:r="http://schemas.openxmlformats.org/officeDocument/2006/relationships" name="Revolving Line of Credit, Recou" sheetId="16" state="visible" r:id="rId16"/>
    <sheet xmlns:r="http://schemas.openxmlformats.org/officeDocument/2006/relationships" name="Transactions with Related Parti"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Concentrations of Risk" sheetId="20" state="visible" r:id="rId20"/>
    <sheet xmlns:r="http://schemas.openxmlformats.org/officeDocument/2006/relationships" name="Geographic Information"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Income Tax Reconciliation (unau"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Net Investment in Notes Recei27" sheetId="27" state="visible" r:id="rId27"/>
    <sheet xmlns:r="http://schemas.openxmlformats.org/officeDocument/2006/relationships" name="Net Investment in Finance Lea28" sheetId="28" state="visible" r:id="rId28"/>
    <sheet xmlns:r="http://schemas.openxmlformats.org/officeDocument/2006/relationships" name="Leased Equipment at Cost (Table" sheetId="29" state="visible" r:id="rId29"/>
    <sheet xmlns:r="http://schemas.openxmlformats.org/officeDocument/2006/relationships" name="Investment in Joint Ventures (T" sheetId="30" state="visible" r:id="rId30"/>
    <sheet xmlns:r="http://schemas.openxmlformats.org/officeDocument/2006/relationships" name="Non-Recourse Long-Term Debt (Ta" sheetId="31" state="visible" r:id="rId31"/>
    <sheet xmlns:r="http://schemas.openxmlformats.org/officeDocument/2006/relationships" name="Transactions with Related Par32" sheetId="32" state="visible" r:id="rId32"/>
    <sheet xmlns:r="http://schemas.openxmlformats.org/officeDocument/2006/relationships" name="Derivative Financial Instrume33" sheetId="33" state="visible" r:id="rId33"/>
    <sheet xmlns:r="http://schemas.openxmlformats.org/officeDocument/2006/relationships" name="Fair Value Measurements (Tables" sheetId="34" state="visible" r:id="rId34"/>
    <sheet xmlns:r="http://schemas.openxmlformats.org/officeDocument/2006/relationships" name="Geographic Information (Tables)" sheetId="35" state="visible" r:id="rId35"/>
    <sheet xmlns:r="http://schemas.openxmlformats.org/officeDocument/2006/relationships" name="Selected Quarterly Financial 36" sheetId="36" state="visible" r:id="rId36"/>
    <sheet xmlns:r="http://schemas.openxmlformats.org/officeDocument/2006/relationships" name="Income Tax Reconciliation (un37" sheetId="37" state="visible" r:id="rId37"/>
    <sheet xmlns:r="http://schemas.openxmlformats.org/officeDocument/2006/relationships" name="Organization (Narrative) (Detai"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Net Investment in Notes Recei41" sheetId="41" state="visible" r:id="rId41"/>
    <sheet xmlns:r="http://schemas.openxmlformats.org/officeDocument/2006/relationships" name="Net Investment in Notes Recei42" sheetId="42" state="visible" r:id="rId42"/>
    <sheet xmlns:r="http://schemas.openxmlformats.org/officeDocument/2006/relationships" name="Net Investment in Notes Recei43" sheetId="43" state="visible" r:id="rId43"/>
    <sheet xmlns:r="http://schemas.openxmlformats.org/officeDocument/2006/relationships" name="Net Investment in Finance Lea44" sheetId="44" state="visible" r:id="rId44"/>
    <sheet xmlns:r="http://schemas.openxmlformats.org/officeDocument/2006/relationships" name="Net Investment in Finance Lea45" sheetId="45" state="visible" r:id="rId45"/>
    <sheet xmlns:r="http://schemas.openxmlformats.org/officeDocument/2006/relationships" name="Net Investment in Finance Lea46" sheetId="46" state="visible" r:id="rId46"/>
    <sheet xmlns:r="http://schemas.openxmlformats.org/officeDocument/2006/relationships" name="Leased Equipment at Cost (Recon" sheetId="47" state="visible" r:id="rId47"/>
    <sheet xmlns:r="http://schemas.openxmlformats.org/officeDocument/2006/relationships" name="Leased Equipment at Cost (Narra" sheetId="48" state="visible" r:id="rId48"/>
    <sheet xmlns:r="http://schemas.openxmlformats.org/officeDocument/2006/relationships" name="Leased Equipment at Cost (Five " sheetId="49" state="visible" r:id="rId49"/>
    <sheet xmlns:r="http://schemas.openxmlformats.org/officeDocument/2006/relationships" name="Vessels (Details)" sheetId="50" state="visible" r:id="rId50"/>
    <sheet xmlns:r="http://schemas.openxmlformats.org/officeDocument/2006/relationships" name="Investment in Joint Ventures (N" sheetId="51" state="visible" r:id="rId51"/>
    <sheet xmlns:r="http://schemas.openxmlformats.org/officeDocument/2006/relationships" name="Investment in Joint Ventures (S" sheetId="52" state="visible" r:id="rId52"/>
    <sheet xmlns:r="http://schemas.openxmlformats.org/officeDocument/2006/relationships" name="Investment in Joint Ventures 53" sheetId="53" state="visible" r:id="rId53"/>
    <sheet xmlns:r="http://schemas.openxmlformats.org/officeDocument/2006/relationships" name="Non-Recourse Long-Term Debt (De" sheetId="54" state="visible" r:id="rId54"/>
    <sheet xmlns:r="http://schemas.openxmlformats.org/officeDocument/2006/relationships" name="Non-Recourse Long-Term Debt (Na" sheetId="55" state="visible" r:id="rId55"/>
    <sheet xmlns:r="http://schemas.openxmlformats.org/officeDocument/2006/relationships" name="Non-Recourse Long-Term Debt (Fi" sheetId="56" state="visible" r:id="rId56"/>
    <sheet xmlns:r="http://schemas.openxmlformats.org/officeDocument/2006/relationships" name="Revolving Line of Credit, Rec57" sheetId="57" state="visible" r:id="rId57"/>
    <sheet xmlns:r="http://schemas.openxmlformats.org/officeDocument/2006/relationships" name="Transactions with Related Par58" sheetId="58" state="visible" r:id="rId58"/>
    <sheet xmlns:r="http://schemas.openxmlformats.org/officeDocument/2006/relationships" name="Transactions with Related Par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Fair Value Measurements (Detail" sheetId="62" state="visible" r:id="rId62"/>
    <sheet xmlns:r="http://schemas.openxmlformats.org/officeDocument/2006/relationships" name="Fair Value Measurements (Deta63" sheetId="63" state="visible" r:id="rId63"/>
    <sheet xmlns:r="http://schemas.openxmlformats.org/officeDocument/2006/relationships" name="Concentrations of Risk (Details" sheetId="64" state="visible" r:id="rId64"/>
    <sheet xmlns:r="http://schemas.openxmlformats.org/officeDocument/2006/relationships" name="Geographic Information (Revenue" sheetId="65" state="visible" r:id="rId65"/>
    <sheet xmlns:r="http://schemas.openxmlformats.org/officeDocument/2006/relationships" name="Geographic Information (Long-li" sheetId="66" state="visible" r:id="rId66"/>
    <sheet xmlns:r="http://schemas.openxmlformats.org/officeDocument/2006/relationships" name="Commitments and Contingencies (" sheetId="67" state="visible" r:id="rId67"/>
    <sheet xmlns:r="http://schemas.openxmlformats.org/officeDocument/2006/relationships" name="Selected Quarterly Financial 68" sheetId="68" state="visible" r:id="rId68"/>
    <sheet xmlns:r="http://schemas.openxmlformats.org/officeDocument/2006/relationships" name="Income Tax Reconciliation (un69" sheetId="69" state="visible" r:id="rId69"/>
    <sheet xmlns:r="http://schemas.openxmlformats.org/officeDocument/2006/relationships" name="Schedule II - Valuation and Q70" sheetId="70" state="visible" r:id="rId70"/>
  </sheets>
  <definedNames/>
  <calcPr calcId="124519" fullCalcOnLoad="1"/>
</workbook>
</file>

<file path=xl/sharedStrings.xml><?xml version="1.0" encoding="utf-8"?>
<sst xmlns="http://schemas.openxmlformats.org/spreadsheetml/2006/main" uniqueCount="861">
  <si>
    <t>Document and Entity Information - USD ($)</t>
  </si>
  <si>
    <t>12 Months Ended</t>
  </si>
  <si>
    <t>Dec. 31, 2016</t>
  </si>
  <si>
    <t>Mar. 27, 2017</t>
  </si>
  <si>
    <t>Document and Entity Information [Abstract]</t>
  </si>
  <si>
    <t>Entity Registrant Name</t>
  </si>
  <si>
    <t>ICON Leasing Fund Twelve, LL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t>
  </si>
  <si>
    <t>Dec. 31, 2015</t>
  </si>
  <si>
    <t>Current assets:</t>
  </si>
  <si>
    <t>Cash and cash equivalents</t>
  </si>
  <si>
    <t>Current portion of net investment in notes receivable</t>
  </si>
  <si>
    <t>Current portion of net investment in finance leases</t>
  </si>
  <si>
    <t>Other current assets</t>
  </si>
  <si>
    <t>Total current assets</t>
  </si>
  <si>
    <t>Non-current assets:</t>
  </si>
  <si>
    <t>Net investment in notes receivable, less current portion</t>
  </si>
  <si>
    <t>Net investment in finance leases, less current portion</t>
  </si>
  <si>
    <t>Leased equipment at cost (less accumulated depreciation of $10,247,365 and $25,438,880, respectively)</t>
  </si>
  <si>
    <t>Vessels (less accumulated depreciation of $2,683,605)</t>
  </si>
  <si>
    <t>Asset held for sale</t>
  </si>
  <si>
    <t>Investment in joint ventures</t>
  </si>
  <si>
    <t>Other non-current assets</t>
  </si>
  <si>
    <t>Total non-current assets</t>
  </si>
  <si>
    <t>Total assets</t>
  </si>
  <si>
    <t>Current liabilities:</t>
  </si>
  <si>
    <t>Current portion of non-recourse long-term debt</t>
  </si>
  <si>
    <t>Deferred revenue</t>
  </si>
  <si>
    <t>Due to Managing Trustee and affiliates, net</t>
  </si>
  <si>
    <t>Accrued expenses and other current liabilities</t>
  </si>
  <si>
    <t>Current portion of seller's credit</t>
  </si>
  <si>
    <t>Total current liabilities</t>
  </si>
  <si>
    <t>Non-current liabilities:</t>
  </si>
  <si>
    <t>Non-recourse long-term debt, less current portion</t>
  </si>
  <si>
    <t>Seller's credits</t>
  </si>
  <si>
    <t>Other non-current liabilities</t>
  </si>
  <si>
    <t>Total non-current liabilities</t>
  </si>
  <si>
    <t>Total liabilities</t>
  </si>
  <si>
    <t>Commitments and contingencies (Note 16)</t>
  </si>
  <si>
    <t xml:space="preserve"> </t>
  </si>
  <si>
    <t>Beneficial owners’ equity:</t>
  </si>
  <si>
    <t>Additional beneficial owners</t>
  </si>
  <si>
    <t>Managing Trustee</t>
  </si>
  <si>
    <t>Total beneficial owners' equity</t>
  </si>
  <si>
    <t>Noncontrolling interests</t>
  </si>
  <si>
    <t>Total equity</t>
  </si>
  <si>
    <t>Total liabilities and equity</t>
  </si>
  <si>
    <t>Consolidated Balance Sheets (Parenthetical) - USD ($)</t>
  </si>
  <si>
    <t>Leased equipment at cost, accumulated depreciation</t>
  </si>
  <si>
    <t>Vessels less accumulated depreciation</t>
  </si>
  <si>
    <t>Consolidated Statements of Comprehensive (Loss) Income - USD ($)</t>
  </si>
  <si>
    <t>Dec. 31, 2014</t>
  </si>
  <si>
    <t>Revenue and other income:</t>
  </si>
  <si>
    <t>Finance income</t>
  </si>
  <si>
    <t>Rental income</t>
  </si>
  <si>
    <t>Time charter revenue</t>
  </si>
  <si>
    <t>(Loss) income from investment in joint ventures</t>
  </si>
  <si>
    <t>Loss on lease termination</t>
  </si>
  <si>
    <t>Gain on sale of investment in joint venture</t>
  </si>
  <si>
    <t>Gain on sale of assets, net</t>
  </si>
  <si>
    <t>Gain on sale of vessels</t>
  </si>
  <si>
    <t>Other income</t>
  </si>
  <si>
    <t>Total revenue and other income</t>
  </si>
  <si>
    <t>Expenses:</t>
  </si>
  <si>
    <t>Management fees</t>
  </si>
  <si>
    <t>Administrative expense reimbursements</t>
  </si>
  <si>
    <t>General and administrative</t>
  </si>
  <si>
    <t>Interest</t>
  </si>
  <si>
    <t>Depreciation</t>
  </si>
  <si>
    <t>Credit loss, net</t>
  </si>
  <si>
    <t>Impairment loss</t>
  </si>
  <si>
    <t>Vessel operating</t>
  </si>
  <si>
    <t>Litigation settlement expense</t>
  </si>
  <si>
    <t>Loss on derivative financial instruments</t>
  </si>
  <si>
    <t>Total expenses</t>
  </si>
  <si>
    <t>Net (loss) income</t>
  </si>
  <si>
    <t>Less: net (loss) income attributable to noncontrolling interests</t>
  </si>
  <si>
    <t>Net (loss) income attributable to Fund Twelve Liquidating Trust</t>
  </si>
  <si>
    <t>Other comprehensive income:</t>
  </si>
  <si>
    <t>Change in fair value of derivative financial instruments</t>
  </si>
  <si>
    <t>Reclassification adjustment for losses on derivative financial instruments due to early termination</t>
  </si>
  <si>
    <t>Total other comprehensive income</t>
  </si>
  <si>
    <t>Comprehensive (loss) income</t>
  </si>
  <si>
    <t>Less: comprehensive (loss) income attributable to noncontrolling interests</t>
  </si>
  <si>
    <t>Comprehensive (loss) income attributable to Fund Twelve Liquidating Trust</t>
  </si>
  <si>
    <t>Net (loss) income attributable to Fund Twelve Liquidating Trust allocable to:</t>
  </si>
  <si>
    <t>Weighted average number of additional beneficial interests outstanding (in units)</t>
  </si>
  <si>
    <t>Net i(loss) income attributable to Fund Twelve Liquidating Trust per weighted average additional beneficial interest outstanding (USD per units</t>
  </si>
  <si>
    <t>Consolidated Statements of Changes in Equity - USD ($)</t>
  </si>
  <si>
    <t>Total</t>
  </si>
  <si>
    <t>Accumulated Other Comprehensive Loss</t>
  </si>
  <si>
    <t>Noncontrolling Interests</t>
  </si>
  <si>
    <t>Additional Beneficial Owners</t>
  </si>
  <si>
    <t>Total Beneficial Owners' Equity</t>
  </si>
  <si>
    <t>Balance (in units) at Dec. 31, 2013</t>
  </si>
  <si>
    <t>Balance at Dec. 31, 2013</t>
  </si>
  <si>
    <t>Increase (Decrease) in Partners' Capital [Roll Forward]</t>
  </si>
  <si>
    <t>Distributions</t>
  </si>
  <si>
    <t>Investment by noncontrolling interests</t>
  </si>
  <si>
    <t>Balance (in units) at Dec. 31, 2014</t>
  </si>
  <si>
    <t>Balance at Dec. 31, 2014</t>
  </si>
  <si>
    <t>Balance (in units) at Dec. 31, 2015</t>
  </si>
  <si>
    <t>Balance at Dec. 31, 2015</t>
  </si>
  <si>
    <t>Balance (in units) at Dec. 31, 2016</t>
  </si>
  <si>
    <t>Balance at Dec. 31, 2016</t>
  </si>
  <si>
    <t>Consolidated Statements of Cash Flows - USD ($)</t>
  </si>
  <si>
    <t>Cash flows from operating activities:</t>
  </si>
  <si>
    <t>Adjustments to reconcile net (loss) income to net cash provided by operating activities:</t>
  </si>
  <si>
    <t>Rental income paid directly to lenders by lessees</t>
  </si>
  <si>
    <t>Loss (income) from investment in joint ventures</t>
  </si>
  <si>
    <t>Interest expense on non-recourse financing paid directly to lenders by lessees</t>
  </si>
  <si>
    <t>Interest expense from amortization of debt financing costs</t>
  </si>
  <si>
    <t>Net accretion of seller's credits and other</t>
  </si>
  <si>
    <t>Net loss on lease termination</t>
  </si>
  <si>
    <t>Net gain on sale of assets</t>
  </si>
  <si>
    <t>Changes in operating assets and liabilities:</t>
  </si>
  <si>
    <t>Collection of finance leases</t>
  </si>
  <si>
    <t>Other assets</t>
  </si>
  <si>
    <t>Interest rate swaps</t>
  </si>
  <si>
    <t>Distributions from joint ventures</t>
  </si>
  <si>
    <t>Net cash provided by operating activities</t>
  </si>
  <si>
    <t>Cash flows from investing activities:</t>
  </si>
  <si>
    <t>Proceeds from sale of vessels</t>
  </si>
  <si>
    <t>Purchase of equipment</t>
  </si>
  <si>
    <t>Proceeds from exercise of purchase options</t>
  </si>
  <si>
    <t>Proceeds from sale of leased assets</t>
  </si>
  <si>
    <t>Restricted cash</t>
  </si>
  <si>
    <t>Distributions received from joint ventures in excess of profits</t>
  </si>
  <si>
    <t>Investment in notes receivable, net</t>
  </si>
  <si>
    <t>Proceeds from sale of investment in joint venture</t>
  </si>
  <si>
    <t>Principal received on notes receivable</t>
  </si>
  <si>
    <t>Net cash provided by investing activities</t>
  </si>
  <si>
    <t>Cash flows from financing activities:</t>
  </si>
  <si>
    <t>Proceeds from non-recourse long-term debt</t>
  </si>
  <si>
    <t>Repayment of non-recourse long-term debt</t>
  </si>
  <si>
    <t>Proceeds from revolving line of credit, recourse</t>
  </si>
  <si>
    <t>Repayment of revolving line of credit, recourse</t>
  </si>
  <si>
    <t>Payment of debt financing costs</t>
  </si>
  <si>
    <t>Repayment of seller's credit</t>
  </si>
  <si>
    <t>Distributions to noncontrolling interests</t>
  </si>
  <si>
    <t>Distributions to beneficial owners</t>
  </si>
  <si>
    <t>Net cash used in financing activities</t>
  </si>
  <si>
    <t>Net increase (decrease) in cash and cash equivalents</t>
  </si>
  <si>
    <t>Cash and cash equivalents, beginning of year</t>
  </si>
  <si>
    <t>Cash and cash equivalents, end of year</t>
  </si>
  <si>
    <t>Supplemental disclosure of cash flow information:</t>
  </si>
  <si>
    <t>Cash paid for interest</t>
  </si>
  <si>
    <t>Supplemental disclosure of non-cash investing and financing activities:</t>
  </si>
  <si>
    <t>Principal and interest on non-recourse long-term debt paid directly to lenders by lessees</t>
  </si>
  <si>
    <t>Vessels purchased with non-recourse long-term debt paid directly to seller</t>
  </si>
  <si>
    <t>Vessels purchased with subordinated non-recourse financing provided by seller</t>
  </si>
  <si>
    <t>Satisfaction of seller's credit netted at sale</t>
  </si>
  <si>
    <t>Reclassification of leased equipment to vessels</t>
  </si>
  <si>
    <t>Debt financing costs netted at funding</t>
  </si>
  <si>
    <t>Equipment purchased with remarketing liability</t>
  </si>
  <si>
    <t>Interest reserve net against principal repayment of note receivable</t>
  </si>
  <si>
    <t>Balance due from equity investee deemed contribution in investment in joint venture</t>
  </si>
  <si>
    <t>Organization</t>
  </si>
  <si>
    <t>Organization, Consolidation and Presentation of Financial Statements [Abstract]</t>
  </si>
  <si>
    <t>Organization ICON Leasing Fund Twelve Liquidating Trust (the “Liquidating Trust”), a Delaware statutory trust, was transferred all of the assets and liabilities of ICON Leasing Fund Twelve, LLC (the “LLC” or “Fund Twelve”), a Delaware limited liability company, as of December 31, 2016. When used in these notes to consolidated financial statements, the terms “we,” “us,” “our” or similar terms refer to (i) the LLC and its consolidated subsidiaries for all periods prior to the transfer of the assets and liabilities of the LLC to the Liquidating Trust and (ii) the Liquidating Trust and its consolidated subsidiaries as of December 31, 2016 and thereafter. The terms "LLC" and "Liquidating Trust" are interchangeable, as the context so requires, when used in the consolidated financial statements. Prior to the transfer of the assets and liabilities of the LLC to the Liquidating Trust, the manager of the LLC was ICON Capital, LLC, a Delaware limited liability company (the “Manager”). As of December 31, 2016 and thereafter, our Manager became the managing trustee of the Liquidating Trust (the “Managing Trustee”). The terms “Manager” and “Managing Trustee” are interchangeable, as the context so requires, when used in the consolidated financial statements. The Liquidating Trust is governed by a Liquidating Trust Agreement (the "Trust Agreement") that appointed our Manager as Managing Trustee of the Liquidating Trust. Prior to the transfer of the assets and liabilities of the LLC to the Liquidating Trust, the LLC's assets included investments in ICON Radiance, LLC, ICON Siva, LLC, ICON Victorious, LLC, ICON Mauritius MI, LLC, ICON Mauritius MI II, LLC, ICON Blackhawk, LLC, ICON Murray VII, LLC and a subordinated term loan to four affiliates of Técnicas Maritimas Avanzadas, S.A. de C.V. (collectively, “TMA”). These investments, as well as all other assets and liabilities of the LLC, were transferred to the Liquidating Trust from the LLC on December 31, 2016 in order to reduce expenses and to maximize potential distributions to beneficial owners of the Liquidating Trust. On December 31, 2016, all Shares (as defined below) were exchanged for an equal number of beneficial interests (the “Interests”) in the Liquidating Trust. We operated as an equipment leasing and finance program in which the capital our beneficial owners invested was pooled together to make investments, pay fees and establish a small reserve. We primarily acquired equipment subject to lease, purchased equipment and leased it to third-party end users or financed equipment for third parties and, to a lesser degree, acquired ownership rights to items of leased equipment at lease expiration. Our Managing Trustee manages and controls our business affairs, including, but not limited to, our equipment leases and other financing transactions. Additionally, our Managing Trustee has a 1% interest in our profits, losses, distributions and liquidation proceeds. Our offering period commenced on May 7, 2007 and ended on April 30, 2009. We offered shares of limited liability company interests (the “Shares”) with the intention of raising up to $410,800,000 of capital. Our initial closing date was May 25, 2007, the date on which we raised $1,200,000 . Through April 30, 2009, we sold 348,826 Shares, representing $347,686,947 of capital contributions. Through December 31, 2016 , 491 Shares were repurchased pursuant to our repurchase plan. Our operating period commenced on May 1, 2009 and ended on April 30, 2014. Effective May 1, 2014, we commenced our liquidation period. During our liquidation period, we have sold and will continue to sell our assets and/or let our investments mature in the ordinary course of business. Beneficial owners’ capital accounts are increased for their initial capital contribution plus their proportionate share of earnings and decreased by their proportionate share of losses and distributions. Profits, losses, distributions and liquidation proceeds are allocated 99% to the additional beneficial owners and 1% to our Managing Trustee until each additional beneficial owner has (a) received distributions and liquidation proceeds sufficient to reduce its adjusted capital account to zero and (b) received, in addition, other distributions and allocations that would provide an 8% per year cumulative return, compounded daily, on its outstanding adjusted capital account. After such time, distributions will be allocated 90% to the additional beneficial owners and 10% to our Managing Trustee. In accordance with U.S. generally accepted accounting principles (“U.S. GAAP”) pertaining to transactions amongst entities under common control, the financial condition and results of operations of the LLC are presented as those of the Liquidating Trust retroactively to the beginning of the earliest period presented.</t>
  </si>
  <si>
    <t>Summary of Significant Accounting Policies</t>
  </si>
  <si>
    <t>Accounting Policies [Abstract]</t>
  </si>
  <si>
    <t>Summary of Significant Accounting Policies Basis of Presentation and Consolidation Our accompanying consolidated financial statements have been prepared in accordance with U.S. GAAP. In the opinion of our Managing Trustee,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loss) income attributable to noncontrolling interests is included in consolidated net (loss) income. The attribution of net (loss) income and comprehensive (loss) income between controlling and noncontrolling interests is disclosed on the accompanying consolidated statements of comprehensive (loss) income. Net (loss) income attributable to us per weighted average additional Interest outstanding is based upon the weighted average number of additional Interests outstanding during the year. Cash and Cash Equivalents Cash and cash equivalents include cash in banks and highly liquid investments with original maturity dates of three months or less. Our cash and cash equivalents are held principally at three financial institutions and at times may exceed insured limits. We have placed these funds in high quality institutions in order to minimize risk relating to exceeding insured limits. Restricted Cash Cash that is restricted from use in operations is generally classified as restricted cash. Classification of changes in restricted cash within the consolidated statements of cash flows depends on the predominant source of the related cash flows. For the years ended December 31, 2016 and 2015, the predominant cash inflows into restricted cash were related to interest income receipts associated with our leasing operations. The use of this cash was restricted pursuant to a provision in the non-recourse long-term debt agreement. For the year ended December 31, 2014, the predominant cash inflows into restricted cash were related to cash contributions restricted for the purpose of maintaining certain minimum cash reserves pursuant to a provision in the non-recourse long-term debt agreement. Restricted cash is presented within other non-current assets in our consolidated balance sheets. As a result, changes in restricted cash were classified within net cash provided by operating activities for the years ended December 31, 2016 and 2015 and investing activities for the year ended December 31, 2014. Debt Financing Costs Debt financing costs associated with a recognized debt liability are netted against the carrying amount of the related debt liability and debt financing costs associated with a line of credit arrangement are capitalized and included as other assets. Such costs are amortized to interest expense over the term of the debt instrument using the effective interest rate method. Leased Equipment at Cost Investments in leased equipment are stated at cost less accumulated depreciation. Leased equipment is depreciated on a straight-line basis over the lease term, which typically ranges from 3 to 10 years, to the asset’s residual value. Our Managing Trustee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Depreciation We record depreciation expense on equipment when the lease is classified as an operating lease or vessel. In order to calculate depreciation, we first determine the depreciable base, which is the equipment cost less the estimated residual value at lease termination. Depreciation expense is recorded on a straight-line basis over the lease term. 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comprehensive (loss) income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Managing Trustee’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 Lease Classification and Revenue Recognition Each equipment lease we enter into is classified as either a finance lease or an operating lease, based upon the terms of each lease. The estimated residual value is a critical component and can directly influence the determination of whether a lease is classified as an operating or a finance lease.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s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 Accounting for Vessel Revenue and Expenses Revenue generated from time charters is recognized over the term of the respective time charter agreements as service is provided. Under time charters, voyage expenses such as bunkers, port dues, cargo handling operations and brokerage commissions are paid by our customers. Vessel operating costs, including, without limitation, crewing, vessel maintenance, technical management costs and vessel insurance, are expensed by us as incurred on an accrual basis. Commercial management and technical management fees are expensed as incurred. Dry-docking costs are generally expensed as incurred as such costs primarily represent normal maintenance and repairs. To the extent dry-docking costs represent expenditures that add economic life to the vessel or improve the vessel’s efficiency, such costs can be capitalized and depreciated over the life of the vessel. 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comprehensive (loss) income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comprehensive (loss) income. Our notes receivable may contain a paid-in-kind (“PIK”) interest provision. Any PIK interest, if deemed collectible, will be added to the principal balance of the note receivable and is recorded as finance income. Credit Quality of Notes Receivable and Finance Leases and Credit Loss Reserve Our Managing Trustee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ing Trustee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Managing Trustee is able to estimate the credit loss reserve based on a detailed analysis of each financing receivable as opposed to using portfolio-based metrics. Our Managing Trustee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ing Trustee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Managing Trustee periodically reviews the creditworthiness of companies with payments outstanding less than 90 days and based upon our Managing Trustee’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Managing Trustee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Initial Direct Costs We capitalize initial direct costs, including acquisition fees, associated with the origination and funding of leased assets and other financing transactions. We paid acquisition fees through the end of our operating period to our Managing Trustee of 3% of the purchase price of the investment made by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comprehensive (loss) income. Costs related to leases or other financing transactions that were not consummated are expensed. Warrants Warrants held by us were not registered for public sale and were revalued on a quarterly basis. The revaluation of warrants was calculated using the Black-Scholes-Merton option pricing model. The assumptions utilized in the Black-Scholes-Merton option pricing model included share price, strike price, expiration date, risk-free rate and the volatility percentage. The change in the fair value of warrants was recognized as a component of loss on derivative financial instruments in the consolidated statements of comprehensive (loss) income. Derivative Financial Instruments We entered into derivative financial instruments for purposes of hedging specific financial exposures, including movements in foreign currency exchange rates and changes in interest rates on our non-recourse long-term debt. We entered into these instruments only for hedging underlying exposures. We did not hold or issue derivative financial instruments for purposes other than hedging, except for warrants, which are not hedges. Certain derivatives did not meet the established criteria to be designated as qualifying accounting hedges, even though we believed that these were effective economic hedges. We recognized all derivative financial instruments as either assets or liabilities on the consolidated balance sheets and measured those instruments at fair value. Changes in the fair value of such instruments were recognized immediately in earnings unless certain criteria were met. These criteria demonstrated that the derivative was expected to be highly effective at offsetting changes in the fair value or expected cash flows of the underlying exposure at both the inception of the hedging relationship and on an ongoing basis and included an evaluation of the counterparty risk and the impact, if any, on the effectiveness of the derivative. If these criteria were met, which we documented and assessed at inception and on an ongoing basis, we recognized the changes in fair value of such instruments in accumulated other comprehensive income (loss) ("AOCI"), a component of equity on our consolidated balance sheets. Changes in the fair value of the ineffective portion of all derivatives were recognized immediately in earnings. Income Taxes Prior to the transfer of all the assets and liabilities of the LLC to the Liquidating Trust, we were taxed as a partnership for federal and state income tax purposes. Therefore, no provision for federal and state income taxes was recorded since the liability for such taxes was the responsibility of each of the individual members rather than our business as a whole. We are potentially subject to New York City unincorporated business tax (“UBT”), which is imposed on unincorporated trade or business operating in New York City. The UBT is imposed for each taxable year at a rate of 4% of taxable income allocated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on our consolidated statements of comprehensive (loss) income. We are currently under examination by the City of New York Department of Finance related to UBT. The tax years that remain open for examination include from 2011 to 2016. We have provided for such UBT taxes related to the years open for examination, including amounts covering interest and penalties, where applicable. Conclusions regarding tax positions are subject to review and may be adjusted at a later date based on factors including, but not limited to, on-going analyses of tax laws, regulations and interpretations thereof. Upon the transfer of all the assets and liabilities of the LLC to the Liquidating Trust and thereafter, we are subject to taxation as a liquidating trust. Use of Estimates The preparation of financial statements in conformity with U.S. GAAP requires our Managing Trustee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 Recently Adopted Accounting Pronouncements In August 2014, the Financial Accounting Standards Board (“FASB”) issued Accounting Standards Update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We adopted ASU 2014-15 on December 31, 2016, which did not have an effect on our consolidated financial statements. In January 2015, FASB issued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We retrospectively adopted ASU 2015-03 as of March 31, 2016. Consequently, we reclassified $ 610,405 of debt issuance costs from other non-current assets to non-recourse long-term debt, less current portion on our consolidated balance sheet at December 31, 2015, which resulted in the following adjustments: At December 31, 2015 As Reported As Adjusted Other non-current assets $ 2,679,316 $ 2,068,911 Non-recourse long-term debt, less current portion $ 41,843,881 $ 41,233,476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The adoption of ASU 2016-17 becomes effective for us on January 1, 2017, including interim periods within that reporting period. Early adoption is permitted. As a result of our adoption of ASU 2015-02 on January 1, 2016, we are required to apply the amendments within ASU 2016-17 retrospectively to when we initially applied the amendments within ASU 2015-02. We are currently in the process of evaluating the impact of the adoption of ASU 2016-17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t>
  </si>
  <si>
    <t>Net Investment in Notes Receivable</t>
  </si>
  <si>
    <t>Receivables [Abstract]</t>
  </si>
  <si>
    <t>Net Investment in Notes Receivable As of December 31, 2016 and 2015 , we had no net investment in notes receivable on non-accrual status. As of December 31, 2016 , our net investment in note receivable and accrued interest related to TMA totaled $21,002,939 and $5,720,333 , respectively, of which an aggregate of $8,281,871 was over 90 days past due. As of December 31, 2015, our net investment in note receivable and accrued interest related to TMA totaled $21,002,939 and $2,767,269 , respectively, of which an aggregate of $3,137,479 was over 90 days past due. TMA has been in technical default due to its failure to cause all four platform supply vessels to be under contract by March 31, 2015 and in payment default while available cash has been swept by the senior lender and applied to the Senior Loan (as defined elsewhere in this Note 3) in accordance with the secured term loan credit facility agreement. As a result, the principal balance of the Senior Loan was paid down at a faster rate. In January 2016, the remaining two previously unchartered vessels had commenced employment. Based on, among other things, TMA’s payment history and estimated collateral value as of December 31, 2016, our Managing Trustee continues to believe that all contractual interest and outstanding principal payments under the ICON Loan (as defined elsewhere in this Note 3) are collectible. As a result, we continue to account for our net investment in note receivable related to TMA on an accrual basis despite a portion of the outstanding balance being over 90 days past due. As of December 31, 2016, our share of the collateral value, net of the balance of the Senior Loan, was estimated to be approximately $4,800,000 . Interest on the ICON Loan is currently being accrued. Net investment in notes receivable consisted of the following: December 31, 2016 2015 Principal outstanding $ 21,002,939 $ 33,582,938 Initial direct costs — 115,533 Deferred fees — (184,310 ) Net investment in notes receivable 21,002,939 33,514,161 Less: current portion of net investment in notes receivable 6,447,158 4,102,738 Net investment in notes receivable, less current portion $ 14,555,781 $ 29,411,423 On February 29, 2012, we made a secured term loan in the amount of $2,000,000 to VAS Aero Services, LLC (“VAS”) as part of a $42,755,000 term loan facility. The loan bore interest at variable rates ranging between 12% and 14.5% per year and matured on October 6, 2014. The loan was secured by a second priority security interest in all of VAS’s assets. During the year ended December 31, 2014, VAS experienced financial hardship resulting in its failure to make the final monthly payment under the loan as well as the balloon payment due on the maturity date. Our Managing Trustee engaged in discussions with VAS, VAS’s owners, the senior creditor and other second lien creditors in order to put in place a viable restructuring or refinancing plan. In December 2014, this specific plan to restructure or refinance fell through. While discussions on other options were still ongoing, our Managing Trustee determined that we should record a credit loss reserve based on an estimated liquidation value of VAS’s inventory and accounts receivable. As a result, the loan was placed on non-accrual status and a credit loss reserve of $631,986 was recorded during the year ended December 31, 2014 based on our pro-rata share of the liquidation value of the collateral. The value of the collateral was based on a third-party appraisal using a sales comparison approach. In March 2015, the 90 -day standstill period provided for in the loan agreement ended without a viable restructuring or refinancing plan agreed upon. In addition, the senior lender continued to charge VAS forbearance fees. Although discussions among the parties were still ongoing, these factors resulted in our Managing Trustee making a determination to record an additional credit loss reserve of $362,665 during the three months ended March 31, 2015 to reflect a potential forced liquidation of the collateral. The forced liquidation value of the collateral was primarily based on a third-party appraisal using a sales comparison approach. On July 23, 2015, we sold all of our interest in the loan to GB Loan, LLC (“GB”) for $268,975 . As a result, we recorded an additional credit loss of $334,719 during the three months ended June 30, 2015 prior to the sale. No gain or loss was recognized as a result of the sale. In addition, we wrote off the credit loss reserve and corresponding balance of the loan of $1,329,370 during the year ended December 31, 2015. No finance income was recognized since the date the loan was considered impaired. Accordingly, no finance income was recognized for the year ended December 31, 2015. Finance income recognized on the loan prior to recording the credit loss reserve was $197,741 for the year ended December 31, 2014. On September 10, 2012, we made a secured term loan in the amount of $4,080,000 to Superior Tube Company, Inc. and Tubes Holdco Limited (collectively, “Superior”) as part of a $17,000,000 term loan facility. The loan bore interest at 12% per year and was for a period of 60 months . The loan was secured by, among other things, a first priority security interest in Superior’s assets, including tube manufacturing and related equipment and a mortgage on real property, and a second priority security interest in Superior’s accounts receivable and inventory. On January 30, 2015, Superior satisfied its obligations in connection with the loan by making a prepayment of $4,191,328 , comprised of all outstanding principal, accrued interest and a prepayment fee of $122,038 . As a result, we recognized additional finance income of $50,550 . On April 5, 2013, we made a secured term loan in the amount of $3,870,000 to Lubricating Specialties Company ("LSC") as part of an $18,000,000 facility. The loan bore interest at 13.5% per year and was scheduled to mature on August 1, 2018 . The loan was secured by, among other things, a second priority security interest in LSC’s liquid storage tanks, blending lines, packaging equipment, accounts receivable and inventory. On December 30, 2016, LSC satisfied its obligations in connection with the loan by making a prepayment of $2,954,424 , comprised of all outstanding principal, accrued interest and a prepayment fee of $57,930 . The prepayment fee was recognized as additional finance income. On September 16, 2013, we made a secured term loan in the amount of $11,000,000 to Cenveo Corporation (“Cenveo”). The loan bore interest at the London Interbank Offered Rate (“LIBOR”), subject to a 1% floor, plus 11.0% per year, and was for a period of 60 months . The loan was secured by a first priority security interest in specific equipment used to produce, print, fold, and package printed commercial envelopes. On July 7, 2014, Cenveo made a partial prepayment of $1,111,912 in connection with the loan, which included a net prepayment fee of $11,912 . On September 30, 2015, Cenveo satisfied its obligations in connection with the loan by making a prepayment of $6,936,875 , comprised of all outstanding principal, accrued interest and a prepayment fee of $132,000 . The prepayment fee was recognized as additional finance income. On July 14, 2014, we, ICON Equipment and Corporate Infrastructure Fund Fourteen, L.P. (“Fund Fourteen”) and ICON ECI Fund Fifteen, L.P. (“Fund Fifteen”), each an entity also managed by our Managing Trustee (collectively, “ICON”), entered into a secured term loan credit facility agreement with TMA to provide a credit facility of up to $29,000,000 (the “ICON Loan”), of which our commitment of $21,750,000 was funded on August 27, 2014 (the “TMA Initial Closing Date”). The facility was used by TMA to acquire and refinance two platform supply vessels. At inception, the loan bore interest at LIBOR, subject to a 1% floor, plus a margin of 17% . Upon the acceptance of both vessels by TMA’s sub-charterer on September 19, 2014, the margin was reduced to 13% . On November 24, 2014, ICON entered into an amended and restated senior secured term loan credit facility agreement with TMA pursuant to which an unaffiliated third party agreed to provide a senior secured term loan in the amount of up to $89,000,000 (the “Senior Loan,” and collectively with the ICON Loan, the “TMA Facility”) to acquire two additional vessels. The TMA Facility has a term of five years from the TMA Initial Closing Date. As a result of the amendment, the margin for the ICON Loan increased to 15% and repayment of the ICON Loan became subordinated to the repayment of the Senior Loan. The TMA Facility is secured by, among other things, a first priority security interest in the four vessels and TMA’s right to the collection of hire with respect to earnings from the sub-charterer related to the four vessels. As of December 31, 2016, our share of the collateral value, net of the balance of the Senior Loan, was estimated to be approximately $4,800,000 . The amendment qualified as a new loan under U.S. GAAP and therefore, we wrote off the initial direct costs and deferred revenue associated with the ICON Loan of $674,014 as a charge against finance income. As a condition to the amendment and increased size of the TMA Facility, TMA was required to cause all four platform supply vessels to be under contract by March 31, 2015. Due to TMA’s failure to meet such condition, TMA has been in technical default and in payment default while available cash has been swept by the senior lender and applied to the Senior Loan in accordance with the loan agreement. As a result, the principal balance of the Senior Loan was paid down at a faster rate. In January 2016, the remaining two previously unchartered vessels had commenced employment. Based on, among other things, TMA’s payment history and estimated collateral value as of December 31, 2016 , our Managing Trustee continues to believe that all contractual interest and outstanding principal payments under the ICON Loan are collectible. As a result, we continue to account for our net investment in note receivable related to TMA on an accrual basis despite a portion of the outstanding balance being over 90 days past due. Interest on the ICON Loan is currently being accrued. On September 24, 2014, we, Fund Fourteen, Fund Fifteen and ICON ECI Fund Sixteen (“Fund Sixteen”), an entity also managed by our Managing Trustee, entered into a secured term loan credit facility agreement with Premier Trailer Leasing, Inc. (“Premier Trailer”) to provide a credit facility of up to $20,000,000 , of which our commitment of $10,000,000 was funded on such date. The loan bore interest at LIBOR, subject to a 1% floor, plus 9% per year, and was for a period of six years . The loan is secured by a second priority security interest in all of Premier Trailer’s assets, including, without limitation, its fleet of trailers, and the equity interests of Premier Trailer. On August 9, 2016, Premier Trailer satisfied its obligations in connection with the loan by making a prepayment of $10,327,777 , comprised of all outstanding principal, accrued interest and a prepayment fee of $200,000 . The prepayment fee was recognized as additional finance income. On November 13, 2014, we and Fund Fourteen made secured term loans in the aggregate amount of $15,000,000 to NARL Marketing Inc. and certain of its affiliates (collectively, “NARL”) as a part of a $30,000,000 senior secured term loan credit facility, of which our commitment was $12,000,000 . The loan bore interest at 10.75% per year and was for a period of three years. The loan was secured by a first priority security interest in all of NARL’s existing and thereafter acquired assets including, but not limited to, its retail and wholesale fuel equipment, including pumps and storage tanks, and a mortgage on certain real properties. On May 7, 2015, NARL made a partial prepayment on the loan of $827,333 pursuant to the excess cash sweep provision of the loan agreement. On July 15, 2015, NARL made a voluntary partial prepayment on the loan of $6,296,859 , which included a prepayment fee of $270,000 . The prepayment fee was recognized as additional finance income. On August 6, 2015, NARL satisfied its obligations in full by making a prepayment of $4,319,854 pursuant to the excess cash sweep provision of the loan agreement, comprised of all outstanding principal and unpaid interest. Credit loss allowance activities for the years ended December 31, 2016 , 2015 and 2014 were as follows: Credit Loss Allowance Allowance for credit loss as of December 31, 2013 $ — Provisions 631,986 Write-offs, net of recoveries — Allowance for credit loss as of December 31, 2014 $ 631,986 Provisions 697,384 Write-offs, net of recoveries (1,329,370 ) Allowance for credit loss as of December 31, 2015 $ — Provisions — Write-offs, net of recoveries — Allowance for credit loss as of December 31, 2016 $ —</t>
  </si>
  <si>
    <t>Net Investment in Finance Leases</t>
  </si>
  <si>
    <t>Leases, Capital [Abstract]</t>
  </si>
  <si>
    <t>Net Investment in Finance Leases As of December 31, 2016 and 2015 , we had no net investment in finance leases on non-accrual status and no net investment in finance leases that was past due 90 days or more and still accruing. Net investment in finance leases consisted of the following: December 31, 2016 2015 Minimum rents receivable $ 56,640,856 $ 74,462,976 Estimated guaranteed residual values 4,316,144 4,416,194 Initial direct costs 919,766 1,413,439 Unearned income (16,005,446 ) (23,081,115 ) Net investment in finance leases 45,871,320 57,211,494 Less: current portion of net investment in finance leases 6,824,610 6,630,691 Net investment in finance leases, less current portion $ 39,046,710 $ 50,580,803 Marine Vessels During 2009, we purchased three barges, the Leighton Mynx, the Leighton Stealth and the Leighton Eclipse, and a pipelay barge, the Leighton Faulkner (collectively, the “Leighton Vessels”), and simultaneously leased the Leighton Vessels to an affiliate of Leighton Offshore Pte. Ltd. (“Leighton”) for a period of 96 months that was scheduled to expire between June 2017 and January 2018. On May 16, 2013, Leighton provided notice to us that it was exercising its purchase options on the Leighton Vessels. On August 23, 2013, Leighton, in accordance with the terms of a bareboat charter scheduled to expire on June 25, 2017, exercised its option to purchase the Leighton Mynx from us for $25,832,445 , including payment of swap-related expenses of $254,719 . In addition, Leighton paid all break costs and legal fees incurred by us with respect to the sale of the Leighton Mynx. As a result of the termination of the lease and the sale of the vessel, we recognized additional finance income of $562,411 . A portion of the proceeds from the sale of the Leighton Mynx were used to repay Leighton’s seller’s credits of $7,335,000 related to our original purchase of the barge as well as to satisfy third-party non-recourse debts related to the barge by making a payment of $13,290,982 . As part of the repayment, the interest rate swaps related to the debts were terminated and a loss on derivative financial instruments of $210,779 was recognized. On April 3, 2014, Leighton, in accordance with the terms of three bareboat charters scheduled to expire between 2017 and 2018, exercised its options and purchased the three remaining Leighton Vessels from us for an aggregate price of $155,220,900 , including payment of swap-related expenses of $720,900 . As a result of the termination of the leases and the sale of the three remaining Leighton Vessels, we recognized additional finance income of $57,248,440 . A portion of the aggregate purchase price due from the exercise of the purchase options was used to satisfy the Leighton seller’s credits of $47,421,000 related to our original purchase of the three Leighton Vessels as well as to satisfy our non-recourse debt obligations with Standard Chartered Bank (“Standard Chartered”) of $38,425,536 . On March 21, 2014, a joint venture owned 75% by us, 12.5% by Fund Fourteen and 12.5% by Fund Fifteen, through two indirect subsidiaries, entered into memoranda of agreement to purchase two LPG tanker vessels, the EPIC Bali and the EPIC Borneo (f/k/a the SIVA Coral and the SIVA Pearl, respectively) (collectively, the “EPIC Vessels”), from Foreguard Shipping I Global Ships Ltd. (f/k/a Siva Global Ships Limited) (“Foreguard Shipping”) for an aggregate purchase price of $41,600,000 . The EPIC Bali and the EPIC Borneo were delivered on March 28, 2014 and April 8, 2014, respectively. The EPIC Vessels were bareboat chartered to an affiliate of Foreguard Shipping for a period of eight years upon the delivery of each respective vessel. The EPIC Vessels were each acquired for approximately $3,550,000 in cash, $12,400,000 of financing through a senior secured loan from DVB Group Merchant Bank (Asia) Ltd. (“DVB”) and $4,750,000 of financing through a subordinated, non-interest-bearing seller’s credit. Coal Drag Line On July 9, 2012, Patriot Coal Corporation (“Patriot Coal”) and substantially all of its subsidiaries, including Magnum Coal Company, LLC (“Magnum”), commenced a voluntary Chapter 11 proceeding in the Bankruptcy Court in the Southern District of New York. On March 11, 2013, we amended our lease with Magnum to expire on August 1, 2015. The terms of the amendment resulted in the reclassification of the lease from an operating lease to a finance lease. On May 12, 2015, Patriot Coal commenced a voluntary Chapter 11 proceeding in the Bankruptcy Court for the Eastern District of Virginia. On July 24, 2015, Patriot Coal notified us that it was terminating the lease prior to its expiration date and that it would not be making the balloon payment of $4,866,000 due at the end of the lease term. After extensive negotiations, we agreed with Patriot Coal to extend the term of the lease by one month with an additional lease payment of $150,000 and to reduce the balloon payment to $700,000 , subject to the bankruptcy court’s approval. As a result, the finance lease was placed on non-accrual status and a credit loss of $4,151,594 was recorded during the three months ended June 30, 2015. After obtaining the bankruptcy court’s approval, our bankruptcy claim against Patriot Coal was strengthened from an unsecured claim to an administrative claim. In August 2015, title to the leased equipment was transferred to Patriot Coal upon our receipt of the additional lease payment and the reduced balloon payment. For the years ended December 31, 2015 and 2014, we recognized finance income of $159,694 (of which $150,000 was recognized on a cash basis) and $46,057 , respectively. No gain or loss was recognized as a result of the sale of leased equipment. Mining Equipment On March 4, 2014, a joint venture owned 60% by us, 15% by Fund Fourteen, 15% by Fund Fifteen and 10% by Fund Sixteen purchased mining equipment from an affiliate of Blackhawk Mining, LLC (“Blackhawk”). Simultaneously, the mining equipment was leased to Blackhawk and its affiliates for four years. The aggregate purchase price for the mining equipment of $25,359,446 was funded by $17,859,446 in cash and $7,500,000 of non-recourse long-term debt. On October 27, 2015, the joint venture amended the lease with Blackhawk to waive Blackhawk’s breach of a financial covenant during the nine months ended September 30, 2015 in consideration for a partial prepayment of $3,502,514 , which included an amendment fee of $75,000 . In addition, corresponding amendments were made to certain payment and repurchase provisions of the lease to account for the partial prepayment. On December 8, 2015 and December 7, 2016, the joint venture further amended the lease with Blackhawk to, among other things, add, revise and/or waive Blackhawk's breach of certain financial covenants and received additional amendment fees of $75,000 and $150,000 , respectively. Trucks and Trailers On March 28, 2014, a joint venture owned 60% by us, 27.5% by Fund Fifteen and 12.5% by Fund Sixteen purchased trucks, trailers and other equipment from subsidiaries of D&amp;T Holdings, LLC (“D&amp;T”) for $12,200,000 . Simultaneously, the trucks, trailers and other equipment were leased to D&amp;T and its subsidiaries for 57 months . On September 15, 2014, the lease agreement with D&amp;T was amended to allow D&amp;T to increase its capital expenditure limit. In consideration for agreeing to such increase, lease payments of $1,480,000 that were scheduled to be paid in 2018 were paid by October 31, 2014. In addition, the joint venture received an amendment fee of $100,000 , which was to be recognized as finance income throughout the remaining lease term. On January 14, 2016, D&amp;T satisfied its remaining lease obligations by making a prepayment of $8,000,000 . In addition, D&amp;T exercised its option to repurchase all assets under the lease for $1 , upon which title was transferred. As a result of the prepayment, we recognized finance income of approximately $1,400,000 . Non-cancelable minimum annual amounts due on investment in finance leases over the next five years and thereafter were as follows at December 31, 2016 : Years Ending December 31, 2017 $ 10,638,540 2018 5,295,766 2019 4,270,500 2020 4,282,200 2021 4,282,200 Thereafter 27,871,650 $ 56,640,856</t>
  </si>
  <si>
    <t>Leased Equipment at Cost</t>
  </si>
  <si>
    <t>Property, Plant and Equipment [Abstract]</t>
  </si>
  <si>
    <t>Leased Equipment at Cost Leased equipment at cost consisted of the following: December 31, 2016 2015 Offshore oil field services equipment $ 40,350,587 $ 84,324,285 Mining equipment 6,858,074 6,858,074 Leased equipment at cost 47,208,661 91,182,359 Less: accumulated depreciation 10,247,365 25,438,880 Leased equipment at cost, less accumulated depreciation $ 36,961,296 $ 65,743,479 Depreciation expense was $5,688,540 , $7,008,296 and $5,841,428 for the years ended December 31, 2016 , 2015 and 2014 , respectively. Marine Vessels On March 24, 2009, we and Swiber Engineering Ltd. (“Swiber”) entered into a joint venture owned 51% by us and 49% by Swiber for the purpose of purchasing a 300-man accommodation and work barge, the Swiber Chateau (f/k/a the Swiber Victorious). Simultaneously with the purchase, the barge was chartered to Swiber Offshore Marine Pte. Ltd., an affiliate of Swiber ("Swiber Offshore"), for 96 months , which expired on March 23, 2017. The Swiber Chateau was purchased for $42,500,000 , which was funded by (i) a $19,125,000 equity investment from us, (ii) an $18,375,000 contribution-in-kind by Swiber and (iii) a $5,000,000 subordinated, non-recourse and unsecured payable from Swiber. The payable bore interest at 3.5% per year and is recorded within seller's credits on our consolidated balance sheets. If a default occurs under the charter, the joint venture will not be required to pay to Swiber principal and interest outstanding under the payable. Swiber Holdings Ltd. (“Swiber Holdings”), the parent company of Swiber and Swiber Offshore (together with Swiber and Swiber Offshore, the “Swiber Group”), guarantees the payment and performance obligations of Swiber Offshore and its affiliates under all transaction documents. During the three months ended June 30, 2016, we obtained a third-party appraisal indicating that the fair market value of the barge as of June 27, 2016 was $17,875,000 , which was below the net carrying value. As a result, we performed an impairment test on the barge. Based on such test, we recorded an impairment loss of $5,218,643 during the three months ended June 30, 2016. Swiber Offshore has also failed to make its monthly charter payments to the joint venture since July 2016. Pursuant to the joint venture’s operating agreement, in the event that, among other things, (i) there is a default by Swiber Offshore under the charter, or (ii) the fair market value of the barge is less than $21,000,000 , all of Swiber’s interests in the distributions, net cash flow, net profits and net proceeds resulting from the joint venture will be subordinate to our rights in such distributions, net cash flow, net profits and net proceeds until such time that we have received in distribution the return of the full amount of our contribution to the joint venture and a return at a monthly compounded rate equal to 15.51% per year. As the then current fair market value of the barge was less than $21,000,000 , our Managing Trustee concluded that, commencing June 27, 2016, Swiber’s rights to the distributions, net cash flow, net profits and net proceeds are subordinated and Swiber should incur first loss resulting from the joint venture until we achieve our return described above. Accordingly, the impairment loss recorded as of June 30, 2016 of $5,218,643 was allocated entirely to Swiber, the noncontrolling interest holder. As a result, the impairment loss had no impact on the net income attributable to us for the six months ended June 30, 2016. On July 27, 2016, Swiber Holdings filed a petition in Singapore to wind up and liquidate the company. On July 29, 2016, Swiber Holdings withdrew its petition for winding up and liquidation and submitted an application for court-supervised judicial management. In November 2016, we obtained an updated third-party appraisal indicating that the fair market value of the barge decreased to $14,770,000 , which was below the net carrying value. As a result, we recorded an additional impairment loss of $3,105,000 during the three months ended September 30, 2016, which was allocated entirely to Swiber. The impairment loss had no impact on the net income attributable to us for the three months ended September 30, 2016. On November 28, 2016, Swiber Offshore filed an application for voluntary winding up and liquidation. Subsequently, our Managing Trustee has engaged in discussions with the court-appointed judicial manager of Swiber Holdings to, among other things, communicate our intention to sell the barge. During the three months ended December 31, 2016, our Managing Trustee commenced the process of marketing the barge for sale and it is currently engaged in negotiations with several interested parties. As of December 31, 2016, the barge met the criteria to be classified as asset held for sale on our consolidated balance sheets and we recorded an additional impairment loss of $ 7,170,000 during the three months ended December 31, 2016 to write down the barge to its estimated fair value less cost to sell of $ 7,600,000 . Swiber was only allocated $ 383,329 of such additional impairment loss because the balance of its noncontrolling interest in the joint venture had been reduced to zero . As a result, the remaining additional impairment loss of $ 6,786,671 was allocated to us during the three months ended December 31, 2016. Upon expiration of the charter on March 23, 2017, the joint venture’s obligation to pay to Swiber principal and interest outstanding under the payable of $5,000,000 was extinguished pursuant to the purchase and charter agreement due to, among other things, Swiber Offshore’s existing defaults on the charter. A gain of $5,000,000 from the extinguishment of the payable will be allocated entirely to us during the three months ending March 31, 2017. On June 12, 2014, a joint venture owned 75% by us, 12.5% by Fund Fourteen and 12.5% by Fund Fifteen purchased an offshore supply vessel from Pacific Crest Pte. Ltd. (“Pacific Crest”) for $40,000,000 . Simultaneously, the vessel was bareboat chartered to Pacific Crest for 10 years . The vessel was acquired for approximately $12,000,000 in cash, $26,000,000 of financing through a senior secured loan from DVB and $2,000,000 of financing through a subordinated, non-interest-bearing seller’s credit. Mining Equipment On September 18, 2014, a joint venture owned 55.817% by us and 44.183% by Hardwood Partners, LLC (“Hardwood”) purchased mining equipment for $6,789,928 . The equipment is subject to a 36 -month lease with Murray Energy Corporation and certain of its affiliates (collectively, “Murray”), which expires on September 30, 2017. Aggregate annual minimum future rentals receivable from our non-cancelable leases related to our leased equipment at cost and vessels over the next five years and thereafter consisted of the following at December 31, 2016 : Years Ending December 31, 2017 $ 7,918,291 2018 4,679,250 2019 4,641,000 2020 4,653,750 2021 4,653,750 Thereafter 11,245,500 $ 37,791,541 Vessels On April 1, 2014, the Aegean Express and the Cebu Trader (f/k/a the Arabian Express) were returned to us in accordance with the terms of the charters. Upon redelivery, the bareboat charters were terminated and we assumed the underlying time charters for the vessels. As we assumed operational responsibility of the vessels, we simultaneously contracted with Fleet Ship Management Inc. to manage the vessels on our behalf. Accordingly, these vessels were reclassified to Vessels on our consolidated balance sheets. Depreciation expense was $177,387 , $1,397,058 and $1,286,547 for the years ended December 31, 2016 , 2015 and 2014, respectively. During the year ended December 31, 2015 , based on (i) the upcoming time charter expirations with no expectation that such charters would be renewed or timely replaced with new longer-term charter agreements and (ii) then current low time charter rates in the market, our Managing Trustee performed impairment analyses and concluded that the carrying values of the Aegean Express and the Cebu Trader were not recoverable and that impairment existed. Our Managing Trustee estimated the fair market values of the vessels based on third-party valuations using a sales comparison approach. Based upon our Managing Trustee’s assessment, the net book values of the Aegean Express and the Cebu Trader exceeded their estimated undiscounted cash flows and their fair values and, as a result, we recognized an aggregate impairment loss of $11,149,619 for the year ended December 31, 2015 . As of December 31, 2015, our total investment in vessels was $5,720,000 . As of June 30, 2016, the Aegean Express and the Cebu Trader met the criteria to be classified as assets held for sale resulting in a reclassification from vessels to assets held for sale on our consolidated balance sheets. No further depreciation was recorded on the vessels upon such reclassification. In September 2016, the Aegean Express and the Cebu Trader were sold to unaffiliated third parties for a gross purchase price of $3,000,000 and $3,200,000 , respectively. After deducting selling costs of $353,444 , we recorded an aggregate gain on sale of $303,943 during the year ended December 31, 2016. For the years ended December 31, 2016, 2015 and 2014, pre-tax loss associated with the vessels was $174,775 , $11,590,639 and $453,199 , respectively.</t>
  </si>
  <si>
    <t>Vessels</t>
  </si>
  <si>
    <t>Asset Held for Sale</t>
  </si>
  <si>
    <t xml:space="preserve"> Asset Held for Sale As of December 31, 2016, the Swiber Chateau met the criteria to be classified as asset held for sale resulting in a reclassification of the barge from leased equipment at cost to asset held for sale on our consolidated balance sheets. As part of the assessment, an additional impairment loss was recorded during the three months ended December 31, 2016 to write down the barge to its estimated fair value less cost to sell (see Note 5).</t>
  </si>
  <si>
    <t>Investment in Joint Ventures</t>
  </si>
  <si>
    <t>Equity Method Investments and Joint Ventures [Abstract]</t>
  </si>
  <si>
    <t>Investment in Joint Ventures On March 29, 2011, ICON AET Holdings, LLC (“ICON AET”), a joint venture owned 25% by us and 75% by Fund Fourteen, acquired two aframax tankers and two very large crude carriers (the “VLCCs”). Our contribution to the joint venture was $12,166,393 . The aframax tankers, the Eagle Otome and the Eagle Subaru, were each acquired for $13,000,000 and were simultaneously bareboat chartered to AET Inc. Limited ("AET") for a period of three years. The VLCCs, the Eagle Vermont and the Eagle Virginia, were each acquired for $72,000,000 and were simultaneously bareboat chartered to AET for a period of 10 years . On April 14, 2014 and May 21, 2014, upon expiration of the leases with AET, ICON AET sold the aframax tankers to third-party purchasers for an aggregate price of $14,821,890 . As a result, ICON AET recognized an aggregate gain on sale of assets of $2,229,932 . Our share of such gain was $557,483 , which is included within income from investment in joint ventures on our consolidated statements of comprehensive (loss) income. On June 8, 2016, an unaffiliated third party purchased 100% of the limited liability company interests of ICON AET for net sales proceeds of $48,798,058 . As a result, we recorded a gain on sale of investment joint venture of $2,012,669 . Information as to the financial position of ICON AET is summarized as follows: Years Ended December 31, 2016 2015 Total assets $ — $ 108,259,773 Current liabilities $ — $ 15,859,472 Non-current liabilities $ — $ 53,067,952 Information as to the results of operations of ICON AET is summarized as follows: Years Ended December 31, 2016 2015 2014 Revenue $ 8,282,126 $ 19,802,349 $ 23,274,344 Net income $ 1,679,328 $ 5,393,057 $ 6,180,849 Our share of net income $ 414,206 $ 1,348,264 $ 1,545,212 On December 22, 2011, a joint venture owned 25% by us and 75% by Fund Fourteen made a $20,124,000 subordinated term loan to Jurong Aromatics Corporation Pte. Ltd. ("JAC") as part of a $171,050,000 term loan facility. Our initial contribution to this joint venture was $6,313,875 . On May 15, 2013, a joint venture owned 21% by us, 39% by ICON Leasing Fund Eleven Liquidating Trust (formerly, ICON Leasing Fund Eleven, LLC) ("Fund Eleven") and 40% by Fund Fifteen purchased a portion of a $208,038,290 subordinated credit facility for JAC from Standard Chartered for $28,462,500 . Our initial contribution to this joint venture was $6,456,034 . The loan and the facility initially bore interest at rates ranging between 12.5% and 15% per year and mature in January 2021. As a result of JAC’s failure to make an expected payment that was due to the joint ventures during the three months ended March 31, 2015, the interest rate payable by JAC under the loan and the facility increased from 12.5% to 15.5% . The loan and the facility are secured by a second priority security interest in all of JAC’s assets, which include, among other things, all equipment, plant and machinery associated with a condensate splitter and aromatics complex.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loan and the facility. During the three months ended June 30, 2015, an expected tolling arrangement with JAC’s suppliers that would have allowed JAC’s manufacturing facility to resume operations did not commence as originally anticipated. Accordingly, our Managing Trustee determined that there was doubt regarding the joint ventures' ultimate collectability of the loan and the facility. Our Managing Trustee visited JAC’s manufacturing facility and engaged in discussions with JAC’s other stakeholders to agree upon a restructuring plan. Based upon such discussions, which included a potential conversion of a portion of the loan and the facility to equity and/or a restructuring of the loan and the facility, our Managing Trustee believed that the joint ventures may potentially not be able to recover approximately $13,500,000 to $47,300,000 of the outstanding balance due from JAC under the loan and the facility as of June 30, 2015. During the three months ended June 30, 2015, the joint ventures recognized a total credit loss of $33,264,710 , which our Managing Trustee believed was the most likely outcome based upon the negotiations at the time. Our share of the total credit loss for the three months ended June 30, 2015 was $7,834,118 . During the three months ended June 30, 2015, the joint ventures placed the loan and the facility on non-accrual status and ceased to recognize finance income. During the three months ended September 30, 2015,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Our Managing Trustee reassessed the collectability of the loan and the facility by considering the following factors: (i) what a potential buyer may be willing to pay to acquire JAC based on a comparable enterprise value derived from EBITDA multiples and (ii) the average trading price of unsecured distressed debt in comparable industries. Our Managing Trustee also considered the proposed plan of converting a portion of the loan and the facility to equity and/or restructuring the loan and the facility in the event that JAC’s stakeholders recommenced discussions. Based upon such reassessment, our Managing Trustee believed that the joint ventures may potentially not be able to recover approximately $41,200,000 to $51,000,000 of the outstanding balance due from JAC under the loan and the facility prior to recording the initial total credit loss. During the three months ended September 30, 2015, the joint ventures recognized an additional total credit loss of $16,856,310 , which our Managing Trustee believed was the most likely outcome derived from its reassessment. Our share of the total credit loss for the three months ended September 30, 2015 was $3,856,928 . In January 2016, our Managing Trustee engaged in further discussions with JAC’s other subordinated lenders and the Receiver regarding a near term plan for JAC’s manufacturing facility. Based upon such discussions, our Managing Trustee anticipated that a one -year tolling arrangement with JAC’s suppliers would be implemented to allow JAC’s manufacturing facility to recommence operations. Our Managing Trustee updated the collectability analysis under the loan and the facility as of December 31, 2015 and determined that comparable enterprise values derived from EBITDA multiples and trading prices of unsecured distressed debt in comparable industries each decreased. In addition, our Managing Trustee considered that, as of December 31, 2015, (i) a tolling arrangement with JAC’s suppliers did not commence as originally anticipated; (ii) no further discussions occurred between JAC, the joint ventures, the senior lenders and certain other stakeholders of JAC regarding a restructuring plan and (iii) JAC’s manufacturing facility continued to be non-operational. Based upon these factors, our Managing Trustee believed that the joint ventures’ ultimate collectability of the loan and the facility could result in less of a recovery from its prior estimate. As a result, our Managing Trustee determined to record an additional total credit loss of $10,137,863 , which our Managing Trustee believed was the most likely outcome derived from its reassessment as of December 31, 2015. Our share of the total credit loss for the three months ended December 31, 2015 was $2,319,835 . In July 2016, the tolling arrangement was finally implemented and the manufacturing facility resumed operations. Although our Managing Trustee believes that the marketability of JAC’s manufacturing facility should improve now that it has recommenced operations, our Managing Trustee does not anticipate that JAC will make any payments to the joint ventures while operating under the tolling arrangement. As part of the tolling arrangement and the receivership process, JAC incurred additional senior debt, which could be up to $55,000,000 , to fund its operations as well as any receivership-related costs. As a result, our Managing Trustee determined that the joint ventures’ ultimate collectability of the loan and the facility was further in doubt. As of June 30, 2016, our Managing Trustee updated its quarterly assessment and also considered the additional senior debt incurred by JAC, which has priority over the joint ventures’ loan and facility. Based upon this reassessment, our Managing Trustee determined that the joint ventures should fully reserve the outstanding balance of the loan and the facility due from JAC as of June 30, 2016. As a result, the joint ventures recorded an additional total credit loss of $10,137,863 for the three months ended June 30, 2016, of which our share was $2,319,835 . During the fourth quarter of 2016, the Receiver formally commenced the process of marketing JAC’s manufacturing facility for sale. Our Managing Trustee continues to closely monitor the operations of JAC, the receivership process and the marketing process for sale of the manufacturing facility through regular communications with the Receiver and certain other stakeholders. The joint ventures did not recognize any finance income for the year ended December 31, 2016. For the years ended December 31, 2015 and 2014, the joint ventures recognized finance income of $2,136,688 and $7,356,011 , respectively, prior to the loan and the facility being considered impaired. As of December 31, 2016 and 2015, the total net investment in notes receivable held by the joint ventures was $0 and $10,137,863 , respectively, and our total investment in the joint ventures was $0 and $2,324,885 , respectively. On September 12, 2013, a joint venture owned by us, Fund Eleven and Fund Sixteen purchased mining equipment for $15,106,570 . The equipment was subject to a 24 -month lease with Murray. On December 1, 2013 and February 1, 2014, Fund Sixteen contributed capital of $933,678 and $1,725,517 , respectively, to the joint venture, inclusive of acquisition fees. Subsequent to Fund Sixteen’s second capital contribution, the joint venture was owned 13.2% us, 67% by Fund Eleven and 19.8% by Fund Sixteen. As a result, we received corresponding returns of capital. The lease was scheduled to expire on September 30, 2015, but was extended for one month with an additional lease payment of $635,512 . On October 29, 2015, Murray purchased the equipment pursuant to the terms of the lease for $2,991,400 . As a result, a gain on sale of assets of $448,710 was recognized by the joint venture, of which our share was $59,230 . Pursuant to a remarketing agreement with a third party, the joint venture paid an aggregate remarketing fee of $766,466 as part of the transaction.</t>
  </si>
  <si>
    <t>Non-Recourse Long-Term Debt</t>
  </si>
  <si>
    <t>Debt Disclosure [Abstract]</t>
  </si>
  <si>
    <t>Non-Recourse Long-Term Debt As of December 31, 2016 and 2015 , we had the following non-recourse long-term debt: December 31, Counterparty 2016 2015 Maturity Rate DVB Group Merchant Bank (Asia) Ltd. $ 39,465,000 $ 43,770,000 2021-2022 5.04%-6.1225% People's Capital and Leasing Corp. 2,354,242 4,279,520 2018 6.50% Total principal outstanding on non-recourse long-term debt 41,819,242 48,049,520 Less: debt issuance costs 457,660 610,405 Total non-recourse long-term debt 41,361,582 47,439,115 Less: current portion of non-recourse long-term debt 22,721,924 6,205,639 Total non-recourse long-term debt, less current portion $ 18,639,658 $ 41,233,476 All of our non-recourse long-term debt obligations consist of notes payable in which the lender has a security interest in the underlying assets. If the borrower were to default on the underlying lease, resulting in our default on the non-recourse long-term debt, the assets could be foreclosed upon and the proceeds would be remitted to the lender in extinguishment of that debt. As of December 31, 2016 and 2015 , the total carrying value of assets subject to non-recourse long term debt was $79,790,314 and $87,131,546 , respectively. On April 3, 2014, a portion of the proceeds from the sale of the remaining three Leighton Vessels were used to satisfy our related non-recourse long-term debt obligations with Standard Chartered of $38,425,536 . On October 31, 2013, we borrowed $7,150,000 of non-recourse long-term debt from NXT Capital, LLC (“NXT”) secured by our interest in the secured term loan to and collateral from Cenveo. The loan was scheduled to mature on October 1, 2018 and bore interest at LIBOR, subject to a 1% floor, plus 6.5% per year. As a result of the partial prepayment by Cenveo, on July 7, 2014, we partially paid down our non-recourse long-term debt with NXT by making a prepayment of $702,915 . On September 30, 2015, as a result of the prepayment by Cenveo, we satisfied our non-recourse long-term debt obligations with NXT by making a prepayment of $4,223,432 . On March 4, 2014, a joint venture owned 60% by us, 15% by Fund Fourteen, 15% by Fund Fifteen and 10% by Fund Sixteen financed the acquisition of certain mining equipment that is on lease to Blackhawk and its affiliates by entering into a non-recourse loan agreement with People’s Capital and Leasing Corp. (“People’s Capital”) in the amount of $7,500,000 . People’s Capital received a first priority security interest in such mining equipment. The loan bears interest at a rate of 6.5% per year and matures on February 1, 2018. On March 21, 2014, a joint venture owned 75% by us, 12.5% by Fund Fourteen and 12.5% by Fund Fifteen financed the acquisition of the EPIC Vessels by entering into a non-recourse loan agreement with DVB in the amount of $24,800,000 . The loan bears interest at a rate of 6.1225% per year and matures on March 25, 2022. On October 20, 2016, we were notified of an event of default as a result of a change of control of the bareboat charter guarantor, an affiliate of Foreguard Shipping. The lender has reserved, but not exercised, its rights under the loan agreement. As a result of such default, we classified the entire outstanding balance of the debt of $18,465,000 to current liabilities as of December 31, 2016. On May 12, 2014, we satisfied our long-term non-recourse debt obligations related to the Aegean Express and the Cebu Trader by making a payment in the aggregate amount of $5,988,638 to BNP Paribas. On June 9, 2014, a joint venture owned 75% by us, 12.5% by Fund Fourteen and 12.5% by Fund Fifteen financed the acquisition of an offshore supply vessel from Pacific Crest by entering into a non-recourse loan agreement with DVB in the amount of $26,000,000 . The senior secured loan bears interest at a rate of 5.04% per year and matures on June 24, 2021 . As of December 31, 2016 and 2015 , we had capitalized net debt financing costs of $457,660 and $610,405 , respectively. For the years ended December 31, 2016 , 2015 and 2014 , we recognized additional interest expense of $152,745 , $176,435 and $617,069 , respectively, related to the amortization of debt financing costs. The aggregate maturities of non-recourse long-term debt over the next five years and thereafter were as follows at December 31, 2016 : Years Ending December 31, 2017 $ 22,721,924 2018 2,847,318 2019 2,500,000 2020 2,500,000 2021 11,250,000 Thereafter — $ 41,819,242 At December 31, 2016 , we were in compliance with all covenants related to our non-recourse long-term debt, except as disclosed above.</t>
  </si>
  <si>
    <t>Revolving Line of Credit, Recourse</t>
  </si>
  <si>
    <t>Line of Credit Facility [Abstract]</t>
  </si>
  <si>
    <t>Revolving Line of Credit, Recourse We entered into an agreement with California Bank &amp; Trust (“CB&amp;T”) for a revolving line of credit through March 31, 2015 of up to $10,000,000 (the “Facility”), which was secured by all of our assets not subject to a first priority lien. Amounts available under the Facility were subject to a borrowing base that was determined, subject to certain limitations, by the present value of future receivables under certain loans and lease agreements in which we had a beneficial interest. The interest rate for general advances under the Facility was CB&amp;T’s prime rate. We could have elected to designate up to five advances on the outstanding principal balance of the Facility to bear interest at LIBOR plus 2.5% per year. In all instances, borrowings under the Facility were subject to an interest rate floor of 4.0% per year. In addition, we were obligated to pay an annualized 0.50% fee on unused commitments under the Facility. On February 28, 2014 and March 31, 2014, we drew down $3,000,000 and $7,000,000 , respectively, under the Facility. On November 6, 2014, we repaid the $10,000,000 . On December 22, 2014, the Facility with CB&amp;T was terminated. There were no obligations outstanding as of the date of the termination.</t>
  </si>
  <si>
    <t>Transactions with Related Parties</t>
  </si>
  <si>
    <t>Related Party Transactions [Abstract]</t>
  </si>
  <si>
    <t>Transactions with Related Parties We pay or paid our Managing Trustee (i) management fees ranging from 1% to 7% based on a percentage of the rentals and other contractual payments recognized either directly by us or through our joint ventures and (ii) acquisition fees, through the end of the operating period, of 3% of the purchase price (including indebtedness incurred or assumed therewith) of, or the value of the long-lived assets secured by or subject to, each of our investments. Our Managing Trustee was not paid acquisition fees or management fees for additional investments initiated during the liquidation period, although management fees continue to be paid for investments that were part of our portfolio prior to the commencement of the liquidation period. Our Managing Trustee has a 1% interest in our profits, losses, distributions and liquidation proceeds. Our Managing Trustee performs, or performed in its capacity as Manager of the LLC, certain services relating to the management of our equipment leasing and other financing activities. Such services include, but are not limited to, the collection of lease payments from the lessees of the equipment or loan payments from borrowers, re-leasing services in connection with equipment that is off-lease, inspections of the equipment, liaising with and general supervision of lessees and borrowers to ensure that the equipment is being properly operated and maintained, monitoring performance by the lessees of their obligations under the leases and the payment of operating expenses. In addition, our Managing Trustee is reimbursed for administrative expenses incurred in connection with our operations. Administrative expense reimbursements are costs incurred by our Managing Trustee or its affiliates on our behalf that are necessary to our operations. These costs include our Managing Trustee’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Managing Trustee. We paid distributions to our Managing Trustee of $337,284 , $383,282 and $255,127 for the years ended December 31, 2016 , 2015 and 2014 , respectively. Our Managing Trustee’s interest in our net (loss) income for the years ended December 31, 2016 , 2015 and 2014 was $ (36,892) , $(217,137) and $598,803 , respectively. Fees and other expenses incurred by us to our Managing Trustee or its affiliates were as follows: Years Ended December 31, Entity Capacity Description 2016 2015 2014 ICON Capital, LLC Managing Trustee Acquisition fees (1) $ — $ — $ 3,884,570 ICON Capital, LLC Managing Trustee Management fees (2) 944,577 1,404,272 1,918,023 ICON Capital, LLC Managing Trustee Administrative expense reimbursements (2) 1,214,904 1,744,189 4,785,387 $ 2,159,481 $ 3,148,461 $ 10,587,980 (1) Amount capitalized and amortized to operations. (2) Amount charged directly to operations. At December 31, 2016 and 2015 , we had a net payable due to our Managing Trustee and affiliates of $267,764 and $437,925 , respectively, primarily related to administrative expense reimbursements. During the year ended December 31, 2015, we settled our related party receivable of $ 142,500 due from a joint venture owned 25% by us and 75% by Fund Fourteen by converting it into an additional contribution to the joint venture. Our and Fund Fourteen’s proportionate ownership in the joint venture did not change as a result of this conversion. The administrative expense reimbursements incurred during the year ended December 31, 2014 included approximately $2,100,000 of professional fees and other costs incurred in connection with our Managing Trustee’s proposed sale of our assets during our liquidation period. In June 2016, we sold our interests in a certain joint venture to an unaffiliated third party. In connection with the sale, the third party required that an affiliate of our Managing Trustee provides bookkeeping and administrative services related to such asset for a fee.</t>
  </si>
  <si>
    <t>Derivative Financial Instruments</t>
  </si>
  <si>
    <t>Derivative Instruments and Hedging Activities Disclosure [Abstract]</t>
  </si>
  <si>
    <t>Derivative Financial Instruments We entered into derivative financial instruments for purposes of hedging specific financial exposures, including movements in foreign currency exchange rates and changes in interest rates on our non-recourse long-term debt. We entered into these instruments only for hedging underlying exposures. We did not hold or issue derivative financial instruments for purposes other than hedging, except for warrants, which are not hedges. Certain derivatives did not meet the established criteria to be designated as qualifying accounting hedges, even though we believed that these were effective economic hedges. We recognized all derivative financial instruments as either assets or liabilities on our consolidated balance sheets and measured those instruments at fair value. Changes in the fair value of such instruments were recognized immediately in earnings unless certain criteria are met. These criteria demonstrated that the derivative was expected to be highly effective at offsetting changes in the fair value or expected cash flows of the underlying exposure at both the inception of the hedging relationship and on an ongoing basis and included an evaluation of the counterparty risk and the impact, if any, on the effectiveness of the derivative. If these criteria were met, which we documented and assessed at inception and on an ongoing basis, we recognized the changes in fair value of such instruments in AOCI, a component of equity on our consolidated balance sheets. Changes in the fair value of the ineffective portion of all derivatives were recognized immediately in earnings. 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our consolidated balance sheets. Interest Rate Risk Our objectives in using interest rate derivatives were to add stability to interest expense and to manage our exposure to interest rate movements on our variable non-recourse debt. Our strategy to accomplish these objectives was to match the projected future cash flows with the underlying debt service. Each interest rate swap involved the receipt of floating-rate interest payments from the counterparty in exchange for us making fixed-rate interest payments over the life of the agreement without exchange of the underlying notional amount. Counterparty Risk We managed exposure to possible defaults on derivative financial instruments by monitoring the concentration of risk that we had with any individual bank and through the use of minimum credit quality standards for all counterparties. We did not require collateral or other security in relation to derivative financial instruments. Since it was our policy to enter into derivative contracts only with banks of internationally acknowledged standing and the fair value of our derivatives was in a liability position, we considered the counterparty risk to be remote. As of December 31, 2016 and 2015 , we no longer held any derivative financial instruments. Non-designated Derivatives On April 1, 2014, our only remaining interest rate swap with Standard Chartered that was not designated and not qualifying as a cash flow hedge was terminated prior to its maturity date. The lessee to the transaction associated with this interest rate swap was responsible for all costs related to such termination. Additionally, we held warrants for purposes other than hedging. On July 21, 2014, we exercised all of such warrants for cash consideration. All changes in the fair value of the interest rate swap and the warrants were recorded directly in earnings, which was included in gain or loss on derivative financial instruments. Our derivative financial instruments not designated as hedging instruments generated a loss on derivative financial instruments on our consolidated statements of comprehensive (loss) income for the year ended December 31, 2014 of $13,699 . The loss recorded for the year ended December 31, 2014 was comprised of a gain of $32,618 related to interest rate swap contracts and a loss of $46,317 related to warrants. These amounts were recorded as a component of loss on derivative financial instruments on our consolidated statements of comprehensive (loss) income. Designated Derivatives On April 1, 2014, our two interest rate swaps with Standard Chartered that were designated and qualifying as cash flow hedges were terminated prior to their maturity date. The lessee to the transaction associated with the interest rate swaps was responsible for all costs related to such termination. On April 24, 2014, our two interest rate swaps with BNP Paribas that were designated and qualifying as cash flow hedges matured. As a result, $346,668 was reclassified from AOCI to interest expense and loss on derivative financial instruments during the year ended December 31, 2014. For these derivatives, we recorded the gain or loss from the effective portion of changes in the fair value of derivatives designated and qualifying as cash flow hedges in AOCI and such gain or loss was subsequently reclassified into earnings in the period that the hedged forecasted transaction affects earnings and within the same line item on the consolidated statements of comprehensive (loss) income as the impact of the hedged transaction. During the year ended December 31, 2014, we recorded $3,431 of hedge ineffectiveness in earnings, which is included in loss on derivative financial instruments. The table below presents the effect of our derivative financial instruments designated as cash flow hedging instruments on the consolidated statements of comprehensive (loss) income for the year ended December 31, 2014 : Year Ended Derivatives Amount of Location of Amount of Location of Amount of 2014 Interest rate $ (23,878 ) Interest $ (653,465 ) Loss $ (3,431 ) *For the year ended December 31, 2014, a loss in the amount of approximately $361,000 was reclassified into earnings as a loss on derivative financial instruments as a result of the discontinuance of two cash flow hedges because it was probable that the original forecasted transactions would not occur by the end of the originally specified time period or within the additional period of time. These two cash flow hedges were related to the Leighton Eclipse and the Leighton Stealth, which were sold during 2014.</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Assets Measured at Fair Value on a Nonrecurring Basis We are required, on a nonrecurring basis, to adjust the carrying value or provide valuation allowances for certain assets using fair value measurements. Our non-financial assets, such as leased equipment at cost or vessels, are measured at fair value when there is an indicator of impairment and recorded at fair value only when an impairment charge is recognized. Assets classified as held for sale are required to be recorded at the lower of carrying value or fair value less any costs to sell such assets. To determine the fair value when impairment indicators exist, we utilize different valuation approaches based on transaction-specific facts and circumstances to determine fair value, including, but not limited to, discounted cash flow models and the use of comparable transactions. The valuation of our financial assets, such as notes receivable, is included below only when fair value has been measured and recorded based on the fair value of the underlying collateral. The following tables summarize the valuation of our material financial and non-financial assets measured at fair value on a nonrecurring basis, which is presented as of the date the credit loss or impairment loss was recorded, while the carrying value of the assets is presented as of December 31, 2016 and 2015 . Carrying Value at December 31, 2016 Fair Value at Impairment Date Impairment loss for the Year Ended December 31, 2016 Level 1 Level 2 Level 3 Asset held for sale $ 7,600,000 $ — $ — $ 8,000,000 (1) $ 15,493,643 (1) As of December 31, 2016, the Swiber Chateau met the criteria to be classified as asset held for sale resulting in a reclassification of the barge from leased equipment at cost to asset held for sale on our consolidated balance sheets. There were nonrecurring fair value measurements in relation to the impairment loss as of June 30, 2016 and September 30, 2016 related to the Swiber Chateau while it was classified as leased equipment at cost. As of June 30, 2016 and September 30, 2016, the fair value was $17,875,000 and $14,770,000 , respectively. During the three months ended June 30, 2016, September 30, 2016 and December 31, 2016, we identified impairment indicators and measured our leased equipment at cost related to the Swiber Chateau for impairment purposes. The estimated fair value of such leased equipment at cost at June 30, 2016 was based on an independent third-party valuation using a combination of the cost and sales comparison approach. The estimated fair value of such leased equipment at cost at September 30, 2016 was based on an updated independent third-party valuation using a cost approach. During the three months ended December 31, 2016, the Swiber Chateau met the criteria to be classified as asset held for sale on our consolidated balance sheets resulting in a reclassification from leased equipment at cost to asset held for sale. The carrying value of such asset held for sale of $7,600,000 , represents fair value of the Swiber Chateau estimated at $8,000,000 less cost to sell. As of December 31, 2016, the estimated fair value of the Swiber Chateau was derived from the expected sale price based on third-party bids. The estimated fair value of the Swiber Chateau and cost to sell were based on inputs that are generally unobservable and are supported by little or no market data and were classified within Level 3. Carrying Value at December 31, 2015 Fair Value at Impairment Date Credit Loss for the Year Ended December 31, 2015 Level 1 Level 2 Level 3 Net investment in notes receivable $ — $ — $ — $ 268,975 (1) $ 697,384 (1) There were nonrecurring fair value measurements in relation to impairments recognized as of March 31, 2015 and June 30, 2015 related to VAS. As of March 31, 2015 and June 30, 2015, the fair value was $603,694 and $268,975 , respectively. Our collateral dependent note receivable related to VAS was valued using inputs that are generally unobservable and are supported by little or no market data and was classified within Level 3. For the credit loss of $362,665 recorded during the three months ended March 31, 2015, the collateral dependent note receivable related to VAS was valued based primarily on the liquidation value of the collateral provided by an independent third-party appraiser. In July 2015, we sold all of our interest in the note receivable to a third party (see Note 3). For the credit loss of $334,719 recorded during the three months ended June 30, 2015, our note receivable related to VAS was valued based upon the agreed sales price of our interest in the note receivable with a third party. Carrying Value at December 31, 2015 Fair Value at Impairment Date Impairment loss for the Year Ended December 31, 2015 Level 1 Level 2 Level 3 Vessels $ 5,720,000 $ — $ — $ 5,720,000 (1) $ 11,149,619 (1) There were nonrecurring fair value measurements in relation to impairments recognized as of September 30, 2015 and December 31, 2015 related to the Aegean Express and the Cebu Trader. As of September 30, 2015 and December 31, 2015, the fair value was $6,540,000 and $5,720,000 , respectively. During the year ended December 31, 2015, we identified impairment indicators and measured our vessels for impairment purposes. The estimated fair values of our vessels were based on third-party valuations using a sales comparison approach. The estimated fair market values were based on inputs that are generally unobservable and are supported by little or no market data and were classified within Level 3. Assets and Liabilities for which Fair Value is Disclosed Certain of our financial assets and liabilities, which include fixed-rate notes receivable, fixed-rate non-recourse long-term debt and seller’s credits, for which fair value is required to be disclosed, were valued using inputs that are generally unobservable and supported by little or no market data and are therefore classified within Level 3. Under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estimated fair value of our fixed-rate non-recourse long-term debt and seller’s credits was based on the discounted value of future cash flows related to the debt and seller’s credits based on a discount rate derived from the margin at inception, adjusted for material changes in risk, plus the applicable fixed rate based on the current interest rate curve. The fair value of the principal outstanding on fixed-rate notes receivable was derived using discount rates ranging between 24.4% and 25.9% as of December 31, 2016 . The fair value of the principal outstanding on fixed-rate non-recourse long-term debt and the seller’s credits was derived using discount rates ranging between 5.3% and 12.2% as of December 31, 2016 . December 31, 2016 Carrying Fair Value Principal outstanding on fixed-rate notes receivable $ 21,002,939 $ 18,902,645 Principal outstanding on fixed-rate non-recourse long-term debt $ 41,819,242 $ 41,451,742 Seller's credits $ 13,228,926 $ 8,515,192</t>
  </si>
  <si>
    <t>Concentrations of Risk</t>
  </si>
  <si>
    <t>Risks and Uncertainties [Abstract]</t>
  </si>
  <si>
    <t>Concentrations of Risk 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tates and throughout the world. Market risk reflects the change in the value of debt instruments, derivatives and credit facilities due to changes in interest rate spreads or other market factors. We believe that the carrying value of our investments is reasonable, taking into consideration these risks, along with estimated collateral values, payment history and other relevant information. At times, our cash and cash equivalents may exceed insured limits. We have placed these funds in high quality institutions in order to minimize the risk of loss relating to exceeding insured limits. For the years ended December 31, 2016 , 2015 and 2014 , we had five , four and two lessees that accounted for 78.3% , 66.0% and 62.1% of our rental and finance income, respectively. No other lessees or borrowers accounted for more than 10% of our rental and finance income. As of December 31, 2016 , we had three lessees and one borrower that accounted for 69.1% of total assets. As of December 31, 2015 , we had three lessees and one borrower that accounted for 62.9% of total assets. As of December 31, 2016 and 2015 , we had one and two lenders that accounted for 69.6% and 69.4% of total liabilities, respectively.</t>
  </si>
  <si>
    <t>Geographic Information</t>
  </si>
  <si>
    <t>Segment Reporting [Abstract]</t>
  </si>
  <si>
    <t>Geographic Information Geographic information for revenue, long-lived assets and other assets deemed relatively illiquid, based on the country of origin, was as follows: Year Ended December 31, 2016 North Europe Asia Vessels(a) Total Revenue: Finance income $ 4,547,439 $ — $ — $ 5,896,931 $ 10,444,370 Rental income $ 2,166,054 $ — $ — $ 8,310,075 $ 10,476,129 Time charter revenue $ — $ — $ — $ 2,982,466 $ 2,982,466 Loss from investment in joint ventures $ — $ — $ (1,923,926 ) $ — $ (1,923,926 ) December 31, 2016 North Europe Asia Vessels(a) Total Long-lived assets: Net investment in notes receivable $ — $ — $ — $ 21,002,939 $ 21,002,939 Net investment in finance leases $ 10,273,851 $ — $ — $ 35,597,469 $ 45,871,320 Leased equipment at cost, net $ 3,042,302 $ — $ — $ 33,918,994 $ 36,961,296 Asset held for sale $ — $ — $ — $ 7,600,000 $ 7,600,000 Year Ended December 31, 2015 North Europe Asia Vessels(a) Total Revenue: Finance income $ 7,290,273 $ — $ — $ 6,356,018 $ 13,646,291 Rental income $ 2,166,054 $ — $ — $ 11,962,575 $ 14,128,629 Time charter revenue $ — $ — $ — $ 5,361,706 $ 5,361,706 Income (loss) from investment in joint ventures $ 186,222 $ — $ (13,531,747 ) $ 1,334,765 $ (12,010,760 ) December 31, 2015 North Europe Asia Vessels(a) Total Long-lived assets: Net investment in notes receivable $ 12,511,222 $ — $ — $ 21,002,939 $ 33,514,161 Net investment in finance leases $ 20,451,191 $ — $ — $ 36,760,303 $ 57,211,494 Leased equipment at cost, net $ 4,778,814 $ — $ — $ 60,964,665 $ 65,743,479 Vessels $ — $ — $ — $ 5,720,000 $ 5,720,000 Investment in joint ventures $ 5,010 $ — $ 2,324,885 $ 9,903,961 $ 12,233,856 Year Ended December 31, 2014 North Europe Asia Vessels(a) Total Revenue: Finance income $ 7,138,033 $ (81,686 ) $ — $ 61,169,489 $ 68,225,836 Rental income $ 631,225 $ — $ — $ 13,280,482 $ 13,911,707 Time charter revenue $ — $ — $ — $ 4,132,289 $ 4,132,289 Income from investment in joint ventures $ 147,331 $ — $ 1,594,177 $ 1,529,684 $ 3,271,192 (a) Vessels are generally free to trade worldwide.</t>
  </si>
  <si>
    <t>Commitments and Contingencies</t>
  </si>
  <si>
    <t>Commitments and Contingencies Disclosure [Abstract]</t>
  </si>
  <si>
    <t>Commitments and Contingencies At the time we acquire or divest of our interest in an equipment lease or other financing transaction, we may, under very limited circumstances, agree to indemnify the seller or buyer for specific contingent liabilities. Our Managing Trustee believes that any liability of ours that may arise as a result of any such indemnification obligations may or may not have a material adverse effect on our consolidated financial condition or results of operations as a whole. In connection with certain debt obligations, we are required to maintain restricted cash accounts with certain banks. At December 31, 2016 , we had restricted cash of $3,471,147 , which is presented within other non-current assets in our consolidated balance sheets. During 2008, ICON EAR, LLC (“ICON EAR”), a joint venture owned 55% by us and 45% by Fund Eleven, purchased and simultaneously leased semiconductor manufacturing equipment to Equipment Acquisition Resources, Inc. (“EAR”) for $15,729,500 . On October 23, 2009, EAR filed a petition for reorganization under Chapter 11 of the U.S. Bankruptcy Code. On October 21, 2011, the Chapter 11 bankruptcy trustee for EAR filed an adversary complaint against ICON EAR seeking the recovery of the lease payments that the trustee alleged were fraudulently transferred from EAR to ICON EAR. The complaint also sought the recovery of payments made by EAR to ICON EAR during the 90-day period preceding EAR’s bankruptcy filing, alleging that those payments constituted a preference under the U.S. Bankruptcy Code. Additionally, the complaint sought the imposition of a constructive trust over certain real property and the proceeds from the sale that ICON EAR received as security in connection with its investment. Our Managing Trustee filed an answer to the complaint that included certain affirmative defenses. Since that time, substantial discovery was completed. Given the risks, costs and uncertainty surrounding litigation in bankruptcy, our Managing Trustee engaged in mediation with the trustee to resolve this matter, which resulted in a tentative settlement in May 2016 subject to bankruptcy court approval. On July 5, 2016, the U.S. Bankruptcy Court approved the settlement. The settlement released all claims against ICON EAR, Fund Eleven and us for an aggregate settlement payment of $3,100,000 . As a result, we recorded our proportionate share of the litigation settlement expense of $1,209,000 during the three months ended March 31, 2016. The settlement amount was paid on July 15, 2016.</t>
  </si>
  <si>
    <t>Selected Quarterly Financial Data (unaudited)</t>
  </si>
  <si>
    <t>Quarterly Financial Information Disclosure [Abstract]</t>
  </si>
  <si>
    <t>Selected Quarterly Financial Data (unaudited) The following table is a summary of selected financial data by quarter: (unaudited) Year Ended March 31, June 30, September 30, December 31, Total revenue and other income $ 8,486,749 $ 6,819,593 $ 5,466,843 $ 3,639,754 $ 24,412,939 Net income (loss) $ 2,407,542 $ (3,511,331 ) $ (1,741,140 ) $ (6,639,183 ) $ (9,484,112 ) Net income (loss) attributable to Fund Twelve Liquidating Trust allocable to additional beneficial owners $ 890,908 $ 822,453 $ 1,069,981 $ (6,435,609 ) $ (3,652,267 ) Weighted average number of additional beneficial interests outstanding 348,335 348,335 348,335 348,335 348,335 Net income (loss) attributable to Fund Twelve Liquidating Trust per weighted average additional beneficial interest outstanding $ 2.56 $ 2.36 $ 3.07 $ (18.47 ) $ (10.48 ) (unaudited) Year Ended March 31, June 30, September 30, December 31, Total revenue and other income $ 9,165,760 $ 1,344,618 $ 4,629,330 $ 5,986,158 $ 21,125,866 Net income (loss) $ 2,344,104 $ (8,525,089 ) $ (11,313,301 ) $ (37,429 ) $ (17,531,715 ) Net income (loss) attributable to Fund Twelve Liquidating Trust allocable to additional beneficial owners $ 1,299,852 $ (9,508,113 ) $ (12,186,305 ) $ (1,101,992 ) $ (21,496,558 ) Weighted average number of additional beneficial interests outstanding 348,335 348,335 348,335 348,335 348,335 Net income (loss) attributable to Fund Twelve Liquidating Trust per weighted average additional beneficial interest outstanding $ 3.73 $ (27.30 ) $ (34.98 ) $ (3.16 ) $ (61.71 ) (unaudited) Year Ended March 31, June 30, September 30, December 31, Total revenue and other income $ 8,146,719 $ 63,719,444 $ 9,320,515 $ 10,073,529 $ 91,260,207 Net income $ 2,785,139 $ 57,442,872 $ 3,014,691 $ 418,409 $ 63,661,111 Net income (loss) attributable to Fund Twelve Liquidating Trust allocable to additional beneficial owners $ 2,142,378 $ 55,877,413 $ 1,951,786 $ (690,049 ) $ 59,281,528 Weighted average number of additional beneficial interests outstanding 348,335 348,335 348,335 348,335 348,335 Net income (loss) attributable to Fund Twelve Liquidating Trust per weighted average additional beneficial interest outstanding $ 6.15 $ 160.41 $ 5.60 $ (1.97 ) $ 170.19</t>
  </si>
  <si>
    <t>Income Tax Reconciliation (unaudited)</t>
  </si>
  <si>
    <t>Income Tax Disclosure [Abstract]</t>
  </si>
  <si>
    <t>Income Tax Reconciliation (unaudited) At December 31, 2016 and 2015 , the beneficial owners’ equity included in the consolidated financial statements totaled $64,035,440 and $101,452,996 , respectively. The beneficial owners’ capital for federal income tax purposes at December 31, 2016 and 2015 totaled $73,456,242 and $130,633,158 , respectively. The difference arises primarily from sales and offering expenses reported as a reduction in the additional beneficial owner equity accounts for financial reporting purposes, but not for federal income tax reporting purposes, and differences in depreciation and amortization, noncontrolling interests, state income tax, and taxable income from investment in joint ventures between financial reporting purposes and federal income tax purposes. The following table reconciles net (loss) income attributable to us for financial statement reporting purposes to net (loss) income attributable to us for federal income tax purposes: Years Ended December 31, 2016 2015 2014 Net (loss) income attributable to Fund Twelve Liquidating Trust per consolidated financial statements $ (3,689,159 ) $ (21,713,695 ) $ 59,880,331 Finance income — — (416,067 ) Rental income — — 29,348,962 Depreciation and amortization (2,033,618 ) (1,703,737 ) (4,711,485 ) Loss on disposal of assets — — (42,052,420 ) Taxable income from joint ventures 4,094,311 12,779,724 752,724 Loss on sale of vessels (23,138,568 ) — — Interest expense — — (756,102 ) Taxable income attributable to noncontrolling interests 1,462,355 2,006,642 3,429,854 Loss on debt extinguishment — — (857,724 ) Impairment — 11,149,619 — Bad debt — (634,803 ) — State income tax 114,872 (200,554 ) — Other (257,647 ) (702,388 ) 3,546,573 Net (loss) income attributable to Fund Twelve Liquidating Trust for federal income tax purposes $ (23,447,454 ) $ 980,808 $ 48,164,646</t>
  </si>
  <si>
    <t>Schedule II - Valuation and Qualifying Accounts</t>
  </si>
  <si>
    <t>Valuation and Qualifying Accounts [Abstract]</t>
  </si>
  <si>
    <t xml:space="preserve">Schedule II - Valuation and Qualifying Accounts Description Balance at Beginning of Year Additions Charged to Costs and Expenses Deduction Balance at End of Year Allowance from asset accounts: Year Ended December 31, 2016 Credit loss reserve $ — $ — $ — $ — Year Ended December 31, 2015 Credit loss reserve $ 631,986 $ 4,848,978 $ (5,480,964 ) $ — Year Ended December 31, 2014 Credit loss reserve $ — $ 631,986 $ — $ 631,986 </t>
  </si>
  <si>
    <t>Summary of Significant Accounting Policies (Policies)</t>
  </si>
  <si>
    <t>Basis of Presentation and Consolidation</t>
  </si>
  <si>
    <t>Basis of Presentation and Consolidation Our accompanying consolidated financial statements have been prepared in accordance with U.S. GAAP. In the opinion of our Managing Trustee,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loss) income attributable to noncontrolling interests is included in consolidated net (loss) income. The attribution of net (loss) income and comprehensive (loss) income between controlling and noncontrolling interests is disclosed on the accompanying consolidated statements of comprehensive (loss) income. Net (loss) income attributable to us per weighted average additional Interest outstanding is based upon the weighted average number of additional Interests outstanding during the year.</t>
  </si>
  <si>
    <t>Cash and Cash Equivalents</t>
  </si>
  <si>
    <t>Cash and Cash Equivalents Cash and cash equivalents include cash in banks and highly liquid investments with original maturity dates of three months or less. Our cash and cash equivalents are held principally at three financial institutions and at times may exceed insured limits. We have placed these funds in high quality institutions in order to minimize risk relating to exceeding insured limits.</t>
  </si>
  <si>
    <t>Restricted Cash</t>
  </si>
  <si>
    <t>Restricted Cash Cash that is restricted from use in operations is generally classified as restricted cash. Classification of changes in restricted cash within the consolidated statements of cash flows depends on the predominant source of the related cash flows. For the years ended December 31, 2016 and 2015, the predominant cash inflows into restricted cash were related to interest income receipts associated with our leasing operations. The use of this cash was restricted pursuant to a provision in the non-recourse long-term debt agreement. For the year ended December 31, 2014, the predominant cash inflows into restricted cash were related to cash contributions restricted for the purpose of maintaining certain minimum cash reserves pursuant to a provision in the non-recourse long-term debt agreement. Restricted cash is presented within other non-current assets in our consolidated balance sheets. As a result, changes in restricted cash were classified within net cash provided by operating activities for the years ended December 31, 2016 and 2015 and investing activities for the year ended December 31, 2014.</t>
  </si>
  <si>
    <t>Debt Financing Costs</t>
  </si>
  <si>
    <t>Debt Financing Costs Debt financing costs associated with a recognized debt liability are netted against the carrying amount of the related debt liability and debt financing costs associated with a line of credit arrangement are capitalized and included as other assets. Such costs are amortized to interest expense over the term of the debt instrument using the effective interest rate method.</t>
  </si>
  <si>
    <t>Leased Equipment at Cost Investments in leased equipment are stated at cost less accumulated depreciation. Leased equipment is depreciated on a straight-line basis over the lease term, which typically ranges from 3 to 10 years, to the asset’s residual value. Our Managing Trustee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Depreciation We record depreciation expense on equipment when the lease is classified as an operating lease or vessel. In order to calculate depreciation, we first determine the depreciable base, which is the equipment cost less the estimated residual value at lease termination. Depreciation expense is recorded on a straight-line basis over the lease term.</t>
  </si>
  <si>
    <t>Asset Impairments</t>
  </si>
  <si>
    <t>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comprehensive (loss) income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Managing Trustee’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t>Lease Classification and Revenue Recognition</t>
  </si>
  <si>
    <t>Lease Classification and Revenue Recognition Each equipment lease we enter into is classified as either a finance lease or an operating lease, based upon the terms of each lease. The estimated residual value is a critical component and can directly influence the determination of whether a lease is classified as an operating or a finance lease.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s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t>
  </si>
  <si>
    <t>Accounting for Vessel Revenue and Expenses</t>
  </si>
  <si>
    <t>Accounting for Vessel Revenue and Expenses Revenue generated from time charters is recognized over the term of the respective time charter agreements as service is provided. Under time charters, voyage expenses such as bunkers, port dues, cargo handling operations and brokerage commissions are paid by our customers. Vessel operating costs, including, without limitation, crewing, vessel maintenance, technical management costs and vessel insurance, are expensed by us as incurred on an accrual basis. Commercial management and technical management fees are expensed as incurred. Dry-docking costs are generally expensed as incurred as such costs primarily represent normal maintenance and repairs. To the extent dry-docking costs represent expenditures that add economic life to the vessel or improve the vessel’s efficiency, such costs can be capitalized and depreciated over the life of the vessel.</t>
  </si>
  <si>
    <t>Notes Receivable and Revenue Recognition</t>
  </si>
  <si>
    <t>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comprehensive (loss) income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comprehensive (loss) income. Our notes receivable may contain a paid-in-kind (“PIK”) interest provision. Any PIK interest, if deemed collectible, will be added to the principal balance of the note receivable and is recorded as finance income.</t>
  </si>
  <si>
    <t>Credit Quality of Notes Receivable and Finance Leases and Credit Loss Reserve</t>
  </si>
  <si>
    <t>Credit Quality of Notes Receivable and Finance Leases and Credit Loss Reserve Our Managing Trustee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ing Trustee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Managing Trustee is able to estimate the credit loss reserve based on a detailed analysis of each financing receivable as opposed to using portfolio-based metrics. Our Managing Trustee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ing Trustee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Managing Trustee periodically reviews the creditworthiness of companies with payments outstanding less than 90 days and based upon our Managing Trustee’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Managing Trustee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Initial Direct Costs</t>
  </si>
  <si>
    <t>Initial Direct Costs We capitalize initial direct costs, including acquisition fees, associated with the origination and funding of leased assets and other financing transactions. We paid acquisition fees through the end of our operating period to our Managing Trustee of 3% of the purchase price of the investment made by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comprehensive (loss) income. Costs related to leases or other financing transactions that were not consummated are expensed.</t>
  </si>
  <si>
    <t>Warrants</t>
  </si>
  <si>
    <t>Warrants Warrants held by us were not registered for public sale and were revalued on a quarterly basis. The revaluation of warrants was calculated using the Black-Scholes-Merton option pricing model. The assumptions utilized in the Black-Scholes-Merton option pricing model included share price, strike price, expiration date, risk-free rate and the volatility percentage. The change in the fair value of warrants was recognized as a component of loss on derivative financial instruments in the consolidated statements of comprehensive (loss) income.</t>
  </si>
  <si>
    <t>Derivative Financial Instruments We entered into derivative financial instruments for purposes of hedging specific financial exposures, including movements in foreign currency exchange rates and changes in interest rates on our non-recourse long-term debt. We entered into these instruments only for hedging underlying exposures. We did not hold or issue derivative financial instruments for purposes other than hedging, except for warrants, which are not hedges. Certain derivatives did not meet the established criteria to be designated as qualifying accounting hedges, even though we believed that these were effective economic hedges. We recognized all derivative financial instruments as either assets or liabilities on the consolidated balance sheets and measured those instruments at fair value. Changes in the fair value of such instruments were recognized immediately in earnings unless certain criteria were met. These criteria demonstrated that the derivative was expected to be highly effective at offsetting changes in the fair value or expected cash flows of the underlying exposure at both the inception of the hedging relationship and on an ongoing basis and included an evaluation of the counterparty risk and the impact, if any, on the effectiveness of the derivative. If these criteria were met, which we documented and assessed at inception and on an ongoing basis, we recognized the changes in fair value of such instruments in accumulated other comprehensive income (loss) ("AOCI"), a component of equity on our consolidated balance sheets. Changes in the fair value of the ineffective portion of all derivatives were recognized immediately in earnings.</t>
  </si>
  <si>
    <t>Income Taxes</t>
  </si>
  <si>
    <t>Income Taxes Prior to the transfer of all the assets and liabilities of the LLC to the Liquidating Trust, we were taxed as a partnership for federal and state income tax purposes. Therefore, no provision for federal and state income taxes was recorded since the liability for such taxes was the responsibility of each of the individual members rather than our business as a whole. We are potentially subject to New York City unincorporated business tax (“UBT”), which is imposed on unincorporated trade or business operating in New York City. The UBT is imposed for each taxable year at a rate of 4% of taxable income allocated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on our consolidated statements of comprehensive (loss) income. We are currently under examination by the City of New York Department of Finance related to UBT. The tax years that remain open for examination include from 2011 to 2016. We have provided for such UBT taxes related to the years open for examination, including amounts covering interest and penalties, where applicable. Conclusions regarding tax positions are subject to review and may be adjusted at a later date based on factors including, but not limited to, on-going analyses of tax laws, regulations and interpretations thereof.</t>
  </si>
  <si>
    <t>Use of Estimates</t>
  </si>
  <si>
    <t>Use of Estimates The preparation of financial statements in conformity with U.S. GAAP requires our Managing Trustee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t>
  </si>
  <si>
    <t>Recent Accounting Pronouncements</t>
  </si>
  <si>
    <t>Recently Adopted Accounting Pronouncements In August 2014, the Financial Accounting Standards Board (“FASB”) issued Accounting Standards Update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We adopted ASU 2014-15 on December 31, 2016, which did not have an effect on our consolidated financial statements. In January 2015, FASB issued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We retrospectively adopted ASU 2015-03 as of March 31, 2016. Consequently, we reclassified $ 610,405 of debt issuance costs from other non-current assets to non-recourse long-term debt, less current portion on our consolidated balance sheet at December 31, 2015, which resulted in the following adjustments: At December 31, 2015 As Reported As Adjusted Other non-current assets $ 2,679,316 $ 2,068,911 Non-recourse long-term debt, less current portion $ 41,843,881 $ 41,233,476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The adoption of ASU 2016-17 becomes effective for us on January 1, 2017, including interim periods within that reporting period. Early adoption is permitted. As a result of our adoption of ASU 2015-02 on January 1, 2016, we are required to apply the amendments within ASU 2016-17 retrospectively to when we initially applied the amendments within ASU 2015-02. We are currently in the process of evaluating the impact of the adoption of ASU 2016-17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1 on our consolidated financial statements.</t>
  </si>
  <si>
    <t>Net Investment in Notes Receivable (Tables)</t>
  </si>
  <si>
    <t>Net investment in notes receivable consisted of the following: December 31, 2016 2015 Principal outstanding $ 21,002,939 $ 33,582,938 Initial direct costs — 115,533 Deferred fees — (184,310 ) Net investment in notes receivable 21,002,939 33,514,161 Less: current portion of net investment in notes receivable 6,447,158 4,102,738 Net investment in notes receivable, less current portion $ 14,555,781 $ 29,411,423</t>
  </si>
  <si>
    <t>Schedule for Credit loss allowance activity</t>
  </si>
  <si>
    <t>Credit loss allowance activities for the years ended December 31, 2016 , 2015 and 2014 were as follows: Credit Loss Allowance Allowance for credit loss as of December 31, 2013 $ — Provisions 631,986 Write-offs, net of recoveries — Allowance for credit loss as of December 31, 2014 $ 631,986 Provisions 697,384 Write-offs, net of recoveries (1,329,370 ) Allowance for credit loss as of December 31, 2015 $ — Provisions — Write-offs, net of recoveries — Allowance for credit loss as of December 31, 2016 $ —</t>
  </si>
  <si>
    <t>Net Investment in Finance Leases (Tables)</t>
  </si>
  <si>
    <t>Net investment in finance leases</t>
  </si>
  <si>
    <t>Net investment in finance leases consisted of the following: December 31, 2016 2015 Minimum rents receivable $ 56,640,856 $ 74,462,976 Estimated guaranteed residual values 4,316,144 4,416,194 Initial direct costs 919,766 1,413,439 Unearned income (16,005,446 ) (23,081,115 ) Net investment in finance leases 45,871,320 57,211,494 Less: current portion of net investment in finance leases 6,824,610 6,630,691 Net investment in finance leases, less current portion $ 39,046,710 $ 50,580,803</t>
  </si>
  <si>
    <t>Schedule of Future Minimum Rental Payments for Operating Leases</t>
  </si>
  <si>
    <t>Non-cancelable minimum annual amounts due on investment in finance leases over the next five years and thereafter were as follows at December 31, 2016 : Years Ending December 31, 2017 $ 10,638,540 2018 5,295,766 2019 4,270,500 2020 4,282,200 2021 4,282,200 Thereafter 27,871,650 $ 56,640,856</t>
  </si>
  <si>
    <t>Leased Equipment at Cost (Tables)</t>
  </si>
  <si>
    <t>Leased Equipment At Cost</t>
  </si>
  <si>
    <t>Leased equipment at cost consisted of the following: December 31, 2016 2015 Offshore oil field services equipment $ 40,350,587 $ 84,324,285 Mining equipment 6,858,074 6,858,074 Leased equipment at cost 47,208,661 91,182,359 Less: accumulated depreciation 10,247,365 25,438,880 Leased equipment at cost, less accumulated depreciation $ 36,961,296 $ 65,743,479</t>
  </si>
  <si>
    <t>Schedule of Future Minimum Lease Payments for Capital Leases</t>
  </si>
  <si>
    <t>Aggregate annual minimum future rentals receivable from our non-cancelable leases related to our leased equipment at cost and vessels over the next five years and thereafter consisted of the following at December 31, 2016 : Years Ending December 31, 2017 $ 7,918,291 2018 4,679,250 2019 4,641,000 2020 4,653,750 2021 4,653,750 Thereafter 11,245,500 $ 37,791,541</t>
  </si>
  <si>
    <t>Investment in Joint Ventures (Table) - ICON AET Holdings</t>
  </si>
  <si>
    <t>Schedule of Equity Method Investments [Line Items]</t>
  </si>
  <si>
    <t>Equity Method Investments Financial Position</t>
  </si>
  <si>
    <t>Information as to the financial position of ICON AET is summarized as follows: Years Ended December 31, 2016 2015 Total assets $ — $ 108,259,773 Current liabilities $ — $ 15,859,472 Non-current liabilities $ — $ 53,067,952</t>
  </si>
  <si>
    <t>Equity Method Investments Results of Operation</t>
  </si>
  <si>
    <t>Information as to the results of operations of ICON AET is summarized as follows: Years Ended December 31, 2016 2015 2014 Revenue $ 8,282,126 $ 19,802,349 $ 23,274,344 Net income $ 1,679,328 $ 5,393,057 $ 6,180,849 Our share of net income $ 414,206 $ 1,348,264 $ 1,545,212</t>
  </si>
  <si>
    <t>Non-Recourse Long-Term Debt (Tables)</t>
  </si>
  <si>
    <t>Schedule of Debt</t>
  </si>
  <si>
    <t xml:space="preserve">As of December 31, 2016 and 2015 , we had the following non-recourse long-term debt: December 31, Counterparty 2016 2015 Maturity Rate DVB Group Merchant Bank (Asia) Ltd. $ 39,465,000 $ 43,770,000 2021-2022 5.04%-6.1225% People's Capital and Leasing Corp. 2,354,242 4,279,520 2018 6.50% Total principal outstanding on non-recourse long-term debt 41,819,242 48,049,520 Less: debt issuance costs 457,660 610,405 Total non-recourse long-term debt 41,361,582 47,439,115 Less: current portion of non-recourse long-term debt 22,721,924 6,205,639 Total non-recourse long-term debt, less current portion $ 18,639,658 $ 41,233,476 </t>
  </si>
  <si>
    <t>Schedule of Maturities of Long-term Debt</t>
  </si>
  <si>
    <t xml:space="preserve">The aggregate maturities of non-recourse long-term debt over the next five years and thereafter were as follows at December 31, 2016 : Years Ending December 31, 2017 $ 22,721,924 2018 2,847,318 2019 2,500,000 2020 2,500,000 2021 11,250,000 Thereafter — $ 41,819,242 </t>
  </si>
  <si>
    <t>Transactions with Related Parties (Tables)</t>
  </si>
  <si>
    <t>Fees and expenses paid or accrued</t>
  </si>
  <si>
    <t>Fees and other expenses incurred by us to our Managing Trustee or its affiliates were as follows: Years Ended December 31, Entity Capacity Description 2016 2015 2014 ICON Capital, LLC Managing Trustee Acquisition fees (1) $ — $ — $ 3,884,570 ICON Capital, LLC Managing Trustee Management fees (2) 944,577 1,404,272 1,918,023 ICON Capital, LLC Managing Trustee Administrative expense reimbursements (2) 1,214,904 1,744,189 4,785,387 $ 2,159,481 $ 3,148,461 $ 10,587,980 (1) Amount capitalized and amortized to operations. (2) Amount charged directly to operations.</t>
  </si>
  <si>
    <t>Derivative Financial Instruments (Tables)</t>
  </si>
  <si>
    <t>Effect of derivative financial instruments on consolidated statement of operations and comprehensive income (loss)</t>
  </si>
  <si>
    <t>The table below presents the effect of our derivative financial instruments designated as cash flow hedging instruments on the consolidated statements of comprehensive (loss) income for the year ended December 31, 2014 : Year Ended Derivatives Amount of Location of Amount of Location of Amount of 2014 Interest rate $ (23,878 ) Interest $ (653,465 ) Loss $ (3,431 ) *For the year ended December 31, 2014, a loss in the amount of approximately $361,000 was reclassified into earnings as a loss on derivative financial instruments as a result of the discontinuance of two cash flow hedges because it was probable that the original forecasted transactions would not occur by the end of the originally specified time period or within the additional period of time. These two cash flow hedges were related to the Leighton Eclipse and the Leighton Stealth, which were sold during 2014.</t>
  </si>
  <si>
    <t>Fair Value Measurements (Tables)</t>
  </si>
  <si>
    <t>Non-financial assets and liabilities measured at fair value on non-recurring basis</t>
  </si>
  <si>
    <t>The following tables summarize the valuation of our material financial and non-financial assets measured at fair value on a nonrecurring basis, which is presented as of the date the credit loss or impairment loss was recorded, while the carrying value of the assets is presented as of December 31, 2016 and 2015 . Carrying Value at December 31, 2016 Fair Value at Impairment Date Impairment loss for the Year Ended December 31, 2016 Level 1 Level 2 Level 3 Asset held for sale $ 7,600,000 $ — $ — $ 8,000,000 (1) $ 15,493,643 (1) As of December 31, 2016, the Swiber Chateau met the criteria to be classified as asset held for sale resulting in a reclassification of the barge from leased equipment at cost to asset held for sale on our consolidated balance sheets. There were nonrecurring fair value measurements in relation to the impairment loss as of June 30, 2016 and September 30, 2016 related to the Swiber Chateau while it was classified as leased equipment at cost. As of June 30, 2016 and September 30, 2016, the fair value was $17,875,000 and $14,770,000 , respectively. During the three months ended June 30, 2016, September 30, 2016 and December 31, 2016, we identified impairment indicators and measured our leased equipment at cost related to the Swiber Chateau for impairment purposes. The estimated fair value of such leased equipment at cost at June 30, 2016 was based on an independent third-party valuation using a combination of the cost and sales comparison approach. The estimated fair value of such leased equipment at cost at September 30, 2016 was based on an updated independent third-party valuation using a cost approach. During the three months ended December 31, 2016, the Swiber Chateau met the criteria to be classified as asset held for sale on our consolidated balance sheets resulting in a reclassification from leased equipment at cost to asset held for sale. The carrying value of such asset held for sale of $7,600,000 , represents fair value of the Swiber Chateau estimated at $8,000,000 less cost to sell. As of December 31, 2016, the estimated fair value of the Swiber Chateau was derived from the expected sale price based on third-party bids. The estimated fair value of the Swiber Chateau and cost to sell were based on inputs that are generally unobservable and are supported by little or no market data and were classified within Level 3. Carrying Value at December 31, 2015 Fair Value at Impairment Date Credit Loss for the Year Ended December 31, 2015 Level 1 Level 2 Level 3 Net investment in notes receivable $ — $ — $ — $ 268,975 (1) $ 697,384 (1) There were nonrecurring fair value measurements in relation to impairments recognized as of March 31, 2015 and June 30, 2015 related to VAS. As of March 31, 2015 and June 30, 2015, the fair value was $603,694 and $268,975 , respectively. Carrying Value at December 31, 2015 Fair Value at Impairment Date Impairment loss for the Year Ended December 31, 2015 Level 1 Level 2 Level 3 Vessels $ 5,720,000 $ — $ — $ 5,720,000 (1) $ 11,149,619 (1) There were nonrecurring fair value measurements in relation to impairments recognized as of September 30, 2015 and December 31, 2015 related to the Aegean Express and the Cebu Trader. As of September 30, 2015 and December 31, 2015, the fair value was $6,540,000 and $5,720,000 , respectively</t>
  </si>
  <si>
    <t>Fair Value Information on Leased Assets and Liabilities</t>
  </si>
  <si>
    <t>The fair value of the principal outstanding on fixed-rate non-recourse long-term debt and the seller’s credits was derived using discount rates ranging between 5.3% and 12.2% as of December 31, 2016 . December 31, 2016 Carrying Fair Value Principal outstanding on fixed-rate notes receivable $ 21,002,939 $ 18,902,645 Principal outstanding on fixed-rate non-recourse long-term debt $ 41,819,242 $ 41,451,742 Seller's credits $ 13,228,926 $ 8,515,192</t>
  </si>
  <si>
    <t>Geographic Information (Tables)</t>
  </si>
  <si>
    <t>Geographic information for revenue and long-lived assets</t>
  </si>
  <si>
    <t>Geographic information for revenue, long-lived assets and other assets deemed relatively illiquid, based on the country of origin, was as follows: Year Ended December 31, 2016 North Europe Asia Vessels(a) Total Revenue: Finance income $ 4,547,439 $ — $ — $ 5,896,931 $ 10,444,370 Rental income $ 2,166,054 $ — $ — $ 8,310,075 $ 10,476,129 Time charter revenue $ — $ — $ — $ 2,982,466 $ 2,982,466 Loss from investment in joint ventures $ — $ — $ (1,923,926 ) $ — $ (1,923,926 ) December 31, 2016 North Europe Asia Vessels(a) Total Long-lived assets: Net investment in notes receivable $ — $ — $ — $ 21,002,939 $ 21,002,939 Net investment in finance leases $ 10,273,851 $ — $ — $ 35,597,469 $ 45,871,320 Leased equipment at cost, net $ 3,042,302 $ — $ — $ 33,918,994 $ 36,961,296 Asset held for sale $ — $ — $ — $ 7,600,000 $ 7,600,000 Year Ended December 31, 2015 North Europe Asia Vessels(a) Total Revenue: Finance income $ 7,290,273 $ — $ — $ 6,356,018 $ 13,646,291 Rental income $ 2,166,054 $ — $ — $ 11,962,575 $ 14,128,629 Time charter revenue $ — $ — $ — $ 5,361,706 $ 5,361,706 Income (loss) from investment in joint ventures $ 186,222 $ — $ (13,531,747 ) $ 1,334,765 $ (12,010,760 ) December 31, 2015 North Europe Asia Vessels(a) Total Long-lived assets: Net investment in notes receivable $ 12,511,222 $ — $ — $ 21,002,939 $ 33,514,161 Net investment in finance leases $ 20,451,191 $ — $ — $ 36,760,303 $ 57,211,494 Leased equipment at cost, net $ 4,778,814 $ — $ — $ 60,964,665 $ 65,743,479 Vessels $ — $ — $ — $ 5,720,000 $ 5,720,000 Investment in joint ventures $ 5,010 $ — $ 2,324,885 $ 9,903,961 $ 12,233,856 Year Ended December 31, 2014 North Europe Asia Vessels(a) Total Revenue: Finance income $ 7,138,033 $ (81,686 ) $ — $ 61,169,489 $ 68,225,836 Rental income $ 631,225 $ — $ — $ 13,280,482 $ 13,911,707 Time charter revenue $ — $ — $ — $ 4,132,289 $ 4,132,289 Income from investment in joint ventures $ 147,331 $ — $ 1,594,177 $ 1,529,684 $ 3,271,192 (a) Vessels are generally free to trade worldwide</t>
  </si>
  <si>
    <t>Selected Quarterly Financial Data (unaudited) (Tables)</t>
  </si>
  <si>
    <t>Schedule of Quarterly Financial Information</t>
  </si>
  <si>
    <t>The following table is a summary of selected financial data by quarter: (unaudited) Year Ended March 31, June 30, September 30, December 31, Total revenue and other income $ 8,486,749 $ 6,819,593 $ 5,466,843 $ 3,639,754 $ 24,412,939 Net income (loss) $ 2,407,542 $ (3,511,331 ) $ (1,741,140 ) $ (6,639,183 ) $ (9,484,112 ) Net income (loss) attributable to Fund Twelve Liquidating Trust allocable to additional beneficial owners $ 890,908 $ 822,453 $ 1,069,981 $ (6,435,609 ) $ (3,652,267 ) Weighted average number of additional beneficial interests outstanding 348,335 348,335 348,335 348,335 348,335 Net income (loss) attributable to Fund Twelve Liquidating Trust per weighted average additional beneficial interest outstanding $ 2.56 $ 2.36 $ 3.07 $ (18.47 ) $ (10.48 ) (unaudited) Year Ended March 31, June 30, September 30, December 31, Total revenue and other income $ 9,165,760 $ 1,344,618 $ 4,629,330 $ 5,986,158 $ 21,125,866 Net income (loss) $ 2,344,104 $ (8,525,089 ) $ (11,313,301 ) $ (37,429 ) $ (17,531,715 ) Net income (loss) attributable to Fund Twelve Liquidating Trust allocable to additional beneficial owners $ 1,299,852 $ (9,508,113 ) $ (12,186,305 ) $ (1,101,992 ) $ (21,496,558 ) Weighted average number of additional beneficial interests outstanding 348,335 348,335 348,335 348,335 348,335 Net income (loss) attributable to Fund Twelve Liquidating Trust per weighted average additional beneficial interest outstanding $ 3.73 $ (27.30 ) $ (34.98 ) $ (3.16 ) $ (61.71 ) (unaudited) Year Ended March 31, June 30, September 30, December 31, Total revenue and other income $ 8,146,719 $ 63,719,444 $ 9,320,515 $ 10,073,529 $ 91,260,207 Net income $ 2,785,139 $ 57,442,872 $ 3,014,691 $ 418,409 $ 63,661,111 Net income (loss) attributable to Fund Twelve Liquidating Trust allocable to additional beneficial owners $ 2,142,378 $ 55,877,413 $ 1,951,786 $ (690,049 ) $ 59,281,528 Weighted average number of additional beneficial interests outstanding 348,335 348,335 348,335 348,335 348,335 Net income (loss) attributable to Fund Twelve Liquidating Trust per weighted average additional beneficial interest outstanding $ 6.15 $ 160.41 $ 5.60 $ (1.97 ) $ 170.19</t>
  </si>
  <si>
    <t>Income Tax Reconciliation (unaudited) (Tables)</t>
  </si>
  <si>
    <t>Reconciliation of net loss for income tax purposes</t>
  </si>
  <si>
    <t>The following table reconciles net (loss) income attributable to us for financial statement reporting purposes to net (loss) income attributable to us for federal income tax purposes: Years Ended December 31, 2016 2015 2014 Net (loss) income attributable to Fund Twelve Liquidating Trust per consolidated financial statements $ (3,689,159 ) $ (21,713,695 ) $ 59,880,331 Finance income — — (416,067 ) Rental income — — 29,348,962 Depreciation and amortization (2,033,618 ) (1,703,737 ) (4,711,485 ) Loss on disposal of assets — — (42,052,420 ) Taxable income from joint ventures 4,094,311 12,779,724 752,724 Loss on sale of vessels (23,138,568 ) — — Interest expense — — (756,102 ) Taxable income attributable to noncontrolling interests 1,462,355 2,006,642 3,429,854 Loss on debt extinguishment — — (857,724 ) Impairment — 11,149,619 — Bad debt — (634,803 ) — State income tax 114,872 (200,554 ) — Other (257,647 ) (702,388 ) 3,546,573 Net (loss) income attributable to Fund Twelve Liquidating Trust for federal income tax purposes $ (23,447,454 ) $ 980,808 $ 48,164,646</t>
  </si>
  <si>
    <t>Organization (Narrative) (Details)</t>
  </si>
  <si>
    <t>May 25, 2007USD ($)</t>
  </si>
  <si>
    <t>Dec. 31, 2016affiliateshares</t>
  </si>
  <si>
    <t>Apr. 30, 2009USD ($)shares</t>
  </si>
  <si>
    <t>Related Party Transaction [Line Items]</t>
  </si>
  <si>
    <t>Number of affiliates | affiliate</t>
  </si>
  <si>
    <t>Allocation of profits, losses, cash distributions and liquidation proceeds rate</t>
  </si>
  <si>
    <t>1.00%</t>
  </si>
  <si>
    <t>Limited liability company interests authorized offering | $</t>
  </si>
  <si>
    <t>Partners' capital account sold in public offering (in units) | shares</t>
  </si>
  <si>
    <t>Public sale of units | $</t>
  </si>
  <si>
    <t>Treasury units purchased (in units) | shares</t>
  </si>
  <si>
    <t>Percentage of cumulative annual return on aggregate unreturned capital contributions (in hundredths)</t>
  </si>
  <si>
    <t>8.00%</t>
  </si>
  <si>
    <t>Manager - ICON Capital, LLC</t>
  </si>
  <si>
    <t>Allocation of profits, losses, cash distributions and liquidation proceeds after cash distributions paid (in hundredths)</t>
  </si>
  <si>
    <t>10.00%</t>
  </si>
  <si>
    <t>Additional Members of the LLC</t>
  </si>
  <si>
    <t>99.00%</t>
  </si>
  <si>
    <t>90.00%</t>
  </si>
  <si>
    <t>Summary of Significant Accounting Policies (Narrative) (Details)</t>
  </si>
  <si>
    <t>Dec. 31, 2016lender</t>
  </si>
  <si>
    <t>Property, Plant and Equipment [Line Items]</t>
  </si>
  <si>
    <t>Percentages of ownership interest for classification of equity method of investment</t>
  </si>
  <si>
    <t>50.00%</t>
  </si>
  <si>
    <t>Number of financial institutions holding cash and cash equivalents</t>
  </si>
  <si>
    <t>Credit Quality of Notes Receivable and Finance Leases and Credit Loss Reserve [Abstract]</t>
  </si>
  <si>
    <t>Accounts in non-accrual status, minimum</t>
  </si>
  <si>
    <t>90 days</t>
  </si>
  <si>
    <t>Periodic review of creditworthiness of companies, maximum</t>
  </si>
  <si>
    <t>Initial Direct Costs [Abstract]</t>
  </si>
  <si>
    <t>Acquisition fee</t>
  </si>
  <si>
    <t>3.00%</t>
  </si>
  <si>
    <t>Leased Equipment | Minimum</t>
  </si>
  <si>
    <t>Useful life</t>
  </si>
  <si>
    <t>3 years</t>
  </si>
  <si>
    <t>Leased Equipment | Maximum</t>
  </si>
  <si>
    <t>10 years</t>
  </si>
  <si>
    <t>Summary of Significant Accounting Policies (Adjustments) (Details) - USD ($)</t>
  </si>
  <si>
    <t>Accounting Policies [Line Items]</t>
  </si>
  <si>
    <t>As Reported</t>
  </si>
  <si>
    <t>As Adjusted</t>
  </si>
  <si>
    <t>Accounting Standards Update 2015-03 | Long-term Debt</t>
  </si>
  <si>
    <t>Debt Issuance Costs, Net</t>
  </si>
  <si>
    <t>Accounting Standards Update 2015-03 | Other Noncurrent Assets</t>
  </si>
  <si>
    <t>Net Investment in Notes Receivable (Narrative) (Details)</t>
  </si>
  <si>
    <t>Dec. 30, 2016USD ($)</t>
  </si>
  <si>
    <t>Aug. 09, 2016USD ($)</t>
  </si>
  <si>
    <t>Sep. 30, 2015USD ($)</t>
  </si>
  <si>
    <t>Aug. 06, 2015USD ($)</t>
  </si>
  <si>
    <t>Jul. 23, 2015USD ($)</t>
  </si>
  <si>
    <t>Jul. 15, 2015USD ($)</t>
  </si>
  <si>
    <t>May 07, 2015USD ($)</t>
  </si>
  <si>
    <t>Jan. 30, 2015USD ($)</t>
  </si>
  <si>
    <t>Nov. 24, 2014USD ($)vessel</t>
  </si>
  <si>
    <t>Nov. 13, 2014USD ($)</t>
  </si>
  <si>
    <t>Sep. 24, 2014USD ($)</t>
  </si>
  <si>
    <t>Sep. 19, 2014</t>
  </si>
  <si>
    <t>Jul. 14, 2014USD ($)vessel</t>
  </si>
  <si>
    <t>Jul. 07, 2014USD ($)</t>
  </si>
  <si>
    <t>Sep. 16, 2013USD ($)</t>
  </si>
  <si>
    <t>Sep. 10, 2012USD ($)</t>
  </si>
  <si>
    <t>Jan. 31, 2016vessel</t>
  </si>
  <si>
    <t>Mar. 31, 2015USD ($)</t>
  </si>
  <si>
    <t>Jun. 30, 2015USD ($)</t>
  </si>
  <si>
    <t>Mar. 31, 2015USD ($)vessel</t>
  </si>
  <si>
    <t>Dec. 31, 2016USD ($)</t>
  </si>
  <si>
    <t>Dec. 31, 2015USD ($)</t>
  </si>
  <si>
    <t>Dec. 31, 2014USD ($)</t>
  </si>
  <si>
    <t>Dec. 31, 2013USD ($)</t>
  </si>
  <si>
    <t>Apr. 05, 2013USD ($)</t>
  </si>
  <si>
    <t>Feb. 29, 2012USD ($)</t>
  </si>
  <si>
    <t>Net investment in note receivable [Line Items]</t>
  </si>
  <si>
    <t>Net investment in notes receivable</t>
  </si>
  <si>
    <t>Financing lease recorded investment 90 days past due and still accruing</t>
  </si>
  <si>
    <t>Credit loss reserve</t>
  </si>
  <si>
    <t>Standstill period</t>
  </si>
  <si>
    <t>Prepayment amount</t>
  </si>
  <si>
    <t>TMA</t>
  </si>
  <si>
    <t>Accrued investment income receivable</t>
  </si>
  <si>
    <t>Number of under contract supply vessels | vessel</t>
  </si>
  <si>
    <t>Collateral value receivable</t>
  </si>
  <si>
    <t>Number of unchartered vessels | vessel</t>
  </si>
  <si>
    <t>Number of vessels used as collateral by TMA | vessel</t>
  </si>
  <si>
    <t>TMA | ICON Leasing Fund Twelve, LLC</t>
  </si>
  <si>
    <t>Funded loan amount</t>
  </si>
  <si>
    <t>TMA | Fund Twelve, Fund Fourteen, Fund Fifteen</t>
  </si>
  <si>
    <t>Loan receivable face amount</t>
  </si>
  <si>
    <t>Number of vessels acquired and refinanced | vessel</t>
  </si>
  <si>
    <t>Basis spread rate</t>
  </si>
  <si>
    <t>15.00%</t>
  </si>
  <si>
    <t>13.00%</t>
  </si>
  <si>
    <t>17.00%</t>
  </si>
  <si>
    <t>Term of credit facility</t>
  </si>
  <si>
    <t>5 years</t>
  </si>
  <si>
    <t>Number of vessels acquired | vessel</t>
  </si>
  <si>
    <t>TMA | Unaffiliated Third Party</t>
  </si>
  <si>
    <t>LSC</t>
  </si>
  <si>
    <t>Loans receivable interest rate</t>
  </si>
  <si>
    <t>13.50%</t>
  </si>
  <si>
    <t>Note receivable prepayment penalty</t>
  </si>
  <si>
    <t>LSC | ICON Leasing Fund Twelve, LLC</t>
  </si>
  <si>
    <t>VAS Aero Services LLC</t>
  </si>
  <si>
    <t>Proceeds from sale of notes receivable</t>
  </si>
  <si>
    <t>Credit loss</t>
  </si>
  <si>
    <t>Gain on sale of note receivable</t>
  </si>
  <si>
    <t>Credit loss write off</t>
  </si>
  <si>
    <t>VAS Aero Services LLC | Minimum</t>
  </si>
  <si>
    <t>12.00%</t>
  </si>
  <si>
    <t>VAS Aero Services LLC | Maximum</t>
  </si>
  <si>
    <t>14.50%</t>
  </si>
  <si>
    <t>VAS Aero Services LLC | ICON Leasing Fund Twelve, LLC</t>
  </si>
  <si>
    <t>Superior Tube Company Inc</t>
  </si>
  <si>
    <t>Loans maturity period</t>
  </si>
  <si>
    <t>60 months</t>
  </si>
  <si>
    <t>Superior Tube Company Inc | ICON Leasing Fund Twelve, LLC</t>
  </si>
  <si>
    <t>Cenveo Corporation</t>
  </si>
  <si>
    <t>Cenveo Corporation | Fund Twelve, Fund Fourteen, Fund Fifteen</t>
  </si>
  <si>
    <t>11.00%</t>
  </si>
  <si>
    <t>Premier Traler Leasing Inc</t>
  </si>
  <si>
    <t>Premier Traler Leasing Inc | ICON Leasing Fund Twelve, LLC</t>
  </si>
  <si>
    <t>Premier Traler Leasing Inc | Fund Twelve, Fund Fourteen, Fund Fifteen, Fund Sixteen</t>
  </si>
  <si>
    <t>6 years</t>
  </si>
  <si>
    <t>9.00%</t>
  </si>
  <si>
    <t>NARL Marketing Inc.</t>
  </si>
  <si>
    <t>Loan facility maximum borrowing capacity</t>
  </si>
  <si>
    <t>NARL Marketing Inc. | ICON Leasing Fund Twelve, LLC</t>
  </si>
  <si>
    <t>NARL Marketing Inc. | Fund Twelve, Fund Fourteen, Fund Fifteen</t>
  </si>
  <si>
    <t>10.75%</t>
  </si>
  <si>
    <t>NARL Marketing Inc. | Fund Twelve and Fund Fourteen</t>
  </si>
  <si>
    <t>LIBOR | TMA | Fund Twelve, Fund Fourteen, Fund Fifteen</t>
  </si>
  <si>
    <t>LIBOR | Cenveo Corporation | Fund Twelve, Fund Fourteen, Fund Fifteen</t>
  </si>
  <si>
    <t>Net Investment in Notes Receivable (Reconciliation) (Details) - USD ($)</t>
  </si>
  <si>
    <t>Principal outstanding</t>
  </si>
  <si>
    <t>Initial direct costs</t>
  </si>
  <si>
    <t>Deferred fees</t>
  </si>
  <si>
    <t>Less: current portion of net investment in notes receivable</t>
  </si>
  <si>
    <t>Net Investment in Notes Receivable (Credit Loss Allowance Activity) (Details) - USD ($)</t>
  </si>
  <si>
    <t>Financing Receivable, Allowance for Credit Losses [Roll Forward]</t>
  </si>
  <si>
    <t>Allowance for credit loss</t>
  </si>
  <si>
    <t>Provisions</t>
  </si>
  <si>
    <t>Write-offs, net of recoveries</t>
  </si>
  <si>
    <t>Net Investment in Finance Leases (Narrative) (Details)</t>
  </si>
  <si>
    <t>Dec. 07, 2016USD ($)</t>
  </si>
  <si>
    <t>Jan. 14, 2016USD ($)</t>
  </si>
  <si>
    <t>Dec. 08, 2015USD ($)</t>
  </si>
  <si>
    <t>Jul. 24, 2015USD ($)</t>
  </si>
  <si>
    <t>Oct. 31, 2014USD ($)</t>
  </si>
  <si>
    <t>Apr. 03, 2014USD ($)vessel</t>
  </si>
  <si>
    <t>Mar. 28, 2014USD ($)</t>
  </si>
  <si>
    <t>Mar. 21, 2014USD ($)subsidiaryvessel</t>
  </si>
  <si>
    <t>Mar. 04, 2014USD ($)</t>
  </si>
  <si>
    <t>Aug. 23, 2013USD ($)vessel</t>
  </si>
  <si>
    <t>Dec. 31, 2009vessel</t>
  </si>
  <si>
    <t>Mar. 24, 2009</t>
  </si>
  <si>
    <t>Capital Leased Assets [Line Items]</t>
  </si>
  <si>
    <t>Net investment in finance lease on non-accrual status</t>
  </si>
  <si>
    <t>Repayments of long-term debt</t>
  </si>
  <si>
    <t>Derivative gain (loss)</t>
  </si>
  <si>
    <t>Leighton Holdings Ltd.</t>
  </si>
  <si>
    <t>Number of barges | vessel</t>
  </si>
  <si>
    <t>Term of lease</t>
  </si>
  <si>
    <t>96 months</t>
  </si>
  <si>
    <t>SIVA Vessels</t>
  </si>
  <si>
    <t>Number of indirect subsidiaries | subsidiary</t>
  </si>
  <si>
    <t>Blackhawk Mining</t>
  </si>
  <si>
    <t>4 years</t>
  </si>
  <si>
    <t>Interest in joint venture</t>
  </si>
  <si>
    <t>25.00%</t>
  </si>
  <si>
    <t>51.00%</t>
  </si>
  <si>
    <t>ICON Leasing Fund Twelve, LLC | SIVA Vessels</t>
  </si>
  <si>
    <t>75.00%</t>
  </si>
  <si>
    <t>ICON Leasing Fund Twelve, LLC | Blackhawk Mining</t>
  </si>
  <si>
    <t>60.00%</t>
  </si>
  <si>
    <t>ICON Leasing Fund Twelve, LLC | D&amp;T Holdings LLC</t>
  </si>
  <si>
    <t>ICON Corporate Infrasturcture Fund Fourteen LP</t>
  </si>
  <si>
    <t>ICON Corporate Infrasturcture Fund Fourteen LP | SIVA Vessels</t>
  </si>
  <si>
    <t>12.50%</t>
  </si>
  <si>
    <t>ICON Corporate Infrasturcture Fund Fourteen LP | Blackhawk Mining</t>
  </si>
  <si>
    <t>Icon Eci Fund Fifteen LP | SIVA Vessels</t>
  </si>
  <si>
    <t>Icon Eci Fund Fifteen LP | Blackhawk Mining</t>
  </si>
  <si>
    <t>Icon Eci Fund Fifteen LP | D&amp;T Holdings LLC</t>
  </si>
  <si>
    <t>27.50%</t>
  </si>
  <si>
    <t>Icon Fund Sixteen | Blackhawk Mining</t>
  </si>
  <si>
    <t>Icon Fund Sixteen | D&amp;T Holdings LLC</t>
  </si>
  <si>
    <t>Maritime Equipment | Leighton Holdings Ltd.</t>
  </si>
  <si>
    <t>Purchase option</t>
  </si>
  <si>
    <t>Sale costs reimbursed by customer</t>
  </si>
  <si>
    <t>Repayments of subordinated financing provided by seller</t>
  </si>
  <si>
    <t>Vessels sold via option to buy | vessel</t>
  </si>
  <si>
    <t>Number of vessels sold | vessel</t>
  </si>
  <si>
    <t>Maritime Equipment | SIVA Vessels</t>
  </si>
  <si>
    <t>Number of vessels purchased | vessel</t>
  </si>
  <si>
    <t>Aggregate purchase price</t>
  </si>
  <si>
    <t>Charter period</t>
  </si>
  <si>
    <t>8 years</t>
  </si>
  <si>
    <t>Maritime Equipment | Cash and Cash Equivalents | SIVA Vessels</t>
  </si>
  <si>
    <t>Price for each vessel</t>
  </si>
  <si>
    <t>Maritime Equipment | Senior Debt | SIVA Vessels</t>
  </si>
  <si>
    <t>Maritime Equipment | Subordinated Sellers Credit | SIVA Vessels</t>
  </si>
  <si>
    <t>Coal drag line | Patriot Coal Corporation</t>
  </si>
  <si>
    <t>Balloon payment</t>
  </si>
  <si>
    <t>Lease extension period</t>
  </si>
  <si>
    <t>1 month</t>
  </si>
  <si>
    <t>Financing lease additional payment</t>
  </si>
  <si>
    <t>Negotiated balloon payment</t>
  </si>
  <si>
    <t>Gain on sale of leased property</t>
  </si>
  <si>
    <t>Coal drag line | Cash and Cash Equivalents | Patriot Coal Corporation</t>
  </si>
  <si>
    <t>Mining equipment | Blackhawk Mining</t>
  </si>
  <si>
    <t>Amendment fee</t>
  </si>
  <si>
    <t>Proceeds from Collection of Finance Receivables</t>
  </si>
  <si>
    <t>Mining equipment | Senior Debt | Blackhawk Mining</t>
  </si>
  <si>
    <t>Mining equipment | Cash and Cash Equivalents | Blackhawk Mining</t>
  </si>
  <si>
    <t>Trucks and Trailers | D&amp;T Holdings LLC</t>
  </si>
  <si>
    <t>57 months</t>
  </si>
  <si>
    <t>Accelerated lease payments</t>
  </si>
  <si>
    <t>Net Investment in Finance Leases (Reconciliation) (Details) - USD ($)</t>
  </si>
  <si>
    <t>Minimum rents receivable</t>
  </si>
  <si>
    <t>Estimated guaranteed residual values</t>
  </si>
  <si>
    <t>Unearned income</t>
  </si>
  <si>
    <t>Less: current portion of net investment in finance leases</t>
  </si>
  <si>
    <t>Net Investment in Finance Leases (Five Year MRR) (Details)</t>
  </si>
  <si>
    <t>Capital Leases, Future Minimum Payments Due, Fiscal Year Maturity [Abstract]</t>
  </si>
  <si>
    <t>Thereafter</t>
  </si>
  <si>
    <t>Leased Equipment at Cost (Reconciliation) (Details) - USD ($)</t>
  </si>
  <si>
    <t>Leased equipment at cost</t>
  </si>
  <si>
    <t>Less: accumulated depreciation</t>
  </si>
  <si>
    <t>Leased equipment at cost, less accumulated depreciation</t>
  </si>
  <si>
    <t>Offshore oil field services equipment</t>
  </si>
  <si>
    <t>Mining equipment</t>
  </si>
  <si>
    <t>Leased Equipment at Cost (Narrative) (Details) - USD ($)</t>
  </si>
  <si>
    <t>Mar. 23, 2017</t>
  </si>
  <si>
    <t>Sep. 18, 2014</t>
  </si>
  <si>
    <t>Jun. 12, 2014</t>
  </si>
  <si>
    <t>Sep. 30, 2016</t>
  </si>
  <si>
    <t>Jun. 30, 2016</t>
  </si>
  <si>
    <t>Nov. 30, 2016</t>
  </si>
  <si>
    <t>Jun. 27, 2016</t>
  </si>
  <si>
    <t>Depreciation expense</t>
  </si>
  <si>
    <t>Swiber</t>
  </si>
  <si>
    <t>49.00%</t>
  </si>
  <si>
    <t>Marine Vessels and Equipment</t>
  </si>
  <si>
    <t>Cost of investment</t>
  </si>
  <si>
    <t>Stated interest rate</t>
  </si>
  <si>
    <t>3.50%</t>
  </si>
  <si>
    <t>Marine Vessels and Equipment | Swiber</t>
  </si>
  <si>
    <t>Carrying value of securing non-recourse debt</t>
  </si>
  <si>
    <t>Marine Vessels and Equipment | Pacific Crest Pte Ltd</t>
  </si>
  <si>
    <t>Payments to acquire property</t>
  </si>
  <si>
    <t>Marine Vessels and Equipment | Pacific Crest Pte Ltd | Senior Debt</t>
  </si>
  <si>
    <t>Marine Vessels and Equipment | Pacific Crest Pte Ltd | Subordinated Sellers Credit</t>
  </si>
  <si>
    <t>Marine Vessels and Equipment | ICON Leasing Fund Twelve, LLC</t>
  </si>
  <si>
    <t>Marine Vessels and Equipment | ICON Leasing Fund Twelve, LLC | Pacific Crest Pte Ltd</t>
  </si>
  <si>
    <t>Marine Vessels and Equipment | ICON Corporate Infrasturcture Fund Fourteen LP | Pacific Crest Pte Ltd</t>
  </si>
  <si>
    <t>Ownership percentage by noncontrolling owner</t>
  </si>
  <si>
    <t>Marine Vessels and Equipment | Icon Eci Fund Fifteen LP | Pacific Crest Pte Ltd</t>
  </si>
  <si>
    <t>Fair value of property</t>
  </si>
  <si>
    <t>Vessels | Swiber</t>
  </si>
  <si>
    <t>0.00%</t>
  </si>
  <si>
    <t>Vessels | ICON Leasing Fund Twelve, LLC</t>
  </si>
  <si>
    <t>Monthly compounded rate of return</t>
  </si>
  <si>
    <t>15.51%</t>
  </si>
  <si>
    <t>Mining equipment | ICON Leasing Fund Twelve, LLC | American Enery Corporation and The Ohio Valley Coal Company</t>
  </si>
  <si>
    <t>55.817%</t>
  </si>
  <si>
    <t>Mining equipment | ICON Leasing Fund Twelve, LLC | American Energy Corp. and Ohio American Energy Inc.</t>
  </si>
  <si>
    <t>36 months</t>
  </si>
  <si>
    <t>Mining equipment | Hardwood Partners | American Enery Corporation and The Ohio Valley Coal Company</t>
  </si>
  <si>
    <t>44.183%</t>
  </si>
  <si>
    <t>Subsequent Event | Vessels | Swiber</t>
  </si>
  <si>
    <t>Extinguishment of debt</t>
  </si>
  <si>
    <t>Subsequent Event | Vessels | ICON Leasing Fund Twelve, LLC</t>
  </si>
  <si>
    <t>Gain on extinguishment of debt</t>
  </si>
  <si>
    <t>Leased Equipment at Cost (Five Year Rentals) (Details)</t>
  </si>
  <si>
    <t>Operating leases</t>
  </si>
  <si>
    <t>Vessels (Details) - USD ($)</t>
  </si>
  <si>
    <t>1 Months Ended</t>
  </si>
  <si>
    <t>Vessels less accumulated depreciated</t>
  </si>
  <si>
    <t>Aegean Express And Arabian Express</t>
  </si>
  <si>
    <t>Selling expense</t>
  </si>
  <si>
    <t>Income before income taxes</t>
  </si>
  <si>
    <t>Aegean Express</t>
  </si>
  <si>
    <t>Proceeds from sale of property</t>
  </si>
  <si>
    <t>Cebu Trader</t>
  </si>
  <si>
    <t>Investment in Joint Ventures (Narrative) (Details)</t>
  </si>
  <si>
    <t>Jun. 08, 2016USD ($)</t>
  </si>
  <si>
    <t>Oct. 29, 2015USD ($)</t>
  </si>
  <si>
    <t>Feb. 01, 2014USD ($)</t>
  </si>
  <si>
    <t>Dec. 01, 2013USD ($)</t>
  </si>
  <si>
    <t>Sep. 12, 2013USD ($)</t>
  </si>
  <si>
    <t>May 15, 2013USD ($)</t>
  </si>
  <si>
    <t>Dec. 22, 2011USD ($)</t>
  </si>
  <si>
    <t>Mar. 29, 2011USD ($)vessel</t>
  </si>
  <si>
    <t>Jan. 31, 2016</t>
  </si>
  <si>
    <t>May 21, 2014USD ($)</t>
  </si>
  <si>
    <t>Jun. 30, 2016USD ($)</t>
  </si>
  <si>
    <t>Jul. 31, 2016USD ($)</t>
  </si>
  <si>
    <t>Feb. 02, 2014</t>
  </si>
  <si>
    <t>Issuance of subordinated term loans</t>
  </si>
  <si>
    <t>Third Party Purchaser</t>
  </si>
  <si>
    <t>Ownership equity percentage sold</t>
  </si>
  <si>
    <t>100.00%</t>
  </si>
  <si>
    <t>JAC</t>
  </si>
  <si>
    <t>Tolling period</t>
  </si>
  <si>
    <t>1 year</t>
  </si>
  <si>
    <t>Senior notes</t>
  </si>
  <si>
    <t>JAC | Minimum</t>
  </si>
  <si>
    <t>Impaired receivable</t>
  </si>
  <si>
    <t>JAC | Maximum</t>
  </si>
  <si>
    <t>Standard Chartered [Member]</t>
  </si>
  <si>
    <t>ICON Leasing Fund Twelve, LLC | JAC</t>
  </si>
  <si>
    <t>21.00%</t>
  </si>
  <si>
    <t>ICON Leasing Fund Twelve, LLC | JAC | Minimum</t>
  </si>
  <si>
    <t>ICON Leasing Fund Twelve, LLC | JAC | Maximum</t>
  </si>
  <si>
    <t>15.50%</t>
  </si>
  <si>
    <t>ICON Corporate Infrasturcture Fund Fourteen LP | JAC</t>
  </si>
  <si>
    <t>ICON Leasing Fund Eleven | JAC</t>
  </si>
  <si>
    <t>39.00%</t>
  </si>
  <si>
    <t>Icon Eci Fund Fifteen LP | JAC</t>
  </si>
  <si>
    <t>40.00%</t>
  </si>
  <si>
    <t>AET Holdings</t>
  </si>
  <si>
    <t>AET Holdings | ICON Leasing Fund Twelve, LLC</t>
  </si>
  <si>
    <t>AET Holdings | ICON Corporate Infrasturcture Fund Fourteen LP</t>
  </si>
  <si>
    <t>AET Holdings | Aframax Tankers</t>
  </si>
  <si>
    <t>Price for each vessel acquired</t>
  </si>
  <si>
    <t>AET Holdings | Aframax Tankers | ICON Leasing Fund Twelve, LLC</t>
  </si>
  <si>
    <t>AET Holdings | Very Large Crude Carriers</t>
  </si>
  <si>
    <t>AET Holdings | Very Large Crude Carriers | ICON Leasing Fund Twelve, LLC</t>
  </si>
  <si>
    <t>Joint Venture - One</t>
  </si>
  <si>
    <t>Equipment purchase</t>
  </si>
  <si>
    <t>Joint Venture - One | Murray</t>
  </si>
  <si>
    <t>24 months</t>
  </si>
  <si>
    <t>Additional lease term</t>
  </si>
  <si>
    <t>Payments to acquire equipment on lease</t>
  </si>
  <si>
    <t>Joint Venture - One | ICON Leasing Fund Twelve, LLC | Murray</t>
  </si>
  <si>
    <t>13.20%</t>
  </si>
  <si>
    <t>Additional payment for lease obligation</t>
  </si>
  <si>
    <t>Joint Venture - One | ICON Leasing Fund Eleven | Murray</t>
  </si>
  <si>
    <t>67.00%</t>
  </si>
  <si>
    <t>Joint Venture - One | Icon Eci Fund Sixteen Lp | Murray</t>
  </si>
  <si>
    <t>19.80%</t>
  </si>
  <si>
    <t>Investment in Joint Ventures (Schedule of Financial Position) (Details) - AET Holdings - USD ($)</t>
  </si>
  <si>
    <t>Current liabilities</t>
  </si>
  <si>
    <t>Non-current liabilities</t>
  </si>
  <si>
    <t>Investment in Joint Ventures (Schedule of Results of Operation) (Details) - AET Holdings - USD ($)</t>
  </si>
  <si>
    <t>Revenue</t>
  </si>
  <si>
    <t>Net income</t>
  </si>
  <si>
    <t>Our share of net income</t>
  </si>
  <si>
    <t>Non-Recourse Long-Term Debt (Details) - USD ($)</t>
  </si>
  <si>
    <t>Debt Instrument [Line Items]</t>
  </si>
  <si>
    <t>Non-recourse debt</t>
  </si>
  <si>
    <t>Less: debt issuance costs</t>
  </si>
  <si>
    <t>Total non-recourse long-term debt</t>
  </si>
  <si>
    <t>Less: current portion of non-recourse long-term debt</t>
  </si>
  <si>
    <t>Total non-recourse long-term debt, less current portion</t>
  </si>
  <si>
    <t>DVB Group Merchant Bank (Asia) Ltd.</t>
  </si>
  <si>
    <t>DVB Group Merchant Bank (Asia) Ltd. | Minimum</t>
  </si>
  <si>
    <t>5.04%</t>
  </si>
  <si>
    <t>DVB Group Merchant Bank (Asia) Ltd. | Maximum</t>
  </si>
  <si>
    <t>6.1225%</t>
  </si>
  <si>
    <t>People's Capital and Leasing Corp.</t>
  </si>
  <si>
    <t>6.50%</t>
  </si>
  <si>
    <t>Non-Recourse Long-Term Debt (Narrative) (Details)</t>
  </si>
  <si>
    <t>May 12, 2014USD ($)</t>
  </si>
  <si>
    <t>Oct. 31, 2013USD ($)</t>
  </si>
  <si>
    <t>Jun. 09, 2014USD ($)</t>
  </si>
  <si>
    <t>Mar. 21, 2014USD ($)</t>
  </si>
  <si>
    <t>Carrying value of underlying assets securing non-recourse debt</t>
  </si>
  <si>
    <t>Debt issuance costs</t>
  </si>
  <si>
    <t>Leighton Vessels</t>
  </si>
  <si>
    <t>Standard Chartered Bank | Leighton Vessels</t>
  </si>
  <si>
    <t>NXT Capital, LLC</t>
  </si>
  <si>
    <t>People's Capital and Leasing Corp. | Spurlock</t>
  </si>
  <si>
    <t>People's Capital and Leasing Corp. | ICON Leasing Fund Twelve, LLC | Spurlock</t>
  </si>
  <si>
    <t>People's Capital and Leasing Corp. | ICON Corporate Infrasturcture Fund Fourteen LP | Spurlock</t>
  </si>
  <si>
    <t>People's Capital and Leasing Corp. | Icon Eci Fund Fifteen LP | Spurlock</t>
  </si>
  <si>
    <t>People's Capital and Leasing Corp. | Icon Eci Fund Sixteen | Spurlock</t>
  </si>
  <si>
    <t>DVB Group Merchant Bank (Asia) Ltd. | SIVA Vessels</t>
  </si>
  <si>
    <t>DVB Group Merchant Bank (Asia) Ltd. | Pacific Crest Pte Ltd</t>
  </si>
  <si>
    <t>DVB Group Merchant Bank (Asia) Ltd. | ICON Leasing Fund Twelve, LLC | SIVA Vessels</t>
  </si>
  <si>
    <t>DVB Group Merchant Bank (Asia) Ltd. | ICON Leasing Fund Twelve, LLC | Pacific Crest Pte Ltd</t>
  </si>
  <si>
    <t>DVB Group Merchant Bank (Asia) Ltd. | ICON Corporate Infrasturcture Fund Fourteen LP | Pacific Crest Pte Ltd</t>
  </si>
  <si>
    <t>DVB Group Merchant Bank (Asia) Ltd. | Icon Eci Fund Fifteen LP | Pacific Crest Pte Ltd</t>
  </si>
  <si>
    <t>BNP Paribas</t>
  </si>
  <si>
    <t>Non-Recourse Long-Term Debt (Five Year Maturities) (Details)</t>
  </si>
  <si>
    <t>Long-term Debt, Fiscal Year Maturity [Abstract]</t>
  </si>
  <si>
    <t>Long-term Debt, Total</t>
  </si>
  <si>
    <t>Revolving Line of Credit, Recourse (Narrative) (Details)</t>
  </si>
  <si>
    <t>Nov. 06, 2014USD ($)</t>
  </si>
  <si>
    <t>Mar. 31, 2014USD ($)</t>
  </si>
  <si>
    <t>Feb. 28, 2014USD ($)</t>
  </si>
  <si>
    <t>Mar. 31, 2015USD ($)advance</t>
  </si>
  <si>
    <t>Dec. 22, 2014USD ($)</t>
  </si>
  <si>
    <t>Line of Credit Facility [Line Items]</t>
  </si>
  <si>
    <t>Revolving Credit Facility</t>
  </si>
  <si>
    <t>Maximum borrowing capacity</t>
  </si>
  <si>
    <t>Advances on the outstanding principal balance of the Facility | advance</t>
  </si>
  <si>
    <t>LIBOR plus margin interest rate</t>
  </si>
  <si>
    <t>2.50%</t>
  </si>
  <si>
    <t>4.00%</t>
  </si>
  <si>
    <t>Unused capacity commitment fee rate</t>
  </si>
  <si>
    <t>0.50%</t>
  </si>
  <si>
    <t>Drawdown from the line of credit facility</t>
  </si>
  <si>
    <t>Debt</t>
  </si>
  <si>
    <t>Transactions with Related Parties (Narrative) (Details) - USD ($)</t>
  </si>
  <si>
    <t>Net income (loss) allocated to General Partners</t>
  </si>
  <si>
    <t>Due to related parties</t>
  </si>
  <si>
    <t>Notes receivable, related parties</t>
  </si>
  <si>
    <t>ICON Capital Corp</t>
  </si>
  <si>
    <t>Distributions paid to the Manager</t>
  </si>
  <si>
    <t>Professional fees</t>
  </si>
  <si>
    <t>Minimum</t>
  </si>
  <si>
    <t>Management fees, rate</t>
  </si>
  <si>
    <t>Maximum</t>
  </si>
  <si>
    <t>7.00%</t>
  </si>
  <si>
    <t>Transactions with Related Parties (Fees and Expenses) (Details) - ICON Capital Corp - USD ($)</t>
  </si>
  <si>
    <t>Fees and commissions, other</t>
  </si>
  <si>
    <t>Acquisition fees</t>
  </si>
  <si>
    <t>Derivative Financial Instruments (Narrative) (Details)</t>
  </si>
  <si>
    <t>Dec. 31, 2016USD ($)derivative</t>
  </si>
  <si>
    <t>Dec. 31, 2015USD ($)derivative</t>
  </si>
  <si>
    <t>Apr. 24, 2014derivative</t>
  </si>
  <si>
    <t>Apr. 01, 2014derivative</t>
  </si>
  <si>
    <t>Derivative [Line Items]</t>
  </si>
  <si>
    <t>Number of instruments held | derivative</t>
  </si>
  <si>
    <t>Leighton Eclipse and the Leighton Stealth</t>
  </si>
  <si>
    <t>Not Designated as Hedging Instrument</t>
  </si>
  <si>
    <t>Derivatives designated as hedging instruments</t>
  </si>
  <si>
    <t>Warrant | Not Designated as Hedging Instrument</t>
  </si>
  <si>
    <t>Floating to Fixed Interest Rate Swap | Derivatives designated as hedging instruments | Standard Chartered Bank</t>
  </si>
  <si>
    <t>Floating to Fixed Interest Rate Swap | Derivatives designated as hedging instruments | BNP Paribas</t>
  </si>
  <si>
    <t>Interest rate swaps | Not Designated as Hedging Instrument</t>
  </si>
  <si>
    <t>Interest rate swaps | Derivatives designated as hedging instruments | BNP Paribas</t>
  </si>
  <si>
    <t>Estimated amount to be transferred from AOCI to interest expense</t>
  </si>
  <si>
    <t>Derivative Financial Instruments (Effect of cash flow hedging instruments) (Details)</t>
  </si>
  <si>
    <t>Dec. 31, 2014USD ($)derivative</t>
  </si>
  <si>
    <t>Derivative Instruments, Gain (Loss) [Line Items]</t>
  </si>
  <si>
    <t>Number of discontinued derivatives | derivative</t>
  </si>
  <si>
    <t>Derivatives designated as hedging instruments | Interest rate swaps | Cash Flow Hedging</t>
  </si>
  <si>
    <t>Amount of Loss Recognized in AOCI on Derivatives (Effective Portion)</t>
  </si>
  <si>
    <t>Derivatives designated as hedging instruments | Interest rate swaps | Cash Flow Hedging | Interest expense</t>
  </si>
  <si>
    <t>Amount of Loss Reclassified from AOCI into Income (Effective Portion)</t>
  </si>
  <si>
    <t>Derivatives designated as hedging instruments | Interest rate swaps | Cash Flow Hedging | Loss on derivative financial instruments</t>
  </si>
  <si>
    <t>Amount of Loss Recognized in Income on Derivatives (Ineffective Portion and Amounts Excluded from Effectiveness Testing)</t>
  </si>
  <si>
    <t>Fair Value Measurements (Details) - USD ($)</t>
  </si>
  <si>
    <t>3 Months Ended</t>
  </si>
  <si>
    <t>Jun. 30, 2015</t>
  </si>
  <si>
    <t>Mar. 31, 2015</t>
  </si>
  <si>
    <t>Sep. 30, 2015</t>
  </si>
  <si>
    <t>Fair Value, Assets and Liabilities Measured on Recurring and Nonrecurring Basis [Line Items]</t>
  </si>
  <si>
    <t>Credit Loss for the Year Ended December 31, 2015</t>
  </si>
  <si>
    <t>Fixed Rate Notes Receivable | Minimum</t>
  </si>
  <si>
    <t>Fair value inputs, discount rate</t>
  </si>
  <si>
    <t>24.40%</t>
  </si>
  <si>
    <t>Fixed Rate Notes Receivable | Maximum</t>
  </si>
  <si>
    <t>25.90%</t>
  </si>
  <si>
    <t>Impairment</t>
  </si>
  <si>
    <t>Fair Value, Measurements, Nonrecurring | Fixed Rate Non Recourse Long Term Debt And Sellers Credit | Minimum</t>
  </si>
  <si>
    <t>5.30%</t>
  </si>
  <si>
    <t>Fair Value, Measurements, Nonrecurring | Fixed Rate Non Recourse Long Term Debt And Sellers Credit | Maximum</t>
  </si>
  <si>
    <t>12.20%</t>
  </si>
  <si>
    <t>Fair Value, Measurements, Nonrecurring | Carrying Value</t>
  </si>
  <si>
    <t>Fair Value, Measurements, Nonrecurring | Fair Value | Level 1</t>
  </si>
  <si>
    <t>Fair Value, Measurements, Nonrecurring | Fair Value | Level 2</t>
  </si>
  <si>
    <t>Fair Value, Measurements, Nonrecurring | Fair Value | Level 3</t>
  </si>
  <si>
    <t>Swiber | Fair Value, Measurements, Nonrecurring | Carrying Value</t>
  </si>
  <si>
    <t>Vessels | Fair Value, Measurements, Nonrecurring | Carrying Value</t>
  </si>
  <si>
    <t>Vessels | Fair Value, Measurements, Nonrecurring | Fair Value | Level 1</t>
  </si>
  <si>
    <t>Vessels | Fair Value, Measurements, Nonrecurring | Fair Value | Level 2</t>
  </si>
  <si>
    <t>Vessels | Fair Value, Measurements, Nonrecurring | Fair Value | Level 3</t>
  </si>
  <si>
    <t>Aegan and Cebu</t>
  </si>
  <si>
    <t>Asset held for sale | Fair Value, Measurements, Nonrecurring | Carrying Value</t>
  </si>
  <si>
    <t>Asset held for sale | Fair Value, Measurements, Nonrecurring | Fair Value | Level 1</t>
  </si>
  <si>
    <t>Asset held for sale | Fair Value, Measurements, Nonrecurring | Fair Value | Level 2</t>
  </si>
  <si>
    <t>Asset held for sale | Fair Value, Measurements, Nonrecurring | Fair Value | Level 3</t>
  </si>
  <si>
    <t>Fair Value Measurements (Details 2) - Level 3</t>
  </si>
  <si>
    <t>Carrying Value</t>
  </si>
  <si>
    <t>Fair Value, Balance Sheet Grouping, Financial Statement Captions [Line Items]</t>
  </si>
  <si>
    <t>Principal outstanding on fixed-rate notes receivable</t>
  </si>
  <si>
    <t>Principal outstanding on fixed-rate non-recourse long-term debt</t>
  </si>
  <si>
    <t>Fair Value</t>
  </si>
  <si>
    <t>Concentrations of Risk (Details)</t>
  </si>
  <si>
    <t>Dec. 31, 2016lenderlesseerisk</t>
  </si>
  <si>
    <t>Dec. 31, 2015lender</t>
  </si>
  <si>
    <t>Dec. 31, 2015lessee</t>
  </si>
  <si>
    <t>Dec. 31, 2015borrower</t>
  </si>
  <si>
    <t>Dec. 31, 2014lessee</t>
  </si>
  <si>
    <t>Concentration Risk [Line Items]</t>
  </si>
  <si>
    <t>Number of significant types of economic risk | risk</t>
  </si>
  <si>
    <t>Sales Revenue, Services, Net</t>
  </si>
  <si>
    <t>Number of lessees</t>
  </si>
  <si>
    <t>Concentration risk, percentage</t>
  </si>
  <si>
    <t>78.30%</t>
  </si>
  <si>
    <t>66.00%</t>
  </si>
  <si>
    <t>62.10%</t>
  </si>
  <si>
    <t>Total Assets</t>
  </si>
  <si>
    <t>69.10%</t>
  </si>
  <si>
    <t>62.90%</t>
  </si>
  <si>
    <t>Concentration risk number of borrowers</t>
  </si>
  <si>
    <t>Total Liabilities</t>
  </si>
  <si>
    <t>69.60%</t>
  </si>
  <si>
    <t>69.40%</t>
  </si>
  <si>
    <t>Number of lenders | lender</t>
  </si>
  <si>
    <t>Geographic Information (Revenue) (Details) - USD ($)</t>
  </si>
  <si>
    <t>Revenue:</t>
  </si>
  <si>
    <t>Income (loss) from investment in joint ventures</t>
  </si>
  <si>
    <t>North America</t>
  </si>
  <si>
    <t>Europe</t>
  </si>
  <si>
    <t>Asia</t>
  </si>
  <si>
    <t>Geographic Information (Long-lived assets) (Details) - USD ($)</t>
  </si>
  <si>
    <t>Long-lived assets:</t>
  </si>
  <si>
    <t>Leased equipment at cost, net</t>
  </si>
  <si>
    <t>Commitments and Contingencies (Narrative) (Details) - USD ($)</t>
  </si>
  <si>
    <t>Jul. 15, 2016</t>
  </si>
  <si>
    <t>Mar. 31, 2016</t>
  </si>
  <si>
    <t>Dec. 31, 2008</t>
  </si>
  <si>
    <t>Other Commitments [Line Items]</t>
  </si>
  <si>
    <t>Restricted cash included in other non-current assets</t>
  </si>
  <si>
    <t>EAR</t>
  </si>
  <si>
    <t>Litigation settlement, amount</t>
  </si>
  <si>
    <t>Fund Twelve</t>
  </si>
  <si>
    <t>55.00%</t>
  </si>
  <si>
    <t>Icon Leasing Fund Eleven LLC</t>
  </si>
  <si>
    <t>45.00%</t>
  </si>
  <si>
    <t>Icon Leasing Fund Eleven LLC | EAR</t>
  </si>
  <si>
    <t>Selected Quarterly Financial Data (unaudited) (Details) - USD ($)</t>
  </si>
  <si>
    <t>Sep. 30, 2014</t>
  </si>
  <si>
    <t>Jun. 30, 2014</t>
  </si>
  <si>
    <t>Mar. 31, 2014</t>
  </si>
  <si>
    <t>Net income (loss)</t>
  </si>
  <si>
    <t>Net income (loss) attributable to Fund Twelve Liquidating Trust allocable to additional beneficial owners</t>
  </si>
  <si>
    <t>Net income (loss) attributable to Fund Twelve Liquidating Trust per weighted average additional beneficial interests outstanding (USD per share)</t>
  </si>
  <si>
    <t>Income Tax Reconciliation (unaudited) (Details) - USD ($)</t>
  </si>
  <si>
    <t>Total members' equity</t>
  </si>
  <si>
    <t>Partners' capital allocated for income tax and other withdrawals</t>
  </si>
  <si>
    <t>Net (loss) income attributable to Fund Twelve Liquidating Trust per consolidated financial statements</t>
  </si>
  <si>
    <t>Depreciation and amortization</t>
  </si>
  <si>
    <t>Loss on disposal of assets</t>
  </si>
  <si>
    <t>Taxable income from joint ventures</t>
  </si>
  <si>
    <t>Loss on sale of vessels</t>
  </si>
  <si>
    <t>Interest expense</t>
  </si>
  <si>
    <t>Taxable income attributable to noncontrolling interests</t>
  </si>
  <si>
    <t>Loss on debt extinguishment</t>
  </si>
  <si>
    <t>Bad debt</t>
  </si>
  <si>
    <t>State income tax</t>
  </si>
  <si>
    <t>Other</t>
  </si>
  <si>
    <t>Net (loss) income attributable to Fund Twelve Liquidating Trust for federal income tax purposes</t>
  </si>
  <si>
    <t>Schedule II - Valuation and Qualifying Accounts (Details) - Credit loss reserve - USD ($)</t>
  </si>
  <si>
    <t>Movement in Valuation Allowances and Reserves [Roll Forward]</t>
  </si>
  <si>
    <t>Balance at Beginning of Year</t>
  </si>
  <si>
    <t>Additions Charged to Costs and Expenses</t>
  </si>
  <si>
    <t>Deduction</t>
  </si>
  <si>
    <t>Balance at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784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6" t="n">
        <v>0</v>
      </c>
    </row>
    <row r="12" spans="1:3">
      <c r="A12" s="4" t="s">
        <v>18</v>
      </c>
      <c r="C12" s="5" t="n">
        <v>348335</v>
      </c>
    </row>
    <row r="13" spans="1:3">
      <c r="A13" s="4" t="s">
        <v>19</v>
      </c>
      <c r="B13" s="5" t="n">
        <v>2016</v>
      </c>
    </row>
    <row r="14" spans="1:3">
      <c r="A14" s="4" t="s">
        <v>20</v>
      </c>
      <c r="B14" s="4"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1</v>
      </c>
    </row>
    <row r="4" spans="1:2">
      <c r="A4" s="4" t="s">
        <v>193</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1</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255053</v>
      </c>
      <c r="C3" s="6" t="n">
        <v>8404092</v>
      </c>
    </row>
    <row r="4" spans="1:3">
      <c r="A4" s="4" t="s">
        <v>32</v>
      </c>
      <c r="B4" s="5" t="n">
        <v>6447158</v>
      </c>
      <c r="C4" s="5" t="n">
        <v>4102738</v>
      </c>
    </row>
    <row r="5" spans="1:3">
      <c r="A5" s="4" t="s">
        <v>33</v>
      </c>
      <c r="B5" s="5" t="n">
        <v>6824610</v>
      </c>
      <c r="C5" s="5" t="n">
        <v>6630691</v>
      </c>
    </row>
    <row r="6" spans="1:3">
      <c r="A6" s="4" t="s">
        <v>34</v>
      </c>
      <c r="B6" s="5" t="n">
        <v>5924846</v>
      </c>
      <c r="C6" s="5" t="n">
        <v>3285536</v>
      </c>
    </row>
    <row r="7" spans="1:3">
      <c r="A7" s="4" t="s">
        <v>35</v>
      </c>
      <c r="B7" s="5" t="n">
        <v>29451667</v>
      </c>
      <c r="C7" s="5" t="n">
        <v>22423057</v>
      </c>
    </row>
    <row r="8" spans="1:3">
      <c r="A8" s="3" t="s">
        <v>36</v>
      </c>
    </row>
    <row r="9" spans="1:3">
      <c r="A9" s="4" t="s">
        <v>37</v>
      </c>
      <c r="B9" s="5" t="n">
        <v>14555781</v>
      </c>
      <c r="C9" s="5" t="n">
        <v>29411423</v>
      </c>
    </row>
    <row r="10" spans="1:3">
      <c r="A10" s="4" t="s">
        <v>38</v>
      </c>
      <c r="B10" s="5" t="n">
        <v>39046710</v>
      </c>
      <c r="C10" s="5" t="n">
        <v>50580803</v>
      </c>
    </row>
    <row r="11" spans="1:3">
      <c r="A11" s="4" t="s">
        <v>39</v>
      </c>
      <c r="B11" s="5" t="n">
        <v>36961296</v>
      </c>
      <c r="C11" s="5" t="n">
        <v>65743479</v>
      </c>
    </row>
    <row r="12" spans="1:3">
      <c r="A12" s="4" t="s">
        <v>40</v>
      </c>
      <c r="B12" s="5" t="n">
        <v>0</v>
      </c>
      <c r="C12" s="5" t="n">
        <v>5720000</v>
      </c>
    </row>
    <row r="13" spans="1:3">
      <c r="A13" s="4" t="s">
        <v>41</v>
      </c>
      <c r="B13" s="5" t="n">
        <v>7600000</v>
      </c>
      <c r="C13" s="5" t="n">
        <v>0</v>
      </c>
    </row>
    <row r="14" spans="1:3">
      <c r="A14" s="4" t="s">
        <v>42</v>
      </c>
      <c r="B14" s="5" t="n">
        <v>0</v>
      </c>
      <c r="C14" s="5" t="n">
        <v>12233856</v>
      </c>
    </row>
    <row r="15" spans="1:3">
      <c r="A15" s="4" t="s">
        <v>43</v>
      </c>
      <c r="B15" s="5" t="n">
        <v>3471349</v>
      </c>
      <c r="C15" s="5" t="n">
        <v>2068911</v>
      </c>
    </row>
    <row r="16" spans="1:3">
      <c r="A16" s="4" t="s">
        <v>44</v>
      </c>
      <c r="B16" s="5" t="n">
        <v>101635136</v>
      </c>
      <c r="C16" s="5" t="n">
        <v>165758472</v>
      </c>
    </row>
    <row r="17" spans="1:3">
      <c r="A17" s="4" t="s">
        <v>45</v>
      </c>
      <c r="B17" s="5" t="n">
        <v>131086803</v>
      </c>
      <c r="C17" s="5" t="n">
        <v>188181529</v>
      </c>
    </row>
    <row r="18" spans="1:3">
      <c r="A18" s="3" t="s">
        <v>46</v>
      </c>
    </row>
    <row r="19" spans="1:3">
      <c r="A19" s="4" t="s">
        <v>47</v>
      </c>
      <c r="B19" s="5" t="n">
        <v>22721924</v>
      </c>
      <c r="C19" s="5" t="n">
        <v>6205639</v>
      </c>
    </row>
    <row r="20" spans="1:3">
      <c r="A20" s="4" t="s">
        <v>48</v>
      </c>
      <c r="B20" s="5" t="n">
        <v>155413</v>
      </c>
      <c r="C20" s="5" t="n">
        <v>158988</v>
      </c>
    </row>
    <row r="21" spans="1:3">
      <c r="A21" s="4" t="s">
        <v>49</v>
      </c>
      <c r="B21" s="5" t="n">
        <v>267764</v>
      </c>
      <c r="C21" s="5" t="n">
        <v>437925</v>
      </c>
    </row>
    <row r="22" spans="1:3">
      <c r="A22" s="4" t="s">
        <v>50</v>
      </c>
      <c r="B22" s="5" t="n">
        <v>1042457</v>
      </c>
      <c r="C22" s="5" t="n">
        <v>1559498</v>
      </c>
    </row>
    <row r="23" spans="1:3">
      <c r="A23" s="4" t="s">
        <v>51</v>
      </c>
      <c r="B23" s="5" t="n">
        <v>5000000</v>
      </c>
      <c r="C23" s="5" t="n">
        <v>0</v>
      </c>
    </row>
    <row r="24" spans="1:3">
      <c r="A24" s="4" t="s">
        <v>52</v>
      </c>
      <c r="B24" s="5" t="n">
        <v>29187558</v>
      </c>
      <c r="C24" s="5" t="n">
        <v>8362050</v>
      </c>
    </row>
    <row r="25" spans="1:3">
      <c r="A25" s="3" t="s">
        <v>53</v>
      </c>
    </row>
    <row r="26" spans="1:3">
      <c r="A26" s="4" t="s">
        <v>54</v>
      </c>
      <c r="B26" s="5" t="n">
        <v>18639658</v>
      </c>
      <c r="C26" s="5" t="n">
        <v>41233476</v>
      </c>
    </row>
    <row r="27" spans="1:3">
      <c r="A27" s="4" t="s">
        <v>55</v>
      </c>
      <c r="B27" s="5" t="n">
        <v>8228926</v>
      </c>
      <c r="C27" s="5" t="n">
        <v>12747733</v>
      </c>
    </row>
    <row r="28" spans="1:3">
      <c r="A28" s="4" t="s">
        <v>56</v>
      </c>
      <c r="B28" s="5" t="n">
        <v>150000</v>
      </c>
      <c r="C28" s="5" t="n">
        <v>150000</v>
      </c>
    </row>
    <row r="29" spans="1:3">
      <c r="A29" s="4" t="s">
        <v>57</v>
      </c>
      <c r="B29" s="5" t="n">
        <v>27018584</v>
      </c>
      <c r="C29" s="5" t="n">
        <v>54131209</v>
      </c>
    </row>
    <row r="30" spans="1:3">
      <c r="A30" s="4" t="s">
        <v>58</v>
      </c>
      <c r="B30" s="5" t="n">
        <v>56206142</v>
      </c>
      <c r="C30" s="5" t="n">
        <v>62493259</v>
      </c>
    </row>
    <row r="31" spans="1:3">
      <c r="A31" s="4" t="s">
        <v>59</v>
      </c>
      <c r="B31" s="4" t="s">
        <v>60</v>
      </c>
      <c r="C31" s="4" t="s">
        <v>60</v>
      </c>
    </row>
    <row r="32" spans="1:3">
      <c r="A32" s="3" t="s">
        <v>61</v>
      </c>
    </row>
    <row r="33" spans="1:3">
      <c r="A33" s="4" t="s">
        <v>62</v>
      </c>
      <c r="B33" s="5" t="n">
        <v>66475278</v>
      </c>
      <c r="C33" s="5" t="n">
        <v>103518658</v>
      </c>
    </row>
    <row r="34" spans="1:3">
      <c r="A34" s="4" t="s">
        <v>63</v>
      </c>
      <c r="B34" s="5" t="n">
        <v>-2439838</v>
      </c>
      <c r="C34" s="5" t="n">
        <v>-2065662</v>
      </c>
    </row>
    <row r="35" spans="1:3">
      <c r="A35" s="4" t="s">
        <v>64</v>
      </c>
      <c r="B35" s="5" t="n">
        <v>64035440</v>
      </c>
      <c r="C35" s="5" t="n">
        <v>101452996</v>
      </c>
    </row>
    <row r="36" spans="1:3">
      <c r="A36" s="4" t="s">
        <v>65</v>
      </c>
      <c r="B36" s="5" t="n">
        <v>10845221</v>
      </c>
      <c r="C36" s="5" t="n">
        <v>24235274</v>
      </c>
    </row>
    <row r="37" spans="1:3">
      <c r="A37" s="4" t="s">
        <v>66</v>
      </c>
      <c r="B37" s="5" t="n">
        <v>74880661</v>
      </c>
      <c r="C37" s="5" t="n">
        <v>125688270</v>
      </c>
    </row>
    <row r="38" spans="1:3">
      <c r="A38" s="4" t="s">
        <v>67</v>
      </c>
      <c r="B38" s="6" t="n">
        <v>131086803</v>
      </c>
      <c r="C38" s="6" t="n">
        <v>188181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row r="6" spans="1:2">
      <c r="A6" s="4" t="s">
        <v>237</v>
      </c>
      <c r="B6" s="4" t="s">
        <v>238</v>
      </c>
    </row>
    <row r="7" spans="1:2">
      <c r="A7" s="4" t="s">
        <v>239</v>
      </c>
      <c r="B7" s="4" t="s">
        <v>240</v>
      </c>
    </row>
    <row r="8" spans="1:2">
      <c r="A8" s="4" t="s">
        <v>190</v>
      </c>
      <c r="B8" s="4" t="s">
        <v>241</v>
      </c>
    </row>
    <row r="9" spans="1:2">
      <c r="A9" s="4" t="s">
        <v>89</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08</v>
      </c>
      <c r="B17" s="4" t="s">
        <v>257</v>
      </c>
    </row>
    <row r="18" spans="1:2">
      <c r="A18" s="4" t="s">
        <v>258</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85</v>
      </c>
    </row>
    <row r="4" spans="1:2">
      <c r="A4" s="4" t="s">
        <v>18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29</v>
      </c>
    </row>
    <row r="2" spans="1:3">
      <c r="A2" s="3" t="s">
        <v>36</v>
      </c>
    </row>
    <row r="3" spans="1:3">
      <c r="A3" s="4" t="s">
        <v>69</v>
      </c>
      <c r="B3" s="6" t="n">
        <v>10247365</v>
      </c>
      <c r="C3" s="6" t="n">
        <v>25438880</v>
      </c>
    </row>
    <row r="4" spans="1:3">
      <c r="A4" s="4" t="s">
        <v>70</v>
      </c>
      <c r="B4" s="6" t="n">
        <v>0</v>
      </c>
      <c r="C4" s="6" t="n">
        <v>2683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24</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27</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7"/>
  </cols>
  <sheetData>
    <row r="1" spans="1:4">
      <c r="A1" s="1" t="s">
        <v>309</v>
      </c>
      <c r="B1" s="2" t="s">
        <v>310</v>
      </c>
      <c r="C1" s="2" t="s">
        <v>311</v>
      </c>
      <c r="D1" s="2" t="s">
        <v>312</v>
      </c>
    </row>
    <row r="2" spans="1:4">
      <c r="A2" s="3" t="s">
        <v>313</v>
      </c>
    </row>
    <row r="3" spans="1:4">
      <c r="A3" s="4" t="s">
        <v>314</v>
      </c>
      <c r="C3" s="5" t="n">
        <v>4</v>
      </c>
    </row>
    <row r="4" spans="1:4">
      <c r="A4" s="4" t="s">
        <v>315</v>
      </c>
      <c r="C4" s="4" t="s">
        <v>316</v>
      </c>
    </row>
    <row r="5" spans="1:4">
      <c r="A5" s="4" t="s">
        <v>317</v>
      </c>
      <c r="B5" s="6" t="n">
        <v>1200000</v>
      </c>
      <c r="D5" s="6" t="n">
        <v>410800000</v>
      </c>
    </row>
    <row r="6" spans="1:4">
      <c r="A6" s="4" t="s">
        <v>318</v>
      </c>
      <c r="D6" s="5" t="n">
        <v>348826</v>
      </c>
    </row>
    <row r="7" spans="1:4">
      <c r="A7" s="4" t="s">
        <v>319</v>
      </c>
      <c r="D7" s="6" t="n">
        <v>347686947</v>
      </c>
    </row>
    <row r="8" spans="1:4">
      <c r="A8" s="4" t="s">
        <v>320</v>
      </c>
      <c r="C8" s="5" t="n">
        <v>491</v>
      </c>
    </row>
    <row r="9" spans="1:4">
      <c r="A9" s="4" t="s">
        <v>321</v>
      </c>
      <c r="C9" s="4" t="s">
        <v>322</v>
      </c>
    </row>
    <row r="10" spans="1:4">
      <c r="A10" s="4" t="s">
        <v>323</v>
      </c>
    </row>
    <row r="11" spans="1:4">
      <c r="A11" s="3" t="s">
        <v>313</v>
      </c>
    </row>
    <row r="12" spans="1:4">
      <c r="A12" s="4" t="s">
        <v>315</v>
      </c>
      <c r="C12" s="4" t="s">
        <v>316</v>
      </c>
    </row>
    <row r="13" spans="1:4">
      <c r="A13" s="4" t="s">
        <v>324</v>
      </c>
      <c r="C13" s="4" t="s">
        <v>325</v>
      </c>
    </row>
    <row r="14" spans="1:4">
      <c r="A14" s="4" t="s">
        <v>326</v>
      </c>
    </row>
    <row r="15" spans="1:4">
      <c r="A15" s="3" t="s">
        <v>313</v>
      </c>
    </row>
    <row r="16" spans="1:4">
      <c r="A16" s="4" t="s">
        <v>315</v>
      </c>
      <c r="C16" s="4" t="s">
        <v>327</v>
      </c>
    </row>
    <row r="17" spans="1:4">
      <c r="A17" s="4" t="s">
        <v>324</v>
      </c>
      <c r="C17" s="4" t="s">
        <v>3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1</v>
      </c>
    </row>
    <row r="2" spans="1:2">
      <c r="B2" s="2" t="s">
        <v>330</v>
      </c>
    </row>
    <row r="3" spans="1:2">
      <c r="A3" s="3" t="s">
        <v>331</v>
      </c>
    </row>
    <row r="4" spans="1:2">
      <c r="A4" s="4" t="s">
        <v>332</v>
      </c>
      <c r="B4" s="4" t="s">
        <v>333</v>
      </c>
    </row>
    <row r="5" spans="1:2">
      <c r="A5" s="4" t="s">
        <v>334</v>
      </c>
      <c r="B5" s="5" t="n">
        <v>3</v>
      </c>
    </row>
    <row r="6" spans="1:2">
      <c r="A6" s="3" t="s">
        <v>335</v>
      </c>
    </row>
    <row r="7" spans="1:2">
      <c r="A7" s="4" t="s">
        <v>336</v>
      </c>
      <c r="B7" s="4" t="s">
        <v>337</v>
      </c>
    </row>
    <row r="8" spans="1:2">
      <c r="A8" s="4" t="s">
        <v>338</v>
      </c>
      <c r="B8" s="4" t="s">
        <v>337</v>
      </c>
    </row>
    <row r="9" spans="1:2">
      <c r="A9" s="3" t="s">
        <v>339</v>
      </c>
    </row>
    <row r="10" spans="1:2">
      <c r="A10" s="4" t="s">
        <v>340</v>
      </c>
      <c r="B10" s="4" t="s">
        <v>341</v>
      </c>
    </row>
    <row r="11" spans="1:2">
      <c r="A11" s="4" t="s">
        <v>342</v>
      </c>
    </row>
    <row r="12" spans="1:2">
      <c r="A12" s="3" t="s">
        <v>331</v>
      </c>
    </row>
    <row r="13" spans="1:2">
      <c r="A13" s="4" t="s">
        <v>343</v>
      </c>
      <c r="B13" s="4" t="s">
        <v>344</v>
      </c>
    </row>
    <row r="14" spans="1:2">
      <c r="A14" s="4" t="s">
        <v>345</v>
      </c>
    </row>
    <row r="15" spans="1:2">
      <c r="A15" s="3" t="s">
        <v>331</v>
      </c>
    </row>
    <row r="16" spans="1:2">
      <c r="A16" s="4" t="s">
        <v>343</v>
      </c>
      <c r="B16"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29</v>
      </c>
      <c r="D2" s="2" t="s">
        <v>72</v>
      </c>
    </row>
    <row r="3" spans="1:4">
      <c r="A3" s="3" t="s">
        <v>73</v>
      </c>
    </row>
    <row r="4" spans="1:4">
      <c r="A4" s="4" t="s">
        <v>74</v>
      </c>
      <c r="B4" s="6" t="n">
        <v>10444370</v>
      </c>
      <c r="C4" s="6" t="n">
        <v>13646291</v>
      </c>
      <c r="D4" s="6" t="n">
        <v>68225836</v>
      </c>
    </row>
    <row r="5" spans="1:4">
      <c r="A5" s="4" t="s">
        <v>75</v>
      </c>
      <c r="B5" s="5" t="n">
        <v>10476129</v>
      </c>
      <c r="C5" s="5" t="n">
        <v>14128629</v>
      </c>
      <c r="D5" s="5" t="n">
        <v>13911707</v>
      </c>
    </row>
    <row r="6" spans="1:4">
      <c r="A6" s="4" t="s">
        <v>76</v>
      </c>
      <c r="B6" s="5" t="n">
        <v>2982466</v>
      </c>
      <c r="C6" s="5" t="n">
        <v>5361706</v>
      </c>
      <c r="D6" s="5" t="n">
        <v>4132289</v>
      </c>
    </row>
    <row r="7" spans="1:4">
      <c r="A7" s="4" t="s">
        <v>77</v>
      </c>
      <c r="B7" s="5" t="n">
        <v>-1923926</v>
      </c>
      <c r="C7" s="5" t="n">
        <v>-12010760</v>
      </c>
      <c r="D7" s="5" t="n">
        <v>3271192</v>
      </c>
    </row>
    <row r="8" spans="1:4">
      <c r="A8" s="4" t="s">
        <v>78</v>
      </c>
      <c r="B8" s="5" t="n">
        <v>0</v>
      </c>
      <c r="C8" s="5" t="n">
        <v>0</v>
      </c>
      <c r="D8" s="5" t="n">
        <v>-18800</v>
      </c>
    </row>
    <row r="9" spans="1:4">
      <c r="A9" s="4" t="s">
        <v>79</v>
      </c>
      <c r="B9" s="5" t="n">
        <v>2012669</v>
      </c>
      <c r="C9" s="5" t="n">
        <v>0</v>
      </c>
      <c r="D9" s="5" t="n">
        <v>0</v>
      </c>
    </row>
    <row r="10" spans="1:4">
      <c r="A10" s="4" t="s">
        <v>80</v>
      </c>
      <c r="B10" s="5" t="n">
        <v>0</v>
      </c>
      <c r="C10" s="5" t="n">
        <v>0</v>
      </c>
      <c r="D10" s="5" t="n">
        <v>1737983</v>
      </c>
    </row>
    <row r="11" spans="1:4">
      <c r="A11" s="4" t="s">
        <v>81</v>
      </c>
      <c r="B11" s="5" t="n">
        <v>303943</v>
      </c>
      <c r="C11" s="5" t="n">
        <v>0</v>
      </c>
      <c r="D11" s="5" t="n">
        <v>0</v>
      </c>
    </row>
    <row r="12" spans="1:4">
      <c r="A12" s="4" t="s">
        <v>82</v>
      </c>
      <c r="B12" s="5" t="n">
        <v>117288</v>
      </c>
      <c r="C12" s="5" t="n">
        <v>0</v>
      </c>
      <c r="D12" s="5" t="n">
        <v>0</v>
      </c>
    </row>
    <row r="13" spans="1:4">
      <c r="A13" s="4" t="s">
        <v>83</v>
      </c>
      <c r="B13" s="5" t="n">
        <v>24412939</v>
      </c>
      <c r="C13" s="5" t="n">
        <v>21125866</v>
      </c>
      <c r="D13" s="5" t="n">
        <v>91260207</v>
      </c>
    </row>
    <row r="14" spans="1:4">
      <c r="A14" s="3" t="s">
        <v>84</v>
      </c>
    </row>
    <row r="15" spans="1:4">
      <c r="A15" s="4" t="s">
        <v>85</v>
      </c>
      <c r="B15" s="5" t="n">
        <v>944577</v>
      </c>
      <c r="C15" s="5" t="n">
        <v>1404272</v>
      </c>
      <c r="D15" s="5" t="n">
        <v>1918023</v>
      </c>
    </row>
    <row r="16" spans="1:4">
      <c r="A16" s="4" t="s">
        <v>86</v>
      </c>
      <c r="B16" s="5" t="n">
        <v>1214904</v>
      </c>
      <c r="C16" s="5" t="n">
        <v>1744189</v>
      </c>
      <c r="D16" s="5" t="n">
        <v>4785387</v>
      </c>
    </row>
    <row r="17" spans="1:4">
      <c r="A17" s="4" t="s">
        <v>87</v>
      </c>
      <c r="B17" s="5" t="n">
        <v>2516058</v>
      </c>
      <c r="C17" s="5" t="n">
        <v>2692895</v>
      </c>
      <c r="D17" s="5" t="n">
        <v>3066828</v>
      </c>
    </row>
    <row r="18" spans="1:4">
      <c r="A18" s="4" t="s">
        <v>88</v>
      </c>
      <c r="B18" s="5" t="n">
        <v>3374848</v>
      </c>
      <c r="C18" s="5" t="n">
        <v>4009417</v>
      </c>
      <c r="D18" s="5" t="n">
        <v>5289185</v>
      </c>
    </row>
    <row r="19" spans="1:4">
      <c r="A19" s="4" t="s">
        <v>89</v>
      </c>
      <c r="B19" s="5" t="n">
        <v>5865927</v>
      </c>
      <c r="C19" s="5" t="n">
        <v>8405354</v>
      </c>
      <c r="D19" s="5" t="n">
        <v>7127975</v>
      </c>
    </row>
    <row r="20" spans="1:4">
      <c r="A20" s="4" t="s">
        <v>90</v>
      </c>
      <c r="B20" s="5" t="n">
        <v>0</v>
      </c>
      <c r="C20" s="5" t="n">
        <v>4848978</v>
      </c>
      <c r="D20" s="5" t="n">
        <v>634803</v>
      </c>
    </row>
    <row r="21" spans="1:4">
      <c r="A21" s="4" t="s">
        <v>91</v>
      </c>
      <c r="B21" s="5" t="n">
        <v>15493643</v>
      </c>
      <c r="C21" s="5" t="n">
        <v>11149619</v>
      </c>
      <c r="D21" s="5" t="n">
        <v>70412</v>
      </c>
    </row>
    <row r="22" spans="1:4">
      <c r="A22" s="4" t="s">
        <v>92</v>
      </c>
      <c r="B22" s="5" t="n">
        <v>3278094</v>
      </c>
      <c r="C22" s="5" t="n">
        <v>4402857</v>
      </c>
      <c r="D22" s="5" t="n">
        <v>4334167</v>
      </c>
    </row>
    <row r="23" spans="1:4">
      <c r="A23" s="4" t="s">
        <v>93</v>
      </c>
      <c r="B23" s="5" t="n">
        <v>1209000</v>
      </c>
      <c r="C23" s="5" t="n">
        <v>0</v>
      </c>
      <c r="D23" s="5" t="n">
        <v>0</v>
      </c>
    </row>
    <row r="24" spans="1:4">
      <c r="A24" s="4" t="s">
        <v>94</v>
      </c>
      <c r="B24" s="5" t="n">
        <v>0</v>
      </c>
      <c r="C24" s="5" t="n">
        <v>0</v>
      </c>
      <c r="D24" s="5" t="n">
        <v>372316</v>
      </c>
    </row>
    <row r="25" spans="1:4">
      <c r="A25" s="4" t="s">
        <v>95</v>
      </c>
      <c r="B25" s="5" t="n">
        <v>33897051</v>
      </c>
      <c r="C25" s="5" t="n">
        <v>38657581</v>
      </c>
      <c r="D25" s="5" t="n">
        <v>27599096</v>
      </c>
    </row>
    <row r="26" spans="1:4">
      <c r="A26" s="4" t="s">
        <v>96</v>
      </c>
      <c r="B26" s="5" t="n">
        <v>-9484112</v>
      </c>
      <c r="C26" s="5" t="n">
        <v>-17531715</v>
      </c>
      <c r="D26" s="5" t="n">
        <v>63661111</v>
      </c>
    </row>
    <row r="27" spans="1:4">
      <c r="A27" s="4" t="s">
        <v>97</v>
      </c>
      <c r="B27" s="5" t="n">
        <v>-5794953</v>
      </c>
      <c r="C27" s="5" t="n">
        <v>4181980</v>
      </c>
      <c r="D27" s="5" t="n">
        <v>3780780</v>
      </c>
    </row>
    <row r="28" spans="1:4">
      <c r="A28" s="4" t="s">
        <v>98</v>
      </c>
      <c r="B28" s="5" t="n">
        <v>-3689159</v>
      </c>
      <c r="C28" s="5" t="n">
        <v>-21713695</v>
      </c>
      <c r="D28" s="5" t="n">
        <v>59880331</v>
      </c>
    </row>
    <row r="29" spans="1:4">
      <c r="A29" s="3" t="s">
        <v>99</v>
      </c>
    </row>
    <row r="30" spans="1:4">
      <c r="A30" s="4" t="s">
        <v>100</v>
      </c>
      <c r="B30" s="5" t="n">
        <v>0</v>
      </c>
      <c r="C30" s="5" t="n">
        <v>0</v>
      </c>
      <c r="D30" s="5" t="n">
        <v>282919</v>
      </c>
    </row>
    <row r="31" spans="1:4">
      <c r="A31" s="4" t="s">
        <v>101</v>
      </c>
      <c r="B31" s="5" t="n">
        <v>0</v>
      </c>
      <c r="C31" s="5" t="n">
        <v>0</v>
      </c>
      <c r="D31" s="5" t="n">
        <v>346668</v>
      </c>
    </row>
    <row r="32" spans="1:4">
      <c r="A32" s="4" t="s">
        <v>102</v>
      </c>
      <c r="B32" s="5" t="n">
        <v>0</v>
      </c>
      <c r="C32" s="5" t="n">
        <v>0</v>
      </c>
      <c r="D32" s="5" t="n">
        <v>629587</v>
      </c>
    </row>
    <row r="33" spans="1:4">
      <c r="A33" s="4" t="s">
        <v>103</v>
      </c>
      <c r="B33" s="5" t="n">
        <v>-9484112</v>
      </c>
      <c r="C33" s="5" t="n">
        <v>-17531715</v>
      </c>
      <c r="D33" s="5" t="n">
        <v>64290698</v>
      </c>
    </row>
    <row r="34" spans="1:4">
      <c r="A34" s="4" t="s">
        <v>104</v>
      </c>
      <c r="B34" s="5" t="n">
        <v>-5794953</v>
      </c>
      <c r="C34" s="5" t="n">
        <v>4181980</v>
      </c>
      <c r="D34" s="5" t="n">
        <v>3780780</v>
      </c>
    </row>
    <row r="35" spans="1:4">
      <c r="A35" s="4" t="s">
        <v>105</v>
      </c>
      <c r="B35" s="5" t="n">
        <v>-3689159</v>
      </c>
      <c r="C35" s="5" t="n">
        <v>-21713695</v>
      </c>
      <c r="D35" s="5" t="n">
        <v>60509918</v>
      </c>
    </row>
    <row r="36" spans="1:4">
      <c r="A36" s="3" t="s">
        <v>106</v>
      </c>
    </row>
    <row r="37" spans="1:4">
      <c r="A37" s="4" t="s">
        <v>62</v>
      </c>
      <c r="B37" s="5" t="n">
        <v>-3652267</v>
      </c>
      <c r="C37" s="5" t="n">
        <v>-21496558</v>
      </c>
      <c r="D37" s="5" t="n">
        <v>59281528</v>
      </c>
    </row>
    <row r="38" spans="1:4">
      <c r="A38" s="4" t="s">
        <v>63</v>
      </c>
      <c r="B38" s="5" t="n">
        <v>-36892</v>
      </c>
      <c r="C38" s="5" t="n">
        <v>-217137</v>
      </c>
      <c r="D38" s="5" t="n">
        <v>598803</v>
      </c>
    </row>
    <row r="39" spans="1:4">
      <c r="A39" s="4" t="s">
        <v>98</v>
      </c>
      <c r="B39" s="6" t="n">
        <v>-3689159</v>
      </c>
      <c r="C39" s="6" t="n">
        <v>-21713695</v>
      </c>
      <c r="D39" s="6" t="n">
        <v>59880331</v>
      </c>
    </row>
    <row r="40" spans="1:4">
      <c r="A40" s="4" t="s">
        <v>107</v>
      </c>
      <c r="B40" s="5" t="n">
        <v>348335</v>
      </c>
      <c r="C40" s="5" t="n">
        <v>348335</v>
      </c>
      <c r="D40" s="5" t="n">
        <v>348335</v>
      </c>
    </row>
    <row r="41" spans="1:4">
      <c r="A41" s="4" t="s">
        <v>108</v>
      </c>
      <c r="B41" s="7" t="n">
        <v>-10.48</v>
      </c>
      <c r="C41" s="7" t="n">
        <v>-61.71</v>
      </c>
      <c r="D41" s="7" t="n">
        <v>17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7</v>
      </c>
      <c r="B1" s="2" t="s">
        <v>2</v>
      </c>
      <c r="C1" s="2" t="s">
        <v>29</v>
      </c>
    </row>
    <row r="2" spans="1:3">
      <c r="A2" s="3" t="s">
        <v>348</v>
      </c>
    </row>
    <row r="3" spans="1:3">
      <c r="A3" s="4" t="s">
        <v>43</v>
      </c>
      <c r="B3" s="6" t="n">
        <v>3471349</v>
      </c>
      <c r="C3" s="6" t="n">
        <v>2068911</v>
      </c>
    </row>
    <row r="4" spans="1:3">
      <c r="A4" s="4" t="s">
        <v>54</v>
      </c>
      <c r="B4" s="6" t="n">
        <v>18639658</v>
      </c>
      <c r="C4" s="5" t="n">
        <v>41233476</v>
      </c>
    </row>
    <row r="5" spans="1:3">
      <c r="A5" s="4" t="s">
        <v>349</v>
      </c>
    </row>
    <row r="6" spans="1:3">
      <c r="A6" s="3" t="s">
        <v>348</v>
      </c>
    </row>
    <row r="7" spans="1:3">
      <c r="A7" s="4" t="s">
        <v>43</v>
      </c>
      <c r="C7" s="5" t="n">
        <v>2679316</v>
      </c>
    </row>
    <row r="8" spans="1:3">
      <c r="A8" s="4" t="s">
        <v>54</v>
      </c>
      <c r="C8" s="5" t="n">
        <v>41843881</v>
      </c>
    </row>
    <row r="9" spans="1:3">
      <c r="A9" s="4" t="s">
        <v>350</v>
      </c>
    </row>
    <row r="10" spans="1:3">
      <c r="A10" s="3" t="s">
        <v>348</v>
      </c>
    </row>
    <row r="11" spans="1:3">
      <c r="A11" s="4" t="s">
        <v>43</v>
      </c>
      <c r="C11" s="5" t="n">
        <v>2068911</v>
      </c>
    </row>
    <row r="12" spans="1:3">
      <c r="A12" s="4" t="s">
        <v>54</v>
      </c>
      <c r="C12" s="5" t="n">
        <v>41233476</v>
      </c>
    </row>
    <row r="13" spans="1:3">
      <c r="A13" s="4" t="s">
        <v>351</v>
      </c>
    </row>
    <row r="14" spans="1:3">
      <c r="A14" s="3" t="s">
        <v>348</v>
      </c>
    </row>
    <row r="15" spans="1:3">
      <c r="A15" s="4" t="s">
        <v>352</v>
      </c>
      <c r="C15" s="5" t="n">
        <v>610405</v>
      </c>
    </row>
    <row r="16" spans="1:3">
      <c r="A16" s="4" t="s">
        <v>353</v>
      </c>
    </row>
    <row r="17" spans="1:3">
      <c r="A17" s="3" t="s">
        <v>348</v>
      </c>
    </row>
    <row r="18" spans="1:3">
      <c r="A18" s="4" t="s">
        <v>352</v>
      </c>
      <c r="C18" s="6" t="n">
        <v>-6104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A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7"/>
    <col customWidth="1" max="11" min="11" width="21"/>
    <col customWidth="1" max="12" min="12" width="21"/>
    <col customWidth="1" max="13" min="13" width="14"/>
    <col customWidth="1" max="14" min="14" width="27"/>
    <col customWidth="1" max="15" min="15" width="21"/>
    <col customWidth="1" max="16" min="16" width="21"/>
    <col customWidth="1" max="17" min="17" width="21"/>
    <col customWidth="1" max="18" min="18" width="20"/>
    <col customWidth="1" max="19" min="19" width="21"/>
    <col customWidth="1" max="20" min="20" width="21"/>
    <col customWidth="1" max="21" min="21" width="27"/>
    <col customWidth="1" max="22" min="22" width="21"/>
    <col customWidth="1" max="23" min="23" width="21"/>
    <col customWidth="1" max="24" min="24" width="21"/>
    <col customWidth="1" max="25" min="25" width="21"/>
    <col customWidth="1" max="26" min="26" width="21"/>
    <col customWidth="1" max="27" min="27" width="21"/>
  </cols>
  <sheetData>
    <row r="1" spans="1:27">
      <c r="A1" s="1" t="s">
        <v>354</v>
      </c>
      <c r="B1" s="2" t="s">
        <v>355</v>
      </c>
      <c r="C1" s="2" t="s">
        <v>356</v>
      </c>
      <c r="D1" s="2" t="s">
        <v>357</v>
      </c>
      <c r="E1" s="2" t="s">
        <v>358</v>
      </c>
      <c r="F1" s="2" t="s">
        <v>359</v>
      </c>
      <c r="G1" s="2" t="s">
        <v>360</v>
      </c>
      <c r="H1" s="2" t="s">
        <v>361</v>
      </c>
      <c r="I1" s="2" t="s">
        <v>362</v>
      </c>
      <c r="J1" s="2" t="s">
        <v>363</v>
      </c>
      <c r="K1" s="2" t="s">
        <v>364</v>
      </c>
      <c r="L1" s="2" t="s">
        <v>365</v>
      </c>
      <c r="M1" s="2" t="s">
        <v>366</v>
      </c>
      <c r="N1" s="2" t="s">
        <v>367</v>
      </c>
      <c r="O1" s="2" t="s">
        <v>368</v>
      </c>
      <c r="P1" s="2" t="s">
        <v>369</v>
      </c>
      <c r="Q1" s="2" t="s">
        <v>370</v>
      </c>
      <c r="R1" s="2" t="s">
        <v>371</v>
      </c>
      <c r="S1" s="2" t="s">
        <v>372</v>
      </c>
      <c r="T1" s="2" t="s">
        <v>373</v>
      </c>
      <c r="U1" s="2" t="s">
        <v>374</v>
      </c>
      <c r="V1" s="2" t="s">
        <v>375</v>
      </c>
      <c r="W1" s="2" t="s">
        <v>376</v>
      </c>
      <c r="X1" s="2" t="s">
        <v>377</v>
      </c>
      <c r="Y1" s="2" t="s">
        <v>378</v>
      </c>
      <c r="Z1" s="2" t="s">
        <v>379</v>
      </c>
      <c r="AA1" s="2" t="s">
        <v>380</v>
      </c>
    </row>
    <row r="2" spans="1:27">
      <c r="A2" s="3" t="s">
        <v>381</v>
      </c>
    </row>
    <row r="3" spans="1:27">
      <c r="A3" s="4" t="s">
        <v>382</v>
      </c>
      <c r="V3" s="6" t="n">
        <v>0</v>
      </c>
      <c r="W3" s="6" t="n">
        <v>0</v>
      </c>
    </row>
    <row r="4" spans="1:27">
      <c r="A4" s="4" t="s">
        <v>382</v>
      </c>
      <c r="V4" s="5" t="n">
        <v>21002939</v>
      </c>
      <c r="W4" s="5" t="n">
        <v>33514161</v>
      </c>
    </row>
    <row r="5" spans="1:27">
      <c r="A5" s="4" t="s">
        <v>383</v>
      </c>
      <c r="V5" s="5" t="n">
        <v>0</v>
      </c>
      <c r="W5" s="5" t="n">
        <v>0</v>
      </c>
    </row>
    <row r="6" spans="1:27">
      <c r="A6" s="4" t="s">
        <v>384</v>
      </c>
      <c r="V6" s="5" t="n">
        <v>0</v>
      </c>
      <c r="W6" s="5" t="n">
        <v>0</v>
      </c>
      <c r="X6" s="6" t="n">
        <v>631986</v>
      </c>
      <c r="Y6" s="6" t="n">
        <v>0</v>
      </c>
    </row>
    <row r="7" spans="1:27">
      <c r="A7" s="4" t="s">
        <v>385</v>
      </c>
      <c r="S7" s="4" t="s">
        <v>337</v>
      </c>
    </row>
    <row r="8" spans="1:27">
      <c r="A8" s="4" t="s">
        <v>74</v>
      </c>
      <c r="V8" s="5" t="n">
        <v>10444370</v>
      </c>
      <c r="W8" s="5" t="n">
        <v>13646291</v>
      </c>
      <c r="X8" s="5" t="n">
        <v>68225836</v>
      </c>
    </row>
    <row r="9" spans="1:27">
      <c r="A9" s="4" t="s">
        <v>386</v>
      </c>
      <c r="V9" s="5" t="n">
        <v>12580000</v>
      </c>
      <c r="W9" s="5" t="n">
        <v>24562480</v>
      </c>
      <c r="X9" s="5" t="n">
        <v>35592043</v>
      </c>
    </row>
    <row r="10" spans="1:27">
      <c r="A10" s="4" t="s">
        <v>387</v>
      </c>
    </row>
    <row r="11" spans="1:27">
      <c r="A11" s="3" t="s">
        <v>381</v>
      </c>
    </row>
    <row r="12" spans="1:27">
      <c r="A12" s="4" t="s">
        <v>382</v>
      </c>
      <c r="V12" s="5" t="n">
        <v>21002939</v>
      </c>
      <c r="W12" s="5" t="n">
        <v>21002939</v>
      </c>
    </row>
    <row r="13" spans="1:27">
      <c r="A13" s="4" t="s">
        <v>388</v>
      </c>
      <c r="V13" s="5" t="n">
        <v>5720333</v>
      </c>
      <c r="W13" s="5" t="n">
        <v>2767269</v>
      </c>
    </row>
    <row r="14" spans="1:27">
      <c r="A14" s="4" t="s">
        <v>383</v>
      </c>
      <c r="V14" s="5" t="n">
        <v>8281871</v>
      </c>
      <c r="W14" s="5" t="n">
        <v>3137479</v>
      </c>
    </row>
    <row r="15" spans="1:27">
      <c r="A15" s="4" t="s">
        <v>389</v>
      </c>
      <c r="U15" s="5" t="n">
        <v>4</v>
      </c>
    </row>
    <row r="16" spans="1:27">
      <c r="A16" s="4" t="s">
        <v>390</v>
      </c>
      <c r="V16" s="5" t="n">
        <v>4800000</v>
      </c>
    </row>
    <row r="17" spans="1:27">
      <c r="A17" s="4" t="s">
        <v>74</v>
      </c>
      <c r="J17" s="6" t="n">
        <v>674014</v>
      </c>
    </row>
    <row r="18" spans="1:27">
      <c r="A18" s="4" t="s">
        <v>391</v>
      </c>
      <c r="R18" s="5" t="n">
        <v>2</v>
      </c>
    </row>
    <row r="19" spans="1:27">
      <c r="A19" s="4" t="s">
        <v>392</v>
      </c>
      <c r="J19" s="5" t="n">
        <v>4</v>
      </c>
    </row>
    <row r="20" spans="1:27">
      <c r="A20" s="4" t="s">
        <v>393</v>
      </c>
    </row>
    <row r="21" spans="1:27">
      <c r="A21" s="3" t="s">
        <v>381</v>
      </c>
    </row>
    <row r="22" spans="1:27">
      <c r="A22" s="4" t="s">
        <v>394</v>
      </c>
      <c r="N22" s="6" t="n">
        <v>21750000</v>
      </c>
    </row>
    <row r="23" spans="1:27">
      <c r="A23" s="4" t="s">
        <v>395</v>
      </c>
    </row>
    <row r="24" spans="1:27">
      <c r="A24" s="3" t="s">
        <v>381</v>
      </c>
    </row>
    <row r="25" spans="1:27">
      <c r="A25" s="4" t="s">
        <v>396</v>
      </c>
      <c r="N25" s="6" t="n">
        <v>29000000</v>
      </c>
    </row>
    <row r="26" spans="1:27">
      <c r="A26" s="4" t="s">
        <v>397</v>
      </c>
      <c r="N26" s="5" t="n">
        <v>2</v>
      </c>
    </row>
    <row r="27" spans="1:27">
      <c r="A27" s="4" t="s">
        <v>398</v>
      </c>
      <c r="J27" s="4" t="s">
        <v>399</v>
      </c>
      <c r="M27" s="4" t="s">
        <v>400</v>
      </c>
      <c r="N27" s="4" t="s">
        <v>401</v>
      </c>
    </row>
    <row r="28" spans="1:27">
      <c r="A28" s="4" t="s">
        <v>402</v>
      </c>
      <c r="J28" s="4" t="s">
        <v>403</v>
      </c>
    </row>
    <row r="29" spans="1:27">
      <c r="A29" s="4" t="s">
        <v>404</v>
      </c>
      <c r="J29" s="5" t="n">
        <v>2</v>
      </c>
    </row>
    <row r="30" spans="1:27">
      <c r="A30" s="4" t="s">
        <v>405</v>
      </c>
    </row>
    <row r="31" spans="1:27">
      <c r="A31" s="3" t="s">
        <v>381</v>
      </c>
    </row>
    <row r="32" spans="1:27">
      <c r="A32" s="4" t="s">
        <v>396</v>
      </c>
      <c r="J32" s="6" t="n">
        <v>89000000</v>
      </c>
    </row>
    <row r="33" spans="1:27">
      <c r="A33" s="4" t="s">
        <v>406</v>
      </c>
    </row>
    <row r="34" spans="1:27">
      <c r="A34" s="3" t="s">
        <v>381</v>
      </c>
    </row>
    <row r="35" spans="1:27">
      <c r="A35" s="4" t="s">
        <v>396</v>
      </c>
      <c r="Z35" s="6" t="n">
        <v>18000000</v>
      </c>
    </row>
    <row r="36" spans="1:27">
      <c r="A36" s="4" t="s">
        <v>407</v>
      </c>
      <c r="Z36" s="4" t="s">
        <v>408</v>
      </c>
    </row>
    <row r="37" spans="1:27">
      <c r="A37" s="4" t="s">
        <v>386</v>
      </c>
      <c r="B37" s="6" t="n">
        <v>2954424</v>
      </c>
    </row>
    <row r="38" spans="1:27">
      <c r="A38" s="4" t="s">
        <v>409</v>
      </c>
      <c r="B38" s="6" t="n">
        <v>57930</v>
      </c>
    </row>
    <row r="39" spans="1:27">
      <c r="A39" s="4" t="s">
        <v>410</v>
      </c>
    </row>
    <row r="40" spans="1:27">
      <c r="A40" s="3" t="s">
        <v>381</v>
      </c>
    </row>
    <row r="41" spans="1:27">
      <c r="A41" s="4" t="s">
        <v>396</v>
      </c>
      <c r="Z41" s="6" t="n">
        <v>3870000</v>
      </c>
    </row>
    <row r="42" spans="1:27">
      <c r="A42" s="4" t="s">
        <v>411</v>
      </c>
    </row>
    <row r="43" spans="1:27">
      <c r="A43" s="3" t="s">
        <v>381</v>
      </c>
    </row>
    <row r="44" spans="1:27">
      <c r="A44" s="4" t="s">
        <v>396</v>
      </c>
      <c r="AA44" s="6" t="n">
        <v>42755000</v>
      </c>
    </row>
    <row r="45" spans="1:27">
      <c r="A45" s="4" t="s">
        <v>384</v>
      </c>
      <c r="S45" s="6" t="n">
        <v>362665</v>
      </c>
      <c r="U45" s="6" t="n">
        <v>362665</v>
      </c>
      <c r="X45" s="5" t="n">
        <v>631986</v>
      </c>
    </row>
    <row r="46" spans="1:27">
      <c r="A46" s="4" t="s">
        <v>412</v>
      </c>
      <c r="F46" s="6" t="n">
        <v>268975</v>
      </c>
    </row>
    <row r="47" spans="1:27">
      <c r="A47" s="4" t="s">
        <v>413</v>
      </c>
      <c r="T47" s="6" t="n">
        <v>334719</v>
      </c>
    </row>
    <row r="48" spans="1:27">
      <c r="A48" s="4" t="s">
        <v>414</v>
      </c>
      <c r="T48" s="6" t="n">
        <v>0</v>
      </c>
    </row>
    <row r="49" spans="1:27">
      <c r="A49" s="4" t="s">
        <v>415</v>
      </c>
      <c r="V49" s="5" t="n">
        <v>1329370</v>
      </c>
    </row>
    <row r="50" spans="1:27">
      <c r="A50" s="4" t="s">
        <v>74</v>
      </c>
      <c r="V50" s="6" t="n">
        <v>0</v>
      </c>
      <c r="W50" s="6" t="n">
        <v>0</v>
      </c>
      <c r="X50" s="6" t="n">
        <v>197741</v>
      </c>
    </row>
    <row r="51" spans="1:27">
      <c r="A51" s="4" t="s">
        <v>416</v>
      </c>
    </row>
    <row r="52" spans="1:27">
      <c r="A52" s="3" t="s">
        <v>381</v>
      </c>
    </row>
    <row r="53" spans="1:27">
      <c r="A53" s="4" t="s">
        <v>407</v>
      </c>
      <c r="AA53" s="4" t="s">
        <v>417</v>
      </c>
    </row>
    <row r="54" spans="1:27">
      <c r="A54" s="4" t="s">
        <v>418</v>
      </c>
    </row>
    <row r="55" spans="1:27">
      <c r="A55" s="3" t="s">
        <v>381</v>
      </c>
    </row>
    <row r="56" spans="1:27">
      <c r="A56" s="4" t="s">
        <v>407</v>
      </c>
      <c r="AA56" s="4" t="s">
        <v>419</v>
      </c>
    </row>
    <row r="57" spans="1:27">
      <c r="A57" s="4" t="s">
        <v>420</v>
      </c>
    </row>
    <row r="58" spans="1:27">
      <c r="A58" s="3" t="s">
        <v>381</v>
      </c>
    </row>
    <row r="59" spans="1:27">
      <c r="A59" s="4" t="s">
        <v>396</v>
      </c>
      <c r="AA59" s="6" t="n">
        <v>2000000</v>
      </c>
    </row>
    <row r="60" spans="1:27">
      <c r="A60" s="4" t="s">
        <v>421</v>
      </c>
    </row>
    <row r="61" spans="1:27">
      <c r="A61" s="3" t="s">
        <v>381</v>
      </c>
    </row>
    <row r="62" spans="1:27">
      <c r="A62" s="4" t="s">
        <v>396</v>
      </c>
      <c r="Q62" s="6" t="n">
        <v>17000000</v>
      </c>
    </row>
    <row r="63" spans="1:27">
      <c r="A63" s="4" t="s">
        <v>407</v>
      </c>
      <c r="Q63" s="4" t="s">
        <v>417</v>
      </c>
    </row>
    <row r="64" spans="1:27">
      <c r="A64" s="4" t="s">
        <v>74</v>
      </c>
      <c r="Q64" s="6" t="n">
        <v>50550</v>
      </c>
    </row>
    <row r="65" spans="1:27">
      <c r="A65" s="4" t="s">
        <v>422</v>
      </c>
      <c r="Q65" s="4" t="s">
        <v>423</v>
      </c>
    </row>
    <row r="66" spans="1:27">
      <c r="A66" s="4" t="s">
        <v>386</v>
      </c>
      <c r="I66" s="6" t="n">
        <v>4191328</v>
      </c>
    </row>
    <row r="67" spans="1:27">
      <c r="A67" s="4" t="s">
        <v>409</v>
      </c>
      <c r="I67" s="6" t="n">
        <v>122038</v>
      </c>
    </row>
    <row r="68" spans="1:27">
      <c r="A68" s="4" t="s">
        <v>424</v>
      </c>
    </row>
    <row r="69" spans="1:27">
      <c r="A69" s="3" t="s">
        <v>381</v>
      </c>
    </row>
    <row r="70" spans="1:27">
      <c r="A70" s="4" t="s">
        <v>396</v>
      </c>
      <c r="Q70" s="6" t="n">
        <v>4080000</v>
      </c>
    </row>
    <row r="71" spans="1:27">
      <c r="A71" s="4" t="s">
        <v>425</v>
      </c>
    </row>
    <row r="72" spans="1:27">
      <c r="A72" s="3" t="s">
        <v>381</v>
      </c>
    </row>
    <row r="73" spans="1:27">
      <c r="A73" s="4" t="s">
        <v>396</v>
      </c>
      <c r="P73" s="6" t="n">
        <v>11000000</v>
      </c>
    </row>
    <row r="74" spans="1:27">
      <c r="A74" s="4" t="s">
        <v>422</v>
      </c>
      <c r="P74" s="4" t="s">
        <v>423</v>
      </c>
    </row>
    <row r="75" spans="1:27">
      <c r="A75" s="4" t="s">
        <v>386</v>
      </c>
      <c r="D75" s="6" t="n">
        <v>6936875</v>
      </c>
      <c r="O75" s="6" t="n">
        <v>1111912</v>
      </c>
    </row>
    <row r="76" spans="1:27">
      <c r="A76" s="4" t="s">
        <v>409</v>
      </c>
      <c r="D76" s="6" t="n">
        <v>132000</v>
      </c>
      <c r="O76" s="6" t="n">
        <v>11912</v>
      </c>
    </row>
    <row r="77" spans="1:27">
      <c r="A77" s="4" t="s">
        <v>426</v>
      </c>
    </row>
    <row r="78" spans="1:27">
      <c r="A78" s="3" t="s">
        <v>381</v>
      </c>
    </row>
    <row r="79" spans="1:27">
      <c r="A79" s="4" t="s">
        <v>398</v>
      </c>
      <c r="P79" s="4" t="s">
        <v>427</v>
      </c>
    </row>
    <row r="80" spans="1:27">
      <c r="A80" s="4" t="s">
        <v>428</v>
      </c>
    </row>
    <row r="81" spans="1:27">
      <c r="A81" s="3" t="s">
        <v>381</v>
      </c>
    </row>
    <row r="82" spans="1:27">
      <c r="A82" s="4" t="s">
        <v>74</v>
      </c>
      <c r="C82" s="6" t="n">
        <v>200000</v>
      </c>
    </row>
    <row r="83" spans="1:27">
      <c r="A83" s="4" t="s">
        <v>386</v>
      </c>
      <c r="C83" s="6" t="n">
        <v>10327777</v>
      </c>
    </row>
    <row r="84" spans="1:27">
      <c r="A84" s="4" t="s">
        <v>429</v>
      </c>
    </row>
    <row r="85" spans="1:27">
      <c r="A85" s="3" t="s">
        <v>381</v>
      </c>
    </row>
    <row r="86" spans="1:27">
      <c r="A86" s="4" t="s">
        <v>396</v>
      </c>
      <c r="L86" s="6" t="n">
        <v>10000000</v>
      </c>
    </row>
    <row r="87" spans="1:27">
      <c r="A87" s="4" t="s">
        <v>430</v>
      </c>
    </row>
    <row r="88" spans="1:27">
      <c r="A88" s="3" t="s">
        <v>381</v>
      </c>
    </row>
    <row r="89" spans="1:27">
      <c r="A89" s="4" t="s">
        <v>396</v>
      </c>
      <c r="L89" s="6" t="n">
        <v>20000000</v>
      </c>
    </row>
    <row r="90" spans="1:27">
      <c r="A90" s="4" t="s">
        <v>407</v>
      </c>
      <c r="L90" s="4" t="s">
        <v>316</v>
      </c>
    </row>
    <row r="91" spans="1:27">
      <c r="A91" s="4" t="s">
        <v>422</v>
      </c>
      <c r="L91" s="4" t="s">
        <v>431</v>
      </c>
    </row>
    <row r="92" spans="1:27">
      <c r="A92" s="4" t="s">
        <v>398</v>
      </c>
      <c r="L92" s="4" t="s">
        <v>432</v>
      </c>
    </row>
    <row r="93" spans="1:27">
      <c r="A93" s="4" t="s">
        <v>433</v>
      </c>
    </row>
    <row r="94" spans="1:27">
      <c r="A94" s="3" t="s">
        <v>381</v>
      </c>
    </row>
    <row r="95" spans="1:27">
      <c r="A95" s="4" t="s">
        <v>386</v>
      </c>
      <c r="E95" s="6" t="n">
        <v>4319854</v>
      </c>
      <c r="G95" s="6" t="n">
        <v>6296859</v>
      </c>
      <c r="H95" s="6" t="n">
        <v>827333</v>
      </c>
    </row>
    <row r="96" spans="1:27">
      <c r="A96" s="4" t="s">
        <v>409</v>
      </c>
      <c r="G96" s="6" t="n">
        <v>270000</v>
      </c>
    </row>
    <row r="97" spans="1:27">
      <c r="A97" s="4" t="s">
        <v>434</v>
      </c>
      <c r="K97" s="6" t="n">
        <v>30000000</v>
      </c>
    </row>
    <row r="98" spans="1:27">
      <c r="A98" s="4" t="s">
        <v>435</v>
      </c>
    </row>
    <row r="99" spans="1:27">
      <c r="A99" s="3" t="s">
        <v>381</v>
      </c>
    </row>
    <row r="100" spans="1:27">
      <c r="A100" s="4" t="s">
        <v>396</v>
      </c>
      <c r="K100" s="6" t="n">
        <v>12000000</v>
      </c>
    </row>
    <row r="101" spans="1:27">
      <c r="A101" s="4" t="s">
        <v>422</v>
      </c>
      <c r="K101" s="4" t="s">
        <v>344</v>
      </c>
    </row>
    <row r="102" spans="1:27">
      <c r="A102" s="4" t="s">
        <v>436</v>
      </c>
    </row>
    <row r="103" spans="1:27">
      <c r="A103" s="3" t="s">
        <v>381</v>
      </c>
    </row>
    <row r="104" spans="1:27">
      <c r="A104" s="4" t="s">
        <v>407</v>
      </c>
      <c r="K104" s="4" t="s">
        <v>437</v>
      </c>
    </row>
    <row r="105" spans="1:27">
      <c r="A105" s="4" t="s">
        <v>438</v>
      </c>
    </row>
    <row r="106" spans="1:27">
      <c r="A106" s="3" t="s">
        <v>381</v>
      </c>
    </row>
    <row r="107" spans="1:27">
      <c r="A107" s="4" t="s">
        <v>396</v>
      </c>
      <c r="K107" s="6" t="n">
        <v>15000000</v>
      </c>
    </row>
    <row r="108" spans="1:27">
      <c r="A108" s="4" t="s">
        <v>439</v>
      </c>
    </row>
    <row r="109" spans="1:27">
      <c r="A109" s="3" t="s">
        <v>381</v>
      </c>
    </row>
    <row r="110" spans="1:27">
      <c r="A110" s="4" t="s">
        <v>398</v>
      </c>
      <c r="N110" s="4" t="s">
        <v>316</v>
      </c>
    </row>
    <row r="111" spans="1:27">
      <c r="A111" s="4" t="s">
        <v>440</v>
      </c>
    </row>
    <row r="112" spans="1:27">
      <c r="A112" s="3" t="s">
        <v>381</v>
      </c>
    </row>
    <row r="113" spans="1:27">
      <c r="A113" s="4" t="s">
        <v>398</v>
      </c>
      <c r="P113" s="4" t="s">
        <v>3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1</v>
      </c>
      <c r="B1" s="2" t="s">
        <v>2</v>
      </c>
      <c r="C1" s="2" t="s">
        <v>29</v>
      </c>
    </row>
    <row r="2" spans="1:3">
      <c r="A2" s="3" t="s">
        <v>185</v>
      </c>
    </row>
    <row r="3" spans="1:3">
      <c r="A3" s="4" t="s">
        <v>442</v>
      </c>
      <c r="B3" s="6" t="n">
        <v>21002939</v>
      </c>
      <c r="C3" s="6" t="n">
        <v>33582938</v>
      </c>
    </row>
    <row r="4" spans="1:3">
      <c r="A4" s="4" t="s">
        <v>443</v>
      </c>
      <c r="B4" s="5" t="n">
        <v>0</v>
      </c>
      <c r="C4" s="5" t="n">
        <v>115533</v>
      </c>
    </row>
    <row r="5" spans="1:3">
      <c r="A5" s="4" t="s">
        <v>444</v>
      </c>
      <c r="B5" s="5" t="n">
        <v>0</v>
      </c>
      <c r="C5" s="5" t="n">
        <v>-184310</v>
      </c>
    </row>
    <row r="6" spans="1:3">
      <c r="A6" s="4" t="s">
        <v>382</v>
      </c>
      <c r="B6" s="5" t="n">
        <v>21002939</v>
      </c>
      <c r="C6" s="5" t="n">
        <v>33514161</v>
      </c>
    </row>
    <row r="7" spans="1:3">
      <c r="A7" s="4" t="s">
        <v>445</v>
      </c>
      <c r="B7" s="5" t="n">
        <v>6447158</v>
      </c>
      <c r="C7" s="5" t="n">
        <v>4102738</v>
      </c>
    </row>
    <row r="8" spans="1:3">
      <c r="A8" s="4" t="s">
        <v>37</v>
      </c>
      <c r="B8" s="6" t="n">
        <v>14555781</v>
      </c>
      <c r="C8" s="6" t="n">
        <v>294114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29</v>
      </c>
      <c r="D2" s="2" t="s">
        <v>72</v>
      </c>
    </row>
    <row r="3" spans="1:4">
      <c r="A3" s="3" t="s">
        <v>447</v>
      </c>
    </row>
    <row r="4" spans="1:4">
      <c r="A4" s="4" t="s">
        <v>448</v>
      </c>
      <c r="B4" s="6" t="n">
        <v>0</v>
      </c>
      <c r="C4" s="6" t="n">
        <v>631986</v>
      </c>
      <c r="D4" s="6" t="n">
        <v>0</v>
      </c>
    </row>
    <row r="5" spans="1:4">
      <c r="A5" s="4" t="s">
        <v>449</v>
      </c>
      <c r="B5" s="5" t="n">
        <v>0</v>
      </c>
      <c r="C5" s="5" t="n">
        <v>697384</v>
      </c>
      <c r="D5" s="5" t="n">
        <v>631986</v>
      </c>
    </row>
    <row r="6" spans="1:4">
      <c r="A6" s="4" t="s">
        <v>450</v>
      </c>
      <c r="B6" s="5" t="n">
        <v>0</v>
      </c>
      <c r="C6" s="5" t="n">
        <v>-1329370</v>
      </c>
      <c r="D6" s="5" t="n">
        <v>0</v>
      </c>
    </row>
    <row r="7" spans="1:4">
      <c r="A7" s="4" t="s">
        <v>448</v>
      </c>
      <c r="B7" s="6" t="n">
        <v>0</v>
      </c>
      <c r="C7" s="6" t="n">
        <v>0</v>
      </c>
      <c r="D7" s="6" t="n">
        <v>6319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7"/>
    <col customWidth="1" max="8" min="8" width="21"/>
    <col customWidth="1" max="9" min="9" width="37"/>
    <col customWidth="1" max="10" min="10" width="21"/>
    <col customWidth="1" max="11" min="11" width="27"/>
    <col customWidth="1" max="12" min="12" width="21"/>
    <col customWidth="1" max="13" min="13" width="21"/>
    <col customWidth="1" max="14" min="14" width="21"/>
    <col customWidth="1" max="15" min="15" width="21"/>
    <col customWidth="1" max="16" min="16" width="21"/>
    <col customWidth="1" max="17" min="17" width="20"/>
    <col customWidth="1" max="18" min="18" width="14"/>
  </cols>
  <sheetData>
    <row r="1" spans="1:18">
      <c r="A1" s="1" t="s">
        <v>451</v>
      </c>
      <c r="B1" s="2" t="s">
        <v>452</v>
      </c>
      <c r="C1" s="2" t="s">
        <v>453</v>
      </c>
      <c r="D1" s="2" t="s">
        <v>454</v>
      </c>
      <c r="E1" s="2" t="s">
        <v>455</v>
      </c>
      <c r="F1" s="2" t="s">
        <v>456</v>
      </c>
      <c r="G1" s="2" t="s">
        <v>457</v>
      </c>
      <c r="H1" s="2" t="s">
        <v>458</v>
      </c>
      <c r="I1" s="2" t="s">
        <v>459</v>
      </c>
      <c r="J1" s="2" t="s">
        <v>460</v>
      </c>
      <c r="K1" s="2" t="s">
        <v>461</v>
      </c>
      <c r="L1" s="2" t="s">
        <v>373</v>
      </c>
      <c r="M1" s="2" t="s">
        <v>357</v>
      </c>
      <c r="N1" s="2" t="s">
        <v>375</v>
      </c>
      <c r="O1" s="2" t="s">
        <v>376</v>
      </c>
      <c r="P1" s="2" t="s">
        <v>377</v>
      </c>
      <c r="Q1" s="2" t="s">
        <v>462</v>
      </c>
      <c r="R1" s="2" t="s">
        <v>463</v>
      </c>
    </row>
    <row r="2" spans="1:18">
      <c r="A2" s="3" t="s">
        <v>464</v>
      </c>
    </row>
    <row r="3" spans="1:18">
      <c r="A3" s="4" t="s">
        <v>465</v>
      </c>
      <c r="N3" s="6" t="n">
        <v>0</v>
      </c>
      <c r="O3" s="6" t="n">
        <v>0</v>
      </c>
    </row>
    <row r="4" spans="1:18">
      <c r="A4" s="4" t="s">
        <v>383</v>
      </c>
      <c r="N4" s="5" t="n">
        <v>0</v>
      </c>
      <c r="O4" s="5" t="n">
        <v>0</v>
      </c>
    </row>
    <row r="5" spans="1:18">
      <c r="A5" s="4" t="s">
        <v>74</v>
      </c>
      <c r="N5" s="5" t="n">
        <v>10444370</v>
      </c>
      <c r="O5" s="5" t="n">
        <v>13646291</v>
      </c>
      <c r="P5" s="6" t="n">
        <v>68225836</v>
      </c>
    </row>
    <row r="6" spans="1:18">
      <c r="A6" s="4" t="s">
        <v>466</v>
      </c>
      <c r="N6" s="5" t="n">
        <v>6230278</v>
      </c>
      <c r="O6" s="5" t="n">
        <v>11146266</v>
      </c>
      <c r="P6" s="5" t="n">
        <v>53450452</v>
      </c>
    </row>
    <row r="7" spans="1:18">
      <c r="A7" s="4" t="s">
        <v>467</v>
      </c>
      <c r="N7" s="5" t="n">
        <v>0</v>
      </c>
      <c r="O7" s="5" t="n">
        <v>0</v>
      </c>
      <c r="P7" s="5" t="n">
        <v>-372316</v>
      </c>
    </row>
    <row r="8" spans="1:18">
      <c r="A8" s="4" t="s">
        <v>413</v>
      </c>
      <c r="N8" s="6" t="n">
        <v>0</v>
      </c>
      <c r="O8" s="5" t="n">
        <v>697384</v>
      </c>
      <c r="P8" s="5" t="n">
        <v>631986</v>
      </c>
    </row>
    <row r="9" spans="1:18">
      <c r="A9" s="4" t="s">
        <v>468</v>
      </c>
    </row>
    <row r="10" spans="1:18">
      <c r="A10" s="3" t="s">
        <v>464</v>
      </c>
    </row>
    <row r="11" spans="1:18">
      <c r="A11" s="4" t="s">
        <v>469</v>
      </c>
      <c r="Q11" s="5" t="n">
        <v>3</v>
      </c>
    </row>
    <row r="12" spans="1:18">
      <c r="A12" s="4" t="s">
        <v>470</v>
      </c>
      <c r="Q12" s="4" t="s">
        <v>471</v>
      </c>
    </row>
    <row r="13" spans="1:18">
      <c r="A13" s="4" t="s">
        <v>472</v>
      </c>
    </row>
    <row r="14" spans="1:18">
      <c r="A14" s="3" t="s">
        <v>464</v>
      </c>
    </row>
    <row r="15" spans="1:18">
      <c r="A15" s="4" t="s">
        <v>473</v>
      </c>
      <c r="I15" s="5" t="n">
        <v>2</v>
      </c>
    </row>
    <row r="16" spans="1:18">
      <c r="A16" s="4" t="s">
        <v>474</v>
      </c>
    </row>
    <row r="17" spans="1:18">
      <c r="A17" s="3" t="s">
        <v>464</v>
      </c>
    </row>
    <row r="18" spans="1:18">
      <c r="A18" s="4" t="s">
        <v>470</v>
      </c>
      <c r="J18" s="4" t="s">
        <v>475</v>
      </c>
    </row>
    <row r="19" spans="1:18">
      <c r="A19" s="4" t="s">
        <v>6</v>
      </c>
    </row>
    <row r="20" spans="1:18">
      <c r="A20" s="3" t="s">
        <v>464</v>
      </c>
    </row>
    <row r="21" spans="1:18">
      <c r="A21" s="4" t="s">
        <v>476</v>
      </c>
      <c r="N21" s="4" t="s">
        <v>477</v>
      </c>
      <c r="R21" s="4" t="s">
        <v>478</v>
      </c>
    </row>
    <row r="22" spans="1:18">
      <c r="A22" s="4" t="s">
        <v>479</v>
      </c>
    </row>
    <row r="23" spans="1:18">
      <c r="A23" s="3" t="s">
        <v>464</v>
      </c>
    </row>
    <row r="24" spans="1:18">
      <c r="A24" s="4" t="s">
        <v>476</v>
      </c>
      <c r="I24" s="4" t="s">
        <v>480</v>
      </c>
    </row>
    <row r="25" spans="1:18">
      <c r="A25" s="4" t="s">
        <v>481</v>
      </c>
    </row>
    <row r="26" spans="1:18">
      <c r="A26" s="3" t="s">
        <v>464</v>
      </c>
    </row>
    <row r="27" spans="1:18">
      <c r="A27" s="4" t="s">
        <v>476</v>
      </c>
      <c r="J27" s="4" t="s">
        <v>482</v>
      </c>
    </row>
    <row r="28" spans="1:18">
      <c r="A28" s="4" t="s">
        <v>483</v>
      </c>
    </row>
    <row r="29" spans="1:18">
      <c r="A29" s="3" t="s">
        <v>464</v>
      </c>
    </row>
    <row r="30" spans="1:18">
      <c r="A30" s="4" t="s">
        <v>476</v>
      </c>
      <c r="H30" s="4" t="s">
        <v>482</v>
      </c>
    </row>
    <row r="31" spans="1:18">
      <c r="A31" s="4" t="s">
        <v>484</v>
      </c>
    </row>
    <row r="32" spans="1:18">
      <c r="A32" s="3" t="s">
        <v>464</v>
      </c>
    </row>
    <row r="33" spans="1:18">
      <c r="A33" s="4" t="s">
        <v>476</v>
      </c>
      <c r="N33" s="4" t="s">
        <v>480</v>
      </c>
    </row>
    <row r="34" spans="1:18">
      <c r="A34" s="4" t="s">
        <v>485</v>
      </c>
    </row>
    <row r="35" spans="1:18">
      <c r="A35" s="3" t="s">
        <v>464</v>
      </c>
    </row>
    <row r="36" spans="1:18">
      <c r="A36" s="4" t="s">
        <v>476</v>
      </c>
      <c r="I36" s="4" t="s">
        <v>486</v>
      </c>
    </row>
    <row r="37" spans="1:18">
      <c r="A37" s="4" t="s">
        <v>487</v>
      </c>
    </row>
    <row r="38" spans="1:18">
      <c r="A38" s="3" t="s">
        <v>464</v>
      </c>
    </row>
    <row r="39" spans="1:18">
      <c r="A39" s="4" t="s">
        <v>476</v>
      </c>
      <c r="J39" s="4" t="s">
        <v>399</v>
      </c>
    </row>
    <row r="40" spans="1:18">
      <c r="A40" s="4" t="s">
        <v>488</v>
      </c>
    </row>
    <row r="41" spans="1:18">
      <c r="A41" s="3" t="s">
        <v>464</v>
      </c>
    </row>
    <row r="42" spans="1:18">
      <c r="A42" s="4" t="s">
        <v>476</v>
      </c>
      <c r="I42" s="4" t="s">
        <v>486</v>
      </c>
    </row>
    <row r="43" spans="1:18">
      <c r="A43" s="4" t="s">
        <v>489</v>
      </c>
    </row>
    <row r="44" spans="1:18">
      <c r="A44" s="3" t="s">
        <v>464</v>
      </c>
    </row>
    <row r="45" spans="1:18">
      <c r="A45" s="4" t="s">
        <v>476</v>
      </c>
      <c r="J45" s="4" t="s">
        <v>399</v>
      </c>
    </row>
    <row r="46" spans="1:18">
      <c r="A46" s="4" t="s">
        <v>490</v>
      </c>
    </row>
    <row r="47" spans="1:18">
      <c r="A47" s="3" t="s">
        <v>464</v>
      </c>
    </row>
    <row r="48" spans="1:18">
      <c r="A48" s="4" t="s">
        <v>476</v>
      </c>
      <c r="H48" s="4" t="s">
        <v>491</v>
      </c>
    </row>
    <row r="49" spans="1:18">
      <c r="A49" s="4" t="s">
        <v>492</v>
      </c>
    </row>
    <row r="50" spans="1:18">
      <c r="A50" s="3" t="s">
        <v>464</v>
      </c>
    </row>
    <row r="51" spans="1:18">
      <c r="A51" s="4" t="s">
        <v>476</v>
      </c>
      <c r="J51" s="4" t="s">
        <v>325</v>
      </c>
    </row>
    <row r="52" spans="1:18">
      <c r="A52" s="4" t="s">
        <v>493</v>
      </c>
    </row>
    <row r="53" spans="1:18">
      <c r="A53" s="3" t="s">
        <v>464</v>
      </c>
    </row>
    <row r="54" spans="1:18">
      <c r="A54" s="4" t="s">
        <v>476</v>
      </c>
      <c r="H54" s="4" t="s">
        <v>486</v>
      </c>
    </row>
    <row r="55" spans="1:18">
      <c r="A55" s="4" t="s">
        <v>494</v>
      </c>
    </row>
    <row r="56" spans="1:18">
      <c r="A56" s="3" t="s">
        <v>464</v>
      </c>
    </row>
    <row r="57" spans="1:18">
      <c r="A57" s="4" t="s">
        <v>469</v>
      </c>
      <c r="G57" s="5" t="n">
        <v>3</v>
      </c>
      <c r="K57" s="5" t="n">
        <v>3</v>
      </c>
    </row>
    <row r="58" spans="1:18">
      <c r="A58" s="4" t="s">
        <v>495</v>
      </c>
      <c r="G58" s="6" t="n">
        <v>155220900</v>
      </c>
      <c r="K58" s="6" t="n">
        <v>25832445</v>
      </c>
    </row>
    <row r="59" spans="1:18">
      <c r="A59" s="4" t="s">
        <v>496</v>
      </c>
      <c r="G59" s="5" t="n">
        <v>720900</v>
      </c>
      <c r="K59" s="5" t="n">
        <v>254719</v>
      </c>
    </row>
    <row r="60" spans="1:18">
      <c r="A60" s="4" t="s">
        <v>74</v>
      </c>
      <c r="G60" s="5" t="n">
        <v>57248440</v>
      </c>
      <c r="K60" s="5" t="n">
        <v>562411</v>
      </c>
    </row>
    <row r="61" spans="1:18">
      <c r="A61" s="4" t="s">
        <v>497</v>
      </c>
      <c r="G61" s="5" t="n">
        <v>47421000</v>
      </c>
      <c r="K61" s="5" t="n">
        <v>7335000</v>
      </c>
    </row>
    <row r="62" spans="1:18">
      <c r="A62" s="4" t="s">
        <v>466</v>
      </c>
      <c r="G62" s="6" t="n">
        <v>38425536</v>
      </c>
      <c r="K62" s="5" t="n">
        <v>13290982</v>
      </c>
    </row>
    <row r="63" spans="1:18">
      <c r="A63" s="4" t="s">
        <v>467</v>
      </c>
      <c r="K63" s="6" t="n">
        <v>-210779</v>
      </c>
    </row>
    <row r="64" spans="1:18">
      <c r="A64" s="4" t="s">
        <v>498</v>
      </c>
      <c r="G64" s="5" t="n">
        <v>3</v>
      </c>
    </row>
    <row r="65" spans="1:18">
      <c r="A65" s="4" t="s">
        <v>499</v>
      </c>
      <c r="G65" s="5" t="n">
        <v>3</v>
      </c>
    </row>
    <row r="66" spans="1:18">
      <c r="A66" s="4" t="s">
        <v>500</v>
      </c>
    </row>
    <row r="67" spans="1:18">
      <c r="A67" s="3" t="s">
        <v>464</v>
      </c>
    </row>
    <row r="68" spans="1:18">
      <c r="A68" s="4" t="s">
        <v>501</v>
      </c>
      <c r="I68" s="5" t="n">
        <v>2</v>
      </c>
    </row>
    <row r="69" spans="1:18">
      <c r="A69" s="4" t="s">
        <v>502</v>
      </c>
      <c r="I69" s="6" t="n">
        <v>41600000</v>
      </c>
    </row>
    <row r="70" spans="1:18">
      <c r="A70" s="4" t="s">
        <v>503</v>
      </c>
      <c r="I70" s="4" t="s">
        <v>504</v>
      </c>
    </row>
    <row r="71" spans="1:18">
      <c r="A71" s="4" t="s">
        <v>505</v>
      </c>
    </row>
    <row r="72" spans="1:18">
      <c r="A72" s="3" t="s">
        <v>464</v>
      </c>
    </row>
    <row r="73" spans="1:18">
      <c r="A73" s="4" t="s">
        <v>506</v>
      </c>
      <c r="I73" s="6" t="n">
        <v>3550000</v>
      </c>
    </row>
    <row r="74" spans="1:18">
      <c r="A74" s="4" t="s">
        <v>507</v>
      </c>
    </row>
    <row r="75" spans="1:18">
      <c r="A75" s="3" t="s">
        <v>464</v>
      </c>
    </row>
    <row r="76" spans="1:18">
      <c r="A76" s="4" t="s">
        <v>506</v>
      </c>
      <c r="I76" s="5" t="n">
        <v>12400000</v>
      </c>
    </row>
    <row r="77" spans="1:18">
      <c r="A77" s="4" t="s">
        <v>508</v>
      </c>
    </row>
    <row r="78" spans="1:18">
      <c r="A78" s="3" t="s">
        <v>464</v>
      </c>
    </row>
    <row r="79" spans="1:18">
      <c r="A79" s="4" t="s">
        <v>506</v>
      </c>
      <c r="I79" s="6" t="n">
        <v>4750000</v>
      </c>
    </row>
    <row r="80" spans="1:18">
      <c r="A80" s="4" t="s">
        <v>509</v>
      </c>
    </row>
    <row r="81" spans="1:18">
      <c r="A81" s="3" t="s">
        <v>464</v>
      </c>
    </row>
    <row r="82" spans="1:18">
      <c r="A82" s="4" t="s">
        <v>74</v>
      </c>
      <c r="O82" s="5" t="n">
        <v>159694</v>
      </c>
      <c r="P82" s="6" t="n">
        <v>46057</v>
      </c>
    </row>
    <row r="83" spans="1:18">
      <c r="A83" s="4" t="s">
        <v>510</v>
      </c>
      <c r="E83" s="6" t="n">
        <v>4866000</v>
      </c>
    </row>
    <row r="84" spans="1:18">
      <c r="A84" s="4" t="s">
        <v>511</v>
      </c>
      <c r="E84" s="4" t="s">
        <v>512</v>
      </c>
    </row>
    <row r="85" spans="1:18">
      <c r="A85" s="4" t="s">
        <v>513</v>
      </c>
      <c r="E85" s="6" t="n">
        <v>150000</v>
      </c>
    </row>
    <row r="86" spans="1:18">
      <c r="A86" s="4" t="s">
        <v>514</v>
      </c>
      <c r="E86" s="6" t="n">
        <v>700000</v>
      </c>
    </row>
    <row r="87" spans="1:18">
      <c r="A87" s="4" t="s">
        <v>413</v>
      </c>
      <c r="L87" s="6" t="n">
        <v>4151594</v>
      </c>
    </row>
    <row r="88" spans="1:18">
      <c r="A88" s="4" t="s">
        <v>515</v>
      </c>
      <c r="O88" s="5" t="n">
        <v>0</v>
      </c>
    </row>
    <row r="89" spans="1:18">
      <c r="A89" s="4" t="s">
        <v>516</v>
      </c>
    </row>
    <row r="90" spans="1:18">
      <c r="A90" s="3" t="s">
        <v>464</v>
      </c>
    </row>
    <row r="91" spans="1:18">
      <c r="A91" s="4" t="s">
        <v>74</v>
      </c>
      <c r="O91" s="6" t="n">
        <v>150000</v>
      </c>
    </row>
    <row r="92" spans="1:18">
      <c r="A92" s="4" t="s">
        <v>517</v>
      </c>
    </row>
    <row r="93" spans="1:18">
      <c r="A93" s="3" t="s">
        <v>464</v>
      </c>
    </row>
    <row r="94" spans="1:18">
      <c r="A94" s="4" t="s">
        <v>502</v>
      </c>
      <c r="J94" s="6" t="n">
        <v>25359446</v>
      </c>
    </row>
    <row r="95" spans="1:18">
      <c r="A95" s="4" t="s">
        <v>518</v>
      </c>
      <c r="B95" s="6" t="n">
        <v>150000</v>
      </c>
      <c r="D95" s="6" t="n">
        <v>75000</v>
      </c>
      <c r="M95" s="6" t="n">
        <v>75000</v>
      </c>
    </row>
    <row r="96" spans="1:18">
      <c r="A96" s="4" t="s">
        <v>519</v>
      </c>
      <c r="M96" s="6" t="n">
        <v>3502514</v>
      </c>
    </row>
    <row r="97" spans="1:18">
      <c r="A97" s="4" t="s">
        <v>520</v>
      </c>
    </row>
    <row r="98" spans="1:18">
      <c r="A98" s="3" t="s">
        <v>464</v>
      </c>
    </row>
    <row r="99" spans="1:18">
      <c r="A99" s="4" t="s">
        <v>502</v>
      </c>
      <c r="J99" s="5" t="n">
        <v>7500000</v>
      </c>
    </row>
    <row r="100" spans="1:18">
      <c r="A100" s="4" t="s">
        <v>521</v>
      </c>
    </row>
    <row r="101" spans="1:18">
      <c r="A101" s="3" t="s">
        <v>464</v>
      </c>
    </row>
    <row r="102" spans="1:18">
      <c r="A102" s="4" t="s">
        <v>502</v>
      </c>
      <c r="J102" s="6" t="n">
        <v>17859446</v>
      </c>
    </row>
    <row r="103" spans="1:18">
      <c r="A103" s="4" t="s">
        <v>522</v>
      </c>
    </row>
    <row r="104" spans="1:18">
      <c r="A104" s="3" t="s">
        <v>464</v>
      </c>
    </row>
    <row r="105" spans="1:18">
      <c r="A105" s="4" t="s">
        <v>470</v>
      </c>
      <c r="H105" s="4" t="s">
        <v>523</v>
      </c>
    </row>
    <row r="106" spans="1:18">
      <c r="A106" s="4" t="s">
        <v>495</v>
      </c>
      <c r="C106" s="6" t="n">
        <v>1</v>
      </c>
    </row>
    <row r="107" spans="1:18">
      <c r="A107" s="4" t="s">
        <v>74</v>
      </c>
      <c r="C107" s="5" t="n">
        <v>1400000</v>
      </c>
    </row>
    <row r="108" spans="1:18">
      <c r="A108" s="4" t="s">
        <v>502</v>
      </c>
      <c r="H108" s="6" t="n">
        <v>12200000</v>
      </c>
    </row>
    <row r="109" spans="1:18">
      <c r="A109" s="4" t="s">
        <v>518</v>
      </c>
      <c r="F109" s="6" t="n">
        <v>100000</v>
      </c>
    </row>
    <row r="110" spans="1:18">
      <c r="A110" s="4" t="s">
        <v>519</v>
      </c>
      <c r="C110" s="6" t="n">
        <v>8000000</v>
      </c>
    </row>
    <row r="111" spans="1:18">
      <c r="A111" s="4" t="s">
        <v>524</v>
      </c>
      <c r="F111" s="6" t="n">
        <v>148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5</v>
      </c>
      <c r="B1" s="2" t="s">
        <v>2</v>
      </c>
      <c r="C1" s="2" t="s">
        <v>29</v>
      </c>
    </row>
    <row r="2" spans="1:3">
      <c r="A2" s="3" t="s">
        <v>188</v>
      </c>
    </row>
    <row r="3" spans="1:3">
      <c r="A3" s="4" t="s">
        <v>526</v>
      </c>
      <c r="B3" s="6" t="n">
        <v>56640856</v>
      </c>
      <c r="C3" s="6" t="n">
        <v>74462976</v>
      </c>
    </row>
    <row r="4" spans="1:3">
      <c r="A4" s="4" t="s">
        <v>527</v>
      </c>
      <c r="B4" s="5" t="n">
        <v>4316144</v>
      </c>
      <c r="C4" s="5" t="n">
        <v>4416194</v>
      </c>
    </row>
    <row r="5" spans="1:3">
      <c r="A5" s="4" t="s">
        <v>443</v>
      </c>
      <c r="B5" s="5" t="n">
        <v>919766</v>
      </c>
      <c r="C5" s="5" t="n">
        <v>1413439</v>
      </c>
    </row>
    <row r="6" spans="1:3">
      <c r="A6" s="4" t="s">
        <v>528</v>
      </c>
      <c r="B6" s="5" t="n">
        <v>-16005446</v>
      </c>
      <c r="C6" s="5" t="n">
        <v>-23081115</v>
      </c>
    </row>
    <row r="7" spans="1:3">
      <c r="A7" s="4" t="s">
        <v>269</v>
      </c>
      <c r="B7" s="5" t="n">
        <v>45871320</v>
      </c>
      <c r="C7" s="5" t="n">
        <v>57211494</v>
      </c>
    </row>
    <row r="8" spans="1:3">
      <c r="A8" s="4" t="s">
        <v>529</v>
      </c>
      <c r="B8" s="5" t="n">
        <v>6824610</v>
      </c>
      <c r="C8" s="5" t="n">
        <v>6630691</v>
      </c>
    </row>
    <row r="9" spans="1:3">
      <c r="A9" s="4" t="s">
        <v>38</v>
      </c>
      <c r="B9" s="6" t="n">
        <v>39046710</v>
      </c>
      <c r="C9" s="6" t="n">
        <v>505808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30</v>
      </c>
      <c r="B1" s="2" t="s">
        <v>375</v>
      </c>
    </row>
    <row r="2" spans="1:2">
      <c r="A2" s="3" t="s">
        <v>531</v>
      </c>
    </row>
    <row r="3" spans="1:2">
      <c r="A3" s="5" t="n">
        <v>2017</v>
      </c>
      <c r="B3" s="6" t="n">
        <v>10638540</v>
      </c>
    </row>
    <row r="4" spans="1:2">
      <c r="A4" s="5" t="n">
        <v>2018</v>
      </c>
      <c r="B4" s="5" t="n">
        <v>5295766</v>
      </c>
    </row>
    <row r="5" spans="1:2">
      <c r="A5" s="5" t="n">
        <v>2019</v>
      </c>
      <c r="B5" s="5" t="n">
        <v>4270500</v>
      </c>
    </row>
    <row r="6" spans="1:2">
      <c r="A6" s="5" t="n">
        <v>2020</v>
      </c>
      <c r="B6" s="5" t="n">
        <v>4282200</v>
      </c>
    </row>
    <row r="7" spans="1:2">
      <c r="A7" s="5" t="n">
        <v>2021</v>
      </c>
      <c r="B7" s="5" t="n">
        <v>4282200</v>
      </c>
    </row>
    <row r="8" spans="1:2">
      <c r="A8" s="4" t="s">
        <v>532</v>
      </c>
      <c r="B8" s="5" t="n">
        <v>27871650</v>
      </c>
    </row>
    <row r="9" spans="1:2">
      <c r="A9" s="4" t="s">
        <v>110</v>
      </c>
      <c r="B9" s="6" t="n">
        <v>566408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3</v>
      </c>
      <c r="B1" s="2" t="s">
        <v>2</v>
      </c>
      <c r="C1" s="2" t="s">
        <v>29</v>
      </c>
    </row>
    <row r="2" spans="1:3">
      <c r="A2" s="3" t="s">
        <v>331</v>
      </c>
    </row>
    <row r="3" spans="1:3">
      <c r="A3" s="4" t="s">
        <v>534</v>
      </c>
      <c r="B3" s="6" t="n">
        <v>47208661</v>
      </c>
      <c r="C3" s="6" t="n">
        <v>91182359</v>
      </c>
    </row>
    <row r="4" spans="1:3">
      <c r="A4" s="4" t="s">
        <v>535</v>
      </c>
      <c r="B4" s="5" t="n">
        <v>10247365</v>
      </c>
      <c r="C4" s="5" t="n">
        <v>25438880</v>
      </c>
    </row>
    <row r="5" spans="1:3">
      <c r="A5" s="4" t="s">
        <v>536</v>
      </c>
      <c r="B5" s="5" t="n">
        <v>36961296</v>
      </c>
      <c r="C5" s="5" t="n">
        <v>65743479</v>
      </c>
    </row>
    <row r="6" spans="1:3">
      <c r="A6" s="4" t="s">
        <v>537</v>
      </c>
    </row>
    <row r="7" spans="1:3">
      <c r="A7" s="3" t="s">
        <v>331</v>
      </c>
    </row>
    <row r="8" spans="1:3">
      <c r="A8" s="4" t="s">
        <v>534</v>
      </c>
      <c r="B8" s="5" t="n">
        <v>40350587</v>
      </c>
      <c r="C8" s="5" t="n">
        <v>84324285</v>
      </c>
    </row>
    <row r="9" spans="1:3">
      <c r="A9" s="4" t="s">
        <v>538</v>
      </c>
    </row>
    <row r="10" spans="1:3">
      <c r="A10" s="3" t="s">
        <v>331</v>
      </c>
    </row>
    <row r="11" spans="1:3">
      <c r="A11" s="4" t="s">
        <v>534</v>
      </c>
      <c r="B11" s="6" t="n">
        <v>6858074</v>
      </c>
      <c r="C11" s="6" t="n">
        <v>68580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39</v>
      </c>
      <c r="B1" s="2" t="s">
        <v>540</v>
      </c>
      <c r="C1" s="2" t="s">
        <v>541</v>
      </c>
      <c r="D1" s="2" t="s">
        <v>542</v>
      </c>
      <c r="E1" s="2" t="s">
        <v>463</v>
      </c>
      <c r="F1" s="2" t="s">
        <v>463</v>
      </c>
      <c r="G1" s="2" t="s">
        <v>2</v>
      </c>
      <c r="H1" s="2" t="s">
        <v>543</v>
      </c>
      <c r="I1" s="2" t="s">
        <v>544</v>
      </c>
      <c r="J1" s="2" t="s">
        <v>2</v>
      </c>
      <c r="K1" s="2" t="s">
        <v>29</v>
      </c>
      <c r="L1" s="2" t="s">
        <v>72</v>
      </c>
      <c r="M1" s="2" t="s">
        <v>545</v>
      </c>
      <c r="N1" s="2" t="s">
        <v>546</v>
      </c>
    </row>
    <row r="2" spans="1:14">
      <c r="A2" s="3" t="s">
        <v>331</v>
      </c>
    </row>
    <row r="3" spans="1:14">
      <c r="A3" s="4" t="s">
        <v>547</v>
      </c>
      <c r="J3" s="6" t="n">
        <v>5688540</v>
      </c>
      <c r="K3" s="6" t="n">
        <v>7008296</v>
      </c>
      <c r="L3" s="6" t="n">
        <v>5841428</v>
      </c>
    </row>
    <row r="4" spans="1:14">
      <c r="A4" s="4" t="s">
        <v>91</v>
      </c>
      <c r="J4" s="6" t="n">
        <v>15493643</v>
      </c>
      <c r="K4" s="6" t="n">
        <v>11149619</v>
      </c>
      <c r="L4" s="6" t="n">
        <v>70412</v>
      </c>
    </row>
    <row r="5" spans="1:14">
      <c r="A5" s="4" t="s">
        <v>548</v>
      </c>
    </row>
    <row r="6" spans="1:14">
      <c r="A6" s="3" t="s">
        <v>331</v>
      </c>
    </row>
    <row r="7" spans="1:14">
      <c r="A7" s="4" t="s">
        <v>476</v>
      </c>
      <c r="E7" s="4" t="s">
        <v>549</v>
      </c>
      <c r="F7" s="4" t="s">
        <v>549</v>
      </c>
    </row>
    <row r="8" spans="1:14">
      <c r="A8" s="4" t="s">
        <v>6</v>
      </c>
    </row>
    <row r="9" spans="1:14">
      <c r="A9" s="3" t="s">
        <v>331</v>
      </c>
    </row>
    <row r="10" spans="1:14">
      <c r="A10" s="4" t="s">
        <v>476</v>
      </c>
      <c r="E10" s="4" t="s">
        <v>478</v>
      </c>
      <c r="F10" s="4" t="s">
        <v>478</v>
      </c>
      <c r="G10" s="4" t="s">
        <v>477</v>
      </c>
      <c r="J10" s="4" t="s">
        <v>477</v>
      </c>
    </row>
    <row r="11" spans="1:14">
      <c r="A11" s="4" t="s">
        <v>484</v>
      </c>
    </row>
    <row r="12" spans="1:14">
      <c r="A12" s="3" t="s">
        <v>331</v>
      </c>
    </row>
    <row r="13" spans="1:14">
      <c r="A13" s="4" t="s">
        <v>476</v>
      </c>
      <c r="G13" s="4" t="s">
        <v>480</v>
      </c>
      <c r="J13" s="4" t="s">
        <v>480</v>
      </c>
    </row>
    <row r="14" spans="1:14">
      <c r="A14" s="4" t="s">
        <v>550</v>
      </c>
    </row>
    <row r="15" spans="1:14">
      <c r="A15" s="3" t="s">
        <v>331</v>
      </c>
    </row>
    <row r="16" spans="1:14">
      <c r="A16" s="4" t="s">
        <v>551</v>
      </c>
      <c r="E16" s="6" t="n">
        <v>42500000</v>
      </c>
      <c r="F16" s="6" t="n">
        <v>42500000</v>
      </c>
    </row>
    <row r="17" spans="1:14">
      <c r="A17" s="4" t="s">
        <v>552</v>
      </c>
      <c r="E17" s="4" t="s">
        <v>553</v>
      </c>
      <c r="F17" s="4" t="s">
        <v>553</v>
      </c>
    </row>
    <row r="18" spans="1:14">
      <c r="A18" s="4" t="s">
        <v>554</v>
      </c>
    </row>
    <row r="19" spans="1:14">
      <c r="A19" s="3" t="s">
        <v>331</v>
      </c>
    </row>
    <row r="20" spans="1:14">
      <c r="A20" s="4" t="s">
        <v>470</v>
      </c>
      <c r="E20" s="4" t="s">
        <v>471</v>
      </c>
    </row>
    <row r="21" spans="1:14">
      <c r="A21" s="4" t="s">
        <v>551</v>
      </c>
      <c r="E21" s="6" t="n">
        <v>18375000</v>
      </c>
      <c r="F21" s="6" t="n">
        <v>18375000</v>
      </c>
    </row>
    <row r="22" spans="1:14">
      <c r="A22" s="4" t="s">
        <v>555</v>
      </c>
      <c r="F22" s="5" t="n">
        <v>5000000</v>
      </c>
    </row>
    <row r="23" spans="1:14">
      <c r="A23" s="4" t="s">
        <v>556</v>
      </c>
    </row>
    <row r="24" spans="1:14">
      <c r="A24" s="3" t="s">
        <v>331</v>
      </c>
    </row>
    <row r="25" spans="1:14">
      <c r="A25" s="4" t="s">
        <v>470</v>
      </c>
      <c r="D25" s="4" t="s">
        <v>346</v>
      </c>
    </row>
    <row r="26" spans="1:14">
      <c r="A26" s="4" t="s">
        <v>557</v>
      </c>
      <c r="D26" s="6" t="n">
        <v>40000000</v>
      </c>
    </row>
    <row r="27" spans="1:14">
      <c r="A27" s="4" t="s">
        <v>558</v>
      </c>
    </row>
    <row r="28" spans="1:14">
      <c r="A28" s="3" t="s">
        <v>331</v>
      </c>
    </row>
    <row r="29" spans="1:14">
      <c r="A29" s="4" t="s">
        <v>557</v>
      </c>
      <c r="D29" s="5" t="n">
        <v>26000000</v>
      </c>
    </row>
    <row r="30" spans="1:14">
      <c r="A30" s="4" t="s">
        <v>559</v>
      </c>
    </row>
    <row r="31" spans="1:14">
      <c r="A31" s="3" t="s">
        <v>331</v>
      </c>
    </row>
    <row r="32" spans="1:14">
      <c r="A32" s="4" t="s">
        <v>557</v>
      </c>
      <c r="D32" s="6" t="n">
        <v>2000000</v>
      </c>
    </row>
    <row r="33" spans="1:14">
      <c r="A33" s="4" t="s">
        <v>560</v>
      </c>
    </row>
    <row r="34" spans="1:14">
      <c r="A34" s="3" t="s">
        <v>331</v>
      </c>
    </row>
    <row r="35" spans="1:14">
      <c r="A35" s="4" t="s">
        <v>551</v>
      </c>
      <c r="E35" s="6" t="n">
        <v>19125000</v>
      </c>
      <c r="F35" s="6" t="n">
        <v>19125000</v>
      </c>
    </row>
    <row r="36" spans="1:14">
      <c r="A36" s="4" t="s">
        <v>561</v>
      </c>
    </row>
    <row r="37" spans="1:14">
      <c r="A37" s="3" t="s">
        <v>331</v>
      </c>
    </row>
    <row r="38" spans="1:14">
      <c r="A38" s="4" t="s">
        <v>476</v>
      </c>
      <c r="D38" s="4" t="s">
        <v>480</v>
      </c>
    </row>
    <row r="39" spans="1:14">
      <c r="A39" s="4" t="s">
        <v>557</v>
      </c>
      <c r="D39" s="6" t="n">
        <v>12000000</v>
      </c>
    </row>
    <row r="40" spans="1:14">
      <c r="A40" s="4" t="s">
        <v>562</v>
      </c>
    </row>
    <row r="41" spans="1:14">
      <c r="A41" s="3" t="s">
        <v>331</v>
      </c>
    </row>
    <row r="42" spans="1:14">
      <c r="A42" s="4" t="s">
        <v>563</v>
      </c>
      <c r="D42" s="4" t="s">
        <v>486</v>
      </c>
    </row>
    <row r="43" spans="1:14">
      <c r="A43" s="4" t="s">
        <v>564</v>
      </c>
    </row>
    <row r="44" spans="1:14">
      <c r="A44" s="3" t="s">
        <v>331</v>
      </c>
    </row>
    <row r="45" spans="1:14">
      <c r="A45" s="4" t="s">
        <v>563</v>
      </c>
      <c r="D45" s="4" t="s">
        <v>486</v>
      </c>
    </row>
    <row r="46" spans="1:14">
      <c r="A46" s="4" t="s">
        <v>193</v>
      </c>
    </row>
    <row r="47" spans="1:14">
      <c r="A47" s="3" t="s">
        <v>331</v>
      </c>
    </row>
    <row r="48" spans="1:14">
      <c r="A48" s="4" t="s">
        <v>565</v>
      </c>
      <c r="G48" s="6" t="n">
        <v>7600000</v>
      </c>
      <c r="I48" s="6" t="n">
        <v>21000000</v>
      </c>
      <c r="J48" s="6" t="n">
        <v>7600000</v>
      </c>
      <c r="M48" s="6" t="n">
        <v>14770000</v>
      </c>
      <c r="N48" s="6" t="n">
        <v>17875000</v>
      </c>
    </row>
    <row r="49" spans="1:14">
      <c r="A49" s="4" t="s">
        <v>91</v>
      </c>
      <c r="G49" s="5" t="n">
        <v>7170000</v>
      </c>
    </row>
    <row r="50" spans="1:14">
      <c r="A50" s="4" t="s">
        <v>566</v>
      </c>
    </row>
    <row r="51" spans="1:14">
      <c r="A51" s="3" t="s">
        <v>331</v>
      </c>
    </row>
    <row r="52" spans="1:14">
      <c r="A52" s="4" t="s">
        <v>91</v>
      </c>
      <c r="G52" s="6" t="n">
        <v>383329</v>
      </c>
      <c r="H52" s="6" t="n">
        <v>3105000</v>
      </c>
      <c r="I52" s="5" t="n">
        <v>5218643</v>
      </c>
    </row>
    <row r="53" spans="1:14">
      <c r="A53" s="4" t="s">
        <v>563</v>
      </c>
      <c r="G53" s="4" t="s">
        <v>567</v>
      </c>
      <c r="J53" s="4" t="s">
        <v>567</v>
      </c>
    </row>
    <row r="54" spans="1:14">
      <c r="A54" s="4" t="s">
        <v>568</v>
      </c>
    </row>
    <row r="55" spans="1:14">
      <c r="A55" s="3" t="s">
        <v>331</v>
      </c>
    </row>
    <row r="56" spans="1:14">
      <c r="A56" s="4" t="s">
        <v>91</v>
      </c>
      <c r="G56" s="6" t="n">
        <v>6786671</v>
      </c>
      <c r="I56" s="6" t="n">
        <v>5218643</v>
      </c>
    </row>
    <row r="57" spans="1:14">
      <c r="A57" s="4" t="s">
        <v>569</v>
      </c>
      <c r="I57" s="4" t="s">
        <v>570</v>
      </c>
    </row>
    <row r="58" spans="1:14">
      <c r="A58" s="4" t="s">
        <v>571</v>
      </c>
    </row>
    <row r="59" spans="1:14">
      <c r="A59" s="3" t="s">
        <v>331</v>
      </c>
    </row>
    <row r="60" spans="1:14">
      <c r="A60" s="4" t="s">
        <v>476</v>
      </c>
      <c r="C60" s="4" t="s">
        <v>572</v>
      </c>
    </row>
    <row r="61" spans="1:14">
      <c r="A61" s="4" t="s">
        <v>573</v>
      </c>
    </row>
    <row r="62" spans="1:14">
      <c r="A62" s="3" t="s">
        <v>331</v>
      </c>
    </row>
    <row r="63" spans="1:14">
      <c r="A63" s="4" t="s">
        <v>470</v>
      </c>
      <c r="C63" s="4" t="s">
        <v>574</v>
      </c>
    </row>
    <row r="64" spans="1:14">
      <c r="A64" s="4" t="s">
        <v>557</v>
      </c>
      <c r="C64" s="6" t="n">
        <v>6789928</v>
      </c>
    </row>
    <row r="65" spans="1:14">
      <c r="A65" s="4" t="s">
        <v>575</v>
      </c>
    </row>
    <row r="66" spans="1:14">
      <c r="A66" s="3" t="s">
        <v>331</v>
      </c>
    </row>
    <row r="67" spans="1:14">
      <c r="A67" s="4" t="s">
        <v>476</v>
      </c>
      <c r="C67" s="4" t="s">
        <v>576</v>
      </c>
    </row>
    <row r="68" spans="1:14">
      <c r="A68" s="4" t="s">
        <v>577</v>
      </c>
    </row>
    <row r="69" spans="1:14">
      <c r="A69" s="3" t="s">
        <v>331</v>
      </c>
    </row>
    <row r="70" spans="1:14">
      <c r="A70" s="4" t="s">
        <v>578</v>
      </c>
      <c r="B70" s="6" t="n">
        <v>5000000</v>
      </c>
    </row>
    <row r="71" spans="1:14">
      <c r="A71" s="4" t="s">
        <v>579</v>
      </c>
    </row>
    <row r="72" spans="1:14">
      <c r="A72" s="3" t="s">
        <v>331</v>
      </c>
    </row>
    <row r="73" spans="1:14">
      <c r="A73" s="4" t="s">
        <v>580</v>
      </c>
      <c r="B73" s="6"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81</v>
      </c>
      <c r="B1" s="2" t="s">
        <v>375</v>
      </c>
    </row>
    <row r="2" spans="1:2">
      <c r="A2" s="3" t="s">
        <v>582</v>
      </c>
    </row>
    <row r="3" spans="1:2">
      <c r="A3" s="5" t="n">
        <v>2017</v>
      </c>
      <c r="B3" s="6" t="n">
        <v>7918291</v>
      </c>
    </row>
    <row r="4" spans="1:2">
      <c r="A4" s="5" t="n">
        <v>2018</v>
      </c>
      <c r="B4" s="5" t="n">
        <v>4679250</v>
      </c>
    </row>
    <row r="5" spans="1:2">
      <c r="A5" s="5" t="n">
        <v>2019</v>
      </c>
      <c r="B5" s="5" t="n">
        <v>4641000</v>
      </c>
    </row>
    <row r="6" spans="1:2">
      <c r="A6" s="5" t="n">
        <v>2020</v>
      </c>
      <c r="B6" s="5" t="n">
        <v>4653750</v>
      </c>
    </row>
    <row r="7" spans="1:2">
      <c r="A7" s="5" t="n">
        <v>2021</v>
      </c>
      <c r="B7" s="5" t="n">
        <v>4653750</v>
      </c>
    </row>
    <row r="8" spans="1:2">
      <c r="A8" s="4" t="s">
        <v>532</v>
      </c>
      <c r="B8" s="5" t="n">
        <v>11245500</v>
      </c>
    </row>
    <row r="9" spans="1:2">
      <c r="A9" s="4" t="s">
        <v>110</v>
      </c>
      <c r="B9" s="6" t="n">
        <v>37791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5"/>
    <col customWidth="1" max="5" min="5" width="29"/>
    <col customWidth="1" max="6" min="6" width="17"/>
    <col customWidth="1" max="7" min="7" width="32"/>
  </cols>
  <sheetData>
    <row r="1" spans="1:7">
      <c r="A1" s="1" t="s">
        <v>109</v>
      </c>
      <c r="B1" s="2" t="s">
        <v>110</v>
      </c>
      <c r="C1" s="2" t="s">
        <v>111</v>
      </c>
      <c r="D1" s="2" t="s">
        <v>112</v>
      </c>
      <c r="E1" s="2" t="s">
        <v>113</v>
      </c>
      <c r="F1" s="2" t="s">
        <v>63</v>
      </c>
      <c r="G1" s="2" t="s">
        <v>114</v>
      </c>
    </row>
    <row r="2" spans="1:7">
      <c r="A2" s="4" t="s">
        <v>115</v>
      </c>
      <c r="G2" s="5" t="n">
        <v>348335</v>
      </c>
    </row>
    <row r="3" spans="1:7">
      <c r="A3" s="4" t="s">
        <v>116</v>
      </c>
      <c r="B3" s="6" t="n">
        <v>138693305</v>
      </c>
      <c r="C3" s="6" t="n">
        <v>-629587</v>
      </c>
      <c r="D3" s="6" t="n">
        <v>12195654</v>
      </c>
      <c r="E3" s="6" t="n">
        <v>128936157</v>
      </c>
      <c r="F3" s="6" t="n">
        <v>-1808919</v>
      </c>
      <c r="G3" s="6" t="n">
        <v>126497651</v>
      </c>
    </row>
    <row r="4" spans="1:7">
      <c r="A4" s="3" t="s">
        <v>117</v>
      </c>
    </row>
    <row r="5" spans="1:7">
      <c r="A5" s="4" t="s">
        <v>96</v>
      </c>
      <c r="B5" s="5" t="n">
        <v>63661111</v>
      </c>
      <c r="C5" s="5" t="n">
        <v>0</v>
      </c>
      <c r="D5" s="5" t="n">
        <v>3780780</v>
      </c>
      <c r="E5" s="5" t="n">
        <v>59281528</v>
      </c>
      <c r="F5" s="5" t="n">
        <v>598803</v>
      </c>
      <c r="G5" s="5" t="n">
        <v>59880331</v>
      </c>
    </row>
    <row r="6" spans="1:7">
      <c r="A6" s="4" t="s">
        <v>100</v>
      </c>
      <c r="B6" s="5" t="n">
        <v>282919</v>
      </c>
      <c r="C6" s="5" t="n">
        <v>282919</v>
      </c>
      <c r="G6" s="5" t="n">
        <v>282919</v>
      </c>
    </row>
    <row r="7" spans="1:7">
      <c r="A7" s="4" t="s">
        <v>101</v>
      </c>
      <c r="B7" s="5" t="n">
        <v>346668</v>
      </c>
      <c r="C7" s="5" t="n">
        <v>346668</v>
      </c>
      <c r="G7" s="5" t="n">
        <v>346668</v>
      </c>
    </row>
    <row r="8" spans="1:7">
      <c r="A8" s="4" t="s">
        <v>118</v>
      </c>
      <c r="B8" s="5" t="n">
        <v>-32592182</v>
      </c>
      <c r="D8" s="5" t="n">
        <v>-7079452</v>
      </c>
      <c r="E8" s="5" t="n">
        <v>-25257603</v>
      </c>
      <c r="F8" s="5" t="n">
        <v>-255127</v>
      </c>
      <c r="G8" s="6" t="n">
        <v>-25512730</v>
      </c>
    </row>
    <row r="9" spans="1:7">
      <c r="A9" s="4" t="s">
        <v>119</v>
      </c>
      <c r="B9" s="5" t="n">
        <v>20488115</v>
      </c>
      <c r="D9" s="5" t="n">
        <v>20488115</v>
      </c>
    </row>
    <row r="10" spans="1:7">
      <c r="A10" s="4" t="s">
        <v>120</v>
      </c>
      <c r="G10" s="5" t="n">
        <v>348335</v>
      </c>
    </row>
    <row r="11" spans="1:7">
      <c r="A11" s="4" t="s">
        <v>121</v>
      </c>
      <c r="B11" s="5" t="n">
        <v>190879936</v>
      </c>
      <c r="C11" s="5" t="n">
        <v>0</v>
      </c>
      <c r="D11" s="5" t="n">
        <v>29385097</v>
      </c>
      <c r="E11" s="5" t="n">
        <v>162960082</v>
      </c>
      <c r="F11" s="5" t="n">
        <v>-1465243</v>
      </c>
      <c r="G11" s="6" t="n">
        <v>161494839</v>
      </c>
    </row>
    <row r="12" spans="1:7">
      <c r="A12" s="3" t="s">
        <v>117</v>
      </c>
    </row>
    <row r="13" spans="1:7">
      <c r="A13" s="4" t="s">
        <v>96</v>
      </c>
      <c r="B13" s="5" t="n">
        <v>-17531715</v>
      </c>
      <c r="D13" s="5" t="n">
        <v>4181980</v>
      </c>
      <c r="E13" s="5" t="n">
        <v>-21496558</v>
      </c>
      <c r="F13" s="5" t="n">
        <v>-217137</v>
      </c>
      <c r="G13" s="5" t="n">
        <v>-21713695</v>
      </c>
    </row>
    <row r="14" spans="1:7">
      <c r="A14" s="4" t="s">
        <v>100</v>
      </c>
      <c r="B14" s="5" t="n">
        <v>0</v>
      </c>
    </row>
    <row r="15" spans="1:7">
      <c r="A15" s="4" t="s">
        <v>101</v>
      </c>
      <c r="B15" s="5" t="n">
        <v>0</v>
      </c>
    </row>
    <row r="16" spans="1:7">
      <c r="A16" s="4" t="s">
        <v>118</v>
      </c>
      <c r="B16" s="5" t="n">
        <v>-47718777</v>
      </c>
      <c r="D16" s="5" t="n">
        <v>-9390629</v>
      </c>
      <c r="E16" s="5" t="n">
        <v>-37944866</v>
      </c>
      <c r="F16" s="5" t="n">
        <v>-383282</v>
      </c>
      <c r="G16" s="6" t="n">
        <v>-38328148</v>
      </c>
    </row>
    <row r="17" spans="1:7">
      <c r="A17" s="4" t="s">
        <v>119</v>
      </c>
      <c r="B17" s="5" t="n">
        <v>58826</v>
      </c>
      <c r="D17" s="5" t="n">
        <v>58826</v>
      </c>
    </row>
    <row r="18" spans="1:7">
      <c r="A18" s="4" t="s">
        <v>122</v>
      </c>
      <c r="G18" s="5" t="n">
        <v>348335</v>
      </c>
    </row>
    <row r="19" spans="1:7">
      <c r="A19" s="4" t="s">
        <v>123</v>
      </c>
      <c r="B19" s="5" t="n">
        <v>125688270</v>
      </c>
      <c r="C19" s="5" t="n">
        <v>0</v>
      </c>
      <c r="D19" s="5" t="n">
        <v>24235274</v>
      </c>
      <c r="E19" s="5" t="n">
        <v>103518658</v>
      </c>
      <c r="F19" s="5" t="n">
        <v>-2065662</v>
      </c>
      <c r="G19" s="6" t="n">
        <v>101452996</v>
      </c>
    </row>
    <row r="20" spans="1:7">
      <c r="A20" s="3" t="s">
        <v>117</v>
      </c>
    </row>
    <row r="21" spans="1:7">
      <c r="A21" s="4" t="s">
        <v>96</v>
      </c>
      <c r="B21" s="5" t="n">
        <v>-9484112</v>
      </c>
      <c r="D21" s="5" t="n">
        <v>-5794953</v>
      </c>
      <c r="E21" s="5" t="n">
        <v>-3652267</v>
      </c>
      <c r="F21" s="5" t="n">
        <v>-36892</v>
      </c>
      <c r="G21" s="5" t="n">
        <v>-3689159</v>
      </c>
    </row>
    <row r="22" spans="1:7">
      <c r="A22" s="4" t="s">
        <v>100</v>
      </c>
      <c r="B22" s="5" t="n">
        <v>0</v>
      </c>
    </row>
    <row r="23" spans="1:7">
      <c r="A23" s="4" t="s">
        <v>101</v>
      </c>
      <c r="B23" s="5" t="n">
        <v>0</v>
      </c>
    </row>
    <row r="24" spans="1:7">
      <c r="A24" s="4" t="s">
        <v>118</v>
      </c>
      <c r="B24" s="5" t="n">
        <v>-41323497</v>
      </c>
      <c r="D24" s="5" t="n">
        <v>-7595100</v>
      </c>
      <c r="E24" s="5" t="n">
        <v>-33391113</v>
      </c>
      <c r="F24" s="5" t="n">
        <v>-337284</v>
      </c>
      <c r="G24" s="6" t="n">
        <v>-33728397</v>
      </c>
    </row>
    <row r="25" spans="1:7">
      <c r="A25" s="4" t="s">
        <v>124</v>
      </c>
      <c r="G25" s="5" t="n">
        <v>348335</v>
      </c>
    </row>
    <row r="26" spans="1:7">
      <c r="A26" s="4" t="s">
        <v>125</v>
      </c>
      <c r="B26" s="6" t="n">
        <v>74880661</v>
      </c>
      <c r="C26" s="6" t="n">
        <v>0</v>
      </c>
      <c r="D26" s="6" t="n">
        <v>10845221</v>
      </c>
      <c r="E26" s="6" t="n">
        <v>66475278</v>
      </c>
      <c r="F26" s="6" t="n">
        <v>-2439838</v>
      </c>
      <c r="G26" s="6" t="n">
        <v>64035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s>
  <sheetData>
    <row r="1" spans="1:5">
      <c r="A1" s="1" t="s">
        <v>583</v>
      </c>
      <c r="B1" s="2" t="s">
        <v>584</v>
      </c>
      <c r="C1" s="2" t="s">
        <v>1</v>
      </c>
    </row>
    <row r="2" spans="1:5">
      <c r="B2" s="2" t="s">
        <v>543</v>
      </c>
      <c r="C2" s="2" t="s">
        <v>2</v>
      </c>
      <c r="D2" s="2" t="s">
        <v>29</v>
      </c>
      <c r="E2" s="2" t="s">
        <v>72</v>
      </c>
    </row>
    <row r="3" spans="1:5">
      <c r="A3" s="3" t="s">
        <v>331</v>
      </c>
    </row>
    <row r="4" spans="1:5">
      <c r="A4" s="4" t="s">
        <v>89</v>
      </c>
      <c r="C4" s="6" t="n">
        <v>5688540</v>
      </c>
      <c r="D4" s="6" t="n">
        <v>7008296</v>
      </c>
      <c r="E4" s="6" t="n">
        <v>5841428</v>
      </c>
    </row>
    <row r="5" spans="1:5">
      <c r="A5" s="4" t="s">
        <v>91</v>
      </c>
      <c r="C5" s="5" t="n">
        <v>15493643</v>
      </c>
      <c r="D5" s="5" t="n">
        <v>11149619</v>
      </c>
      <c r="E5" s="5" t="n">
        <v>70412</v>
      </c>
    </row>
    <row r="6" spans="1:5">
      <c r="A6" s="4" t="s">
        <v>585</v>
      </c>
      <c r="D6" s="5" t="n">
        <v>5720000</v>
      </c>
    </row>
    <row r="7" spans="1:5">
      <c r="A7" s="4" t="s">
        <v>81</v>
      </c>
      <c r="C7" s="5" t="n">
        <v>303943</v>
      </c>
      <c r="D7" s="5" t="n">
        <v>0</v>
      </c>
      <c r="E7" s="5" t="n">
        <v>0</v>
      </c>
    </row>
    <row r="8" spans="1:5">
      <c r="A8" s="4" t="s">
        <v>586</v>
      </c>
    </row>
    <row r="9" spans="1:5">
      <c r="A9" s="3" t="s">
        <v>331</v>
      </c>
    </row>
    <row r="10" spans="1:5">
      <c r="A10" s="4" t="s">
        <v>89</v>
      </c>
      <c r="C10" s="5" t="n">
        <v>177387</v>
      </c>
      <c r="D10" s="5" t="n">
        <v>1397058</v>
      </c>
      <c r="E10" s="5" t="n">
        <v>1286547</v>
      </c>
    </row>
    <row r="11" spans="1:5">
      <c r="A11" s="4" t="s">
        <v>91</v>
      </c>
      <c r="D11" s="5" t="n">
        <v>11149619</v>
      </c>
    </row>
    <row r="12" spans="1:5">
      <c r="A12" s="4" t="s">
        <v>81</v>
      </c>
      <c r="C12" s="5" t="n">
        <v>303943</v>
      </c>
    </row>
    <row r="13" spans="1:5">
      <c r="A13" s="4" t="s">
        <v>587</v>
      </c>
      <c r="C13" s="5" t="n">
        <v>353444</v>
      </c>
    </row>
    <row r="14" spans="1:5">
      <c r="A14" s="4" t="s">
        <v>588</v>
      </c>
      <c r="C14" s="6" t="n">
        <v>174775</v>
      </c>
      <c r="D14" s="6" t="n">
        <v>11590639</v>
      </c>
      <c r="E14" s="6" t="n">
        <v>453199</v>
      </c>
    </row>
    <row r="15" spans="1:5">
      <c r="A15" s="4" t="s">
        <v>589</v>
      </c>
    </row>
    <row r="16" spans="1:5">
      <c r="A16" s="3" t="s">
        <v>331</v>
      </c>
    </row>
    <row r="17" spans="1:5">
      <c r="A17" s="4" t="s">
        <v>590</v>
      </c>
      <c r="B17" s="6" t="n">
        <v>3000000</v>
      </c>
    </row>
    <row r="18" spans="1:5">
      <c r="A18" s="4" t="s">
        <v>591</v>
      </c>
    </row>
    <row r="19" spans="1:5">
      <c r="A19" s="3" t="s">
        <v>331</v>
      </c>
    </row>
    <row r="20" spans="1:5">
      <c r="A20" s="4" t="s">
        <v>590</v>
      </c>
      <c r="B20" s="6" t="n">
        <v>32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0"/>
    <col customWidth="1" max="8" min="8" width="21"/>
    <col customWidth="1" max="9" min="9" width="27"/>
    <col customWidth="1" max="10" min="10" width="14"/>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14"/>
  </cols>
  <sheetData>
    <row r="1" spans="1:21">
      <c r="A1" s="1" t="s">
        <v>592</v>
      </c>
      <c r="B1" s="2" t="s">
        <v>593</v>
      </c>
      <c r="C1" s="2" t="s">
        <v>594</v>
      </c>
      <c r="D1" s="2" t="s">
        <v>595</v>
      </c>
      <c r="E1" s="2" t="s">
        <v>596</v>
      </c>
      <c r="F1" s="2" t="s">
        <v>597</v>
      </c>
      <c r="G1" s="2" t="s">
        <v>598</v>
      </c>
      <c r="H1" s="2" t="s">
        <v>599</v>
      </c>
      <c r="I1" s="2" t="s">
        <v>600</v>
      </c>
      <c r="J1" s="2" t="s">
        <v>601</v>
      </c>
      <c r="K1" s="2" t="s">
        <v>602</v>
      </c>
      <c r="L1" s="2" t="s">
        <v>603</v>
      </c>
      <c r="M1" s="2" t="s">
        <v>376</v>
      </c>
      <c r="N1" s="2" t="s">
        <v>357</v>
      </c>
      <c r="O1" s="2" t="s">
        <v>373</v>
      </c>
      <c r="P1" s="2" t="s">
        <v>375</v>
      </c>
      <c r="Q1" s="2" t="s">
        <v>376</v>
      </c>
      <c r="R1" s="2" t="s">
        <v>377</v>
      </c>
      <c r="S1" s="2" t="s">
        <v>604</v>
      </c>
      <c r="T1" s="2" t="s">
        <v>605</v>
      </c>
      <c r="U1" s="2" t="s">
        <v>463</v>
      </c>
    </row>
    <row r="2" spans="1:21">
      <c r="A2" s="3" t="s">
        <v>279</v>
      </c>
    </row>
    <row r="3" spans="1:21">
      <c r="A3" s="4" t="s">
        <v>42</v>
      </c>
      <c r="P3" s="6" t="n">
        <v>13915</v>
      </c>
      <c r="Q3" s="6" t="n">
        <v>17826</v>
      </c>
      <c r="R3" s="6" t="n">
        <v>31275</v>
      </c>
    </row>
    <row r="4" spans="1:21">
      <c r="A4" s="4" t="s">
        <v>143</v>
      </c>
      <c r="P4" s="5" t="n">
        <v>5846556</v>
      </c>
      <c r="Q4" s="5" t="n">
        <v>0</v>
      </c>
      <c r="R4" s="5" t="n">
        <v>0</v>
      </c>
    </row>
    <row r="5" spans="1:21">
      <c r="A5" s="4" t="s">
        <v>81</v>
      </c>
      <c r="P5" s="5" t="n">
        <v>303943</v>
      </c>
      <c r="Q5" s="5" t="n">
        <v>0</v>
      </c>
      <c r="R5" s="5" t="n">
        <v>0</v>
      </c>
    </row>
    <row r="6" spans="1:21">
      <c r="A6" s="4" t="s">
        <v>150</v>
      </c>
      <c r="P6" s="5" t="n">
        <v>12067099</v>
      </c>
      <c r="Q6" s="5" t="n">
        <v>0</v>
      </c>
      <c r="R6" s="5" t="n">
        <v>0</v>
      </c>
    </row>
    <row r="7" spans="1:21">
      <c r="A7" s="4" t="s">
        <v>606</v>
      </c>
      <c r="H7" s="6" t="n">
        <v>171050000</v>
      </c>
    </row>
    <row r="8" spans="1:21">
      <c r="A8" s="4" t="s">
        <v>74</v>
      </c>
      <c r="P8" s="5" t="n">
        <v>10444370</v>
      </c>
      <c r="Q8" s="5" t="n">
        <v>13646291</v>
      </c>
      <c r="R8" s="5" t="n">
        <v>68225836</v>
      </c>
    </row>
    <row r="9" spans="1:21">
      <c r="A9" s="4" t="s">
        <v>42</v>
      </c>
      <c r="M9" s="6" t="n">
        <v>12233856</v>
      </c>
      <c r="P9" s="5" t="n">
        <v>0</v>
      </c>
      <c r="Q9" s="5" t="n">
        <v>12233856</v>
      </c>
    </row>
    <row r="10" spans="1:21">
      <c r="A10" s="4" t="s">
        <v>607</v>
      </c>
    </row>
    <row r="11" spans="1:21">
      <c r="A11" s="3" t="s">
        <v>279</v>
      </c>
    </row>
    <row r="12" spans="1:21">
      <c r="A12" s="4" t="s">
        <v>608</v>
      </c>
      <c r="B12" s="4" t="s">
        <v>609</v>
      </c>
    </row>
    <row r="13" spans="1:21">
      <c r="A13" s="4" t="s">
        <v>610</v>
      </c>
    </row>
    <row r="14" spans="1:21">
      <c r="A14" s="3" t="s">
        <v>279</v>
      </c>
    </row>
    <row r="15" spans="1:21">
      <c r="A15" s="4" t="s">
        <v>606</v>
      </c>
      <c r="G15" s="6" t="n">
        <v>208038290</v>
      </c>
      <c r="H15" s="6" t="n">
        <v>20124000</v>
      </c>
    </row>
    <row r="16" spans="1:21">
      <c r="A16" s="4" t="s">
        <v>413</v>
      </c>
      <c r="L16" s="6" t="n">
        <v>10137863</v>
      </c>
      <c r="N16" s="6" t="n">
        <v>16856310</v>
      </c>
      <c r="O16" s="6" t="n">
        <v>33264710</v>
      </c>
      <c r="Q16" s="5" t="n">
        <v>10137863</v>
      </c>
    </row>
    <row r="17" spans="1:21">
      <c r="A17" s="4" t="s">
        <v>611</v>
      </c>
      <c r="J17" s="4" t="s">
        <v>612</v>
      </c>
    </row>
    <row r="18" spans="1:21">
      <c r="A18" s="4" t="s">
        <v>613</v>
      </c>
      <c r="S18" s="6" t="n">
        <v>55000000</v>
      </c>
    </row>
    <row r="19" spans="1:21">
      <c r="A19" s="4" t="s">
        <v>74</v>
      </c>
      <c r="Q19" s="5" t="n">
        <v>2136688</v>
      </c>
      <c r="R19" s="6" t="n">
        <v>7356011</v>
      </c>
    </row>
    <row r="20" spans="1:21">
      <c r="A20" s="4" t="s">
        <v>42</v>
      </c>
      <c r="M20" s="5" t="n">
        <v>10137863</v>
      </c>
      <c r="P20" s="6" t="n">
        <v>0</v>
      </c>
      <c r="Q20" s="5" t="n">
        <v>10137863</v>
      </c>
    </row>
    <row r="21" spans="1:21">
      <c r="A21" s="4" t="s">
        <v>614</v>
      </c>
    </row>
    <row r="22" spans="1:21">
      <c r="A22" s="3" t="s">
        <v>279</v>
      </c>
    </row>
    <row r="23" spans="1:21">
      <c r="A23" s="4" t="s">
        <v>615</v>
      </c>
      <c r="N23" s="5" t="n">
        <v>41200000</v>
      </c>
      <c r="O23" s="5" t="n">
        <v>13500000</v>
      </c>
    </row>
    <row r="24" spans="1:21">
      <c r="A24" s="4" t="s">
        <v>616</v>
      </c>
    </row>
    <row r="25" spans="1:21">
      <c r="A25" s="3" t="s">
        <v>279</v>
      </c>
    </row>
    <row r="26" spans="1:21">
      <c r="A26" s="4" t="s">
        <v>615</v>
      </c>
      <c r="N26" s="5" t="n">
        <v>51000000</v>
      </c>
      <c r="O26" s="5" t="n">
        <v>47300000</v>
      </c>
    </row>
    <row r="27" spans="1:21">
      <c r="A27" s="4" t="s">
        <v>617</v>
      </c>
    </row>
    <row r="28" spans="1:21">
      <c r="A28" s="3" t="s">
        <v>279</v>
      </c>
    </row>
    <row r="29" spans="1:21">
      <c r="A29" s="4" t="s">
        <v>606</v>
      </c>
      <c r="G29" s="6" t="n">
        <v>28462500</v>
      </c>
    </row>
    <row r="30" spans="1:21">
      <c r="A30" s="4" t="s">
        <v>6</v>
      </c>
    </row>
    <row r="31" spans="1:21">
      <c r="A31" s="3" t="s">
        <v>279</v>
      </c>
    </row>
    <row r="32" spans="1:21">
      <c r="A32" s="4" t="s">
        <v>476</v>
      </c>
      <c r="P32" s="4" t="s">
        <v>477</v>
      </c>
      <c r="U32" s="4" t="s">
        <v>478</v>
      </c>
    </row>
    <row r="33" spans="1:21">
      <c r="A33" s="4" t="s">
        <v>618</v>
      </c>
    </row>
    <row r="34" spans="1:21">
      <c r="A34" s="3" t="s">
        <v>279</v>
      </c>
    </row>
    <row r="35" spans="1:21">
      <c r="A35" s="4" t="s">
        <v>476</v>
      </c>
      <c r="G35" s="4" t="s">
        <v>619</v>
      </c>
      <c r="H35" s="4" t="s">
        <v>477</v>
      </c>
    </row>
    <row r="36" spans="1:21">
      <c r="A36" s="4" t="s">
        <v>42</v>
      </c>
      <c r="G36" s="6" t="n">
        <v>6456034</v>
      </c>
      <c r="H36" s="6" t="n">
        <v>6313875</v>
      </c>
    </row>
    <row r="37" spans="1:21">
      <c r="A37" s="4" t="s">
        <v>413</v>
      </c>
      <c r="L37" s="6" t="n">
        <v>2319835</v>
      </c>
      <c r="M37" s="5" t="n">
        <v>2319835</v>
      </c>
      <c r="N37" s="6" t="n">
        <v>3856928</v>
      </c>
      <c r="O37" s="6" t="n">
        <v>7834118</v>
      </c>
    </row>
    <row r="38" spans="1:21">
      <c r="A38" s="4" t="s">
        <v>42</v>
      </c>
      <c r="M38" s="6" t="n">
        <v>2324885</v>
      </c>
      <c r="P38" s="6" t="n">
        <v>0</v>
      </c>
      <c r="Q38" s="6" t="n">
        <v>2324885</v>
      </c>
    </row>
    <row r="39" spans="1:21">
      <c r="A39" s="4" t="s">
        <v>620</v>
      </c>
    </row>
    <row r="40" spans="1:21">
      <c r="A40" s="3" t="s">
        <v>279</v>
      </c>
    </row>
    <row r="41" spans="1:21">
      <c r="A41" s="4" t="s">
        <v>552</v>
      </c>
      <c r="G41" s="4" t="s">
        <v>486</v>
      </c>
      <c r="H41" s="4" t="s">
        <v>486</v>
      </c>
    </row>
    <row r="42" spans="1:21">
      <c r="A42" s="4" t="s">
        <v>621</v>
      </c>
    </row>
    <row r="43" spans="1:21">
      <c r="A43" s="3" t="s">
        <v>279</v>
      </c>
    </row>
    <row r="44" spans="1:21">
      <c r="A44" s="4" t="s">
        <v>552</v>
      </c>
      <c r="G44" s="4" t="s">
        <v>622</v>
      </c>
      <c r="H44" s="4" t="s">
        <v>399</v>
      </c>
    </row>
    <row r="45" spans="1:21">
      <c r="A45" s="4" t="s">
        <v>484</v>
      </c>
    </row>
    <row r="46" spans="1:21">
      <c r="A46" s="3" t="s">
        <v>279</v>
      </c>
    </row>
    <row r="47" spans="1:21">
      <c r="A47" s="4" t="s">
        <v>476</v>
      </c>
      <c r="P47" s="4" t="s">
        <v>480</v>
      </c>
    </row>
    <row r="48" spans="1:21">
      <c r="A48" s="4" t="s">
        <v>623</v>
      </c>
    </row>
    <row r="49" spans="1:21">
      <c r="A49" s="3" t="s">
        <v>279</v>
      </c>
    </row>
    <row r="50" spans="1:21">
      <c r="A50" s="4" t="s">
        <v>476</v>
      </c>
      <c r="H50" s="4" t="s">
        <v>480</v>
      </c>
    </row>
    <row r="51" spans="1:21">
      <c r="A51" s="4" t="s">
        <v>624</v>
      </c>
    </row>
    <row r="52" spans="1:21">
      <c r="A52" s="3" t="s">
        <v>279</v>
      </c>
    </row>
    <row r="53" spans="1:21">
      <c r="A53" s="4" t="s">
        <v>476</v>
      </c>
      <c r="G53" s="4" t="s">
        <v>625</v>
      </c>
    </row>
    <row r="54" spans="1:21">
      <c r="A54" s="4" t="s">
        <v>626</v>
      </c>
    </row>
    <row r="55" spans="1:21">
      <c r="A55" s="3" t="s">
        <v>279</v>
      </c>
    </row>
    <row r="56" spans="1:21">
      <c r="A56" s="4" t="s">
        <v>476</v>
      </c>
      <c r="G56" s="4" t="s">
        <v>627</v>
      </c>
    </row>
    <row r="57" spans="1:21">
      <c r="A57" s="4" t="s">
        <v>628</v>
      </c>
    </row>
    <row r="58" spans="1:21">
      <c r="A58" s="3" t="s">
        <v>279</v>
      </c>
    </row>
    <row r="59" spans="1:21">
      <c r="A59" s="4" t="s">
        <v>150</v>
      </c>
      <c r="B59" s="6" t="n">
        <v>48798058</v>
      </c>
    </row>
    <row r="60" spans="1:21">
      <c r="A60" s="4" t="s">
        <v>629</v>
      </c>
    </row>
    <row r="61" spans="1:21">
      <c r="A61" s="3" t="s">
        <v>279</v>
      </c>
    </row>
    <row r="62" spans="1:21">
      <c r="A62" s="4" t="s">
        <v>476</v>
      </c>
      <c r="I62" s="4" t="s">
        <v>477</v>
      </c>
    </row>
    <row r="63" spans="1:21">
      <c r="A63" s="4" t="s">
        <v>42</v>
      </c>
      <c r="I63" s="6" t="n">
        <v>12166393</v>
      </c>
    </row>
    <row r="64" spans="1:21">
      <c r="A64" s="4" t="s">
        <v>150</v>
      </c>
      <c r="B64" s="6" t="n">
        <v>2012669</v>
      </c>
    </row>
    <row r="65" spans="1:21">
      <c r="A65" s="4" t="s">
        <v>630</v>
      </c>
    </row>
    <row r="66" spans="1:21">
      <c r="A66" s="3" t="s">
        <v>279</v>
      </c>
    </row>
    <row r="67" spans="1:21">
      <c r="A67" s="4" t="s">
        <v>476</v>
      </c>
      <c r="I67" s="4" t="s">
        <v>480</v>
      </c>
    </row>
    <row r="68" spans="1:21">
      <c r="A68" s="4" t="s">
        <v>631</v>
      </c>
    </row>
    <row r="69" spans="1:21">
      <c r="A69" s="3" t="s">
        <v>279</v>
      </c>
    </row>
    <row r="70" spans="1:21">
      <c r="A70" s="4" t="s">
        <v>632</v>
      </c>
      <c r="I70" s="6" t="n">
        <v>13000000</v>
      </c>
    </row>
    <row r="71" spans="1:21">
      <c r="A71" s="4" t="s">
        <v>470</v>
      </c>
      <c r="I71" s="4" t="s">
        <v>344</v>
      </c>
    </row>
    <row r="72" spans="1:21">
      <c r="A72" s="4" t="s">
        <v>143</v>
      </c>
      <c r="K72" s="6" t="n">
        <v>14821890</v>
      </c>
    </row>
    <row r="73" spans="1:21">
      <c r="A73" s="4" t="s">
        <v>81</v>
      </c>
      <c r="K73" s="5" t="n">
        <v>2229932</v>
      </c>
    </row>
    <row r="74" spans="1:21">
      <c r="A74" s="4" t="s">
        <v>633</v>
      </c>
    </row>
    <row r="75" spans="1:21">
      <c r="A75" s="3" t="s">
        <v>279</v>
      </c>
    </row>
    <row r="76" spans="1:21">
      <c r="A76" s="4" t="s">
        <v>404</v>
      </c>
      <c r="I76" s="5" t="n">
        <v>2</v>
      </c>
    </row>
    <row r="77" spans="1:21">
      <c r="A77" s="4" t="s">
        <v>81</v>
      </c>
      <c r="K77" s="6" t="n">
        <v>557483</v>
      </c>
    </row>
    <row r="78" spans="1:21">
      <c r="A78" s="4" t="s">
        <v>634</v>
      </c>
    </row>
    <row r="79" spans="1:21">
      <c r="A79" s="3" t="s">
        <v>279</v>
      </c>
    </row>
    <row r="80" spans="1:21">
      <c r="A80" s="4" t="s">
        <v>632</v>
      </c>
      <c r="I80" s="6" t="n">
        <v>72000000</v>
      </c>
    </row>
    <row r="81" spans="1:21">
      <c r="A81" s="4" t="s">
        <v>470</v>
      </c>
      <c r="I81" s="4" t="s">
        <v>346</v>
      </c>
    </row>
    <row r="82" spans="1:21">
      <c r="A82" s="4" t="s">
        <v>635</v>
      </c>
    </row>
    <row r="83" spans="1:21">
      <c r="A83" s="3" t="s">
        <v>279</v>
      </c>
    </row>
    <row r="84" spans="1:21">
      <c r="A84" s="4" t="s">
        <v>404</v>
      </c>
      <c r="I84" s="5" t="n">
        <v>2</v>
      </c>
    </row>
    <row r="85" spans="1:21">
      <c r="A85" s="4" t="s">
        <v>636</v>
      </c>
    </row>
    <row r="86" spans="1:21">
      <c r="A86" s="3" t="s">
        <v>279</v>
      </c>
    </row>
    <row r="87" spans="1:21">
      <c r="A87" s="4" t="s">
        <v>637</v>
      </c>
      <c r="F87" s="6" t="n">
        <v>15106570</v>
      </c>
    </row>
    <row r="88" spans="1:21">
      <c r="A88" s="4" t="s">
        <v>638</v>
      </c>
    </row>
    <row r="89" spans="1:21">
      <c r="A89" s="3" t="s">
        <v>279</v>
      </c>
    </row>
    <row r="90" spans="1:21">
      <c r="A90" s="4" t="s">
        <v>470</v>
      </c>
      <c r="F90" s="4" t="s">
        <v>639</v>
      </c>
    </row>
    <row r="91" spans="1:21">
      <c r="A91" s="4" t="s">
        <v>81</v>
      </c>
      <c r="C91" s="6" t="n">
        <v>448710</v>
      </c>
    </row>
    <row r="92" spans="1:21">
      <c r="A92" s="4" t="s">
        <v>640</v>
      </c>
      <c r="N92" s="4" t="s">
        <v>512</v>
      </c>
    </row>
    <row r="93" spans="1:21">
      <c r="A93" s="4" t="s">
        <v>641</v>
      </c>
      <c r="C93" s="5" t="n">
        <v>2991400</v>
      </c>
    </row>
    <row r="94" spans="1:21">
      <c r="A94" s="4" t="s">
        <v>587</v>
      </c>
      <c r="C94" s="5" t="n">
        <v>766466</v>
      </c>
    </row>
    <row r="95" spans="1:21">
      <c r="A95" s="4" t="s">
        <v>642</v>
      </c>
    </row>
    <row r="96" spans="1:21">
      <c r="A96" s="3" t="s">
        <v>279</v>
      </c>
    </row>
    <row r="97" spans="1:21">
      <c r="A97" s="4" t="s">
        <v>476</v>
      </c>
      <c r="T97" s="4" t="s">
        <v>643</v>
      </c>
    </row>
    <row r="98" spans="1:21">
      <c r="A98" s="4" t="s">
        <v>81</v>
      </c>
      <c r="C98" s="6" t="n">
        <v>59230</v>
      </c>
    </row>
    <row r="99" spans="1:21">
      <c r="A99" s="4" t="s">
        <v>644</v>
      </c>
      <c r="N99" s="6" t="n">
        <v>635512</v>
      </c>
    </row>
    <row r="100" spans="1:21">
      <c r="A100" s="4" t="s">
        <v>645</v>
      </c>
    </row>
    <row r="101" spans="1:21">
      <c r="A101" s="3" t="s">
        <v>279</v>
      </c>
    </row>
    <row r="102" spans="1:21">
      <c r="A102" s="4" t="s">
        <v>476</v>
      </c>
      <c r="T102" s="4" t="s">
        <v>646</v>
      </c>
    </row>
    <row r="103" spans="1:21">
      <c r="A103" s="4" t="s">
        <v>647</v>
      </c>
    </row>
    <row r="104" spans="1:21">
      <c r="A104" s="3" t="s">
        <v>279</v>
      </c>
    </row>
    <row r="105" spans="1:21">
      <c r="A105" s="4" t="s">
        <v>476</v>
      </c>
      <c r="T105" s="4" t="s">
        <v>648</v>
      </c>
    </row>
    <row r="106" spans="1:21">
      <c r="A106" s="4" t="s">
        <v>42</v>
      </c>
      <c r="D106" s="6" t="n">
        <v>1725517</v>
      </c>
      <c r="E106" s="6" t="n">
        <v>9336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9</v>
      </c>
    </row>
    <row r="2" spans="1:3">
      <c r="A2" s="3" t="s">
        <v>279</v>
      </c>
    </row>
    <row r="3" spans="1:3">
      <c r="A3" s="4" t="s">
        <v>45</v>
      </c>
      <c r="B3" s="6" t="n">
        <v>0</v>
      </c>
      <c r="C3" s="6" t="n">
        <v>108259773</v>
      </c>
    </row>
    <row r="4" spans="1:3">
      <c r="A4" s="4" t="s">
        <v>650</v>
      </c>
      <c r="B4" s="5" t="n">
        <v>0</v>
      </c>
      <c r="C4" s="5" t="n">
        <v>15859472</v>
      </c>
    </row>
    <row r="5" spans="1:3">
      <c r="A5" s="4" t="s">
        <v>651</v>
      </c>
      <c r="B5" s="6" t="n">
        <v>0</v>
      </c>
      <c r="C5" s="6" t="n">
        <v>530679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29</v>
      </c>
      <c r="D2" s="2" t="s">
        <v>72</v>
      </c>
    </row>
    <row r="3" spans="1:4">
      <c r="A3" s="3" t="s">
        <v>279</v>
      </c>
    </row>
    <row r="4" spans="1:4">
      <c r="A4" s="4" t="s">
        <v>653</v>
      </c>
      <c r="B4" s="6" t="n">
        <v>8282126</v>
      </c>
      <c r="C4" s="6" t="n">
        <v>19802349</v>
      </c>
      <c r="D4" s="6" t="n">
        <v>23274344</v>
      </c>
    </row>
    <row r="5" spans="1:4">
      <c r="A5" s="4" t="s">
        <v>654</v>
      </c>
      <c r="B5" s="5" t="n">
        <v>1679328</v>
      </c>
      <c r="C5" s="5" t="n">
        <v>5393057</v>
      </c>
      <c r="D5" s="5" t="n">
        <v>6180849</v>
      </c>
    </row>
    <row r="6" spans="1:4">
      <c r="A6" s="4" t="s">
        <v>655</v>
      </c>
      <c r="B6" s="6" t="n">
        <v>414206</v>
      </c>
      <c r="C6" s="6" t="n">
        <v>1348264</v>
      </c>
      <c r="D6" s="6" t="n">
        <v>15452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6</v>
      </c>
      <c r="B1" s="2" t="s">
        <v>2</v>
      </c>
      <c r="C1" s="2" t="s">
        <v>29</v>
      </c>
    </row>
    <row r="2" spans="1:3">
      <c r="A2" s="3" t="s">
        <v>657</v>
      </c>
    </row>
    <row r="3" spans="1:3">
      <c r="A3" s="4" t="s">
        <v>658</v>
      </c>
      <c r="B3" s="6" t="n">
        <v>41819242</v>
      </c>
      <c r="C3" s="6" t="n">
        <v>48049520</v>
      </c>
    </row>
    <row r="4" spans="1:3">
      <c r="A4" s="4" t="s">
        <v>659</v>
      </c>
      <c r="B4" s="5" t="n">
        <v>457660</v>
      </c>
      <c r="C4" s="5" t="n">
        <v>610405</v>
      </c>
    </row>
    <row r="5" spans="1:3">
      <c r="A5" s="4" t="s">
        <v>660</v>
      </c>
      <c r="B5" s="5" t="n">
        <v>41361582</v>
      </c>
      <c r="C5" s="5" t="n">
        <v>47439115</v>
      </c>
    </row>
    <row r="6" spans="1:3">
      <c r="A6" s="4" t="s">
        <v>661</v>
      </c>
      <c r="B6" s="5" t="n">
        <v>22721924</v>
      </c>
      <c r="C6" s="5" t="n">
        <v>6205639</v>
      </c>
    </row>
    <row r="7" spans="1:3">
      <c r="A7" s="4" t="s">
        <v>662</v>
      </c>
      <c r="B7" s="5" t="n">
        <v>18639658</v>
      </c>
      <c r="C7" s="5" t="n">
        <v>41233476</v>
      </c>
    </row>
    <row r="8" spans="1:3">
      <c r="A8" s="4" t="s">
        <v>663</v>
      </c>
    </row>
    <row r="9" spans="1:3">
      <c r="A9" s="3" t="s">
        <v>657</v>
      </c>
    </row>
    <row r="10" spans="1:3">
      <c r="A10" s="4" t="s">
        <v>658</v>
      </c>
      <c r="B10" s="6" t="n">
        <v>39465000</v>
      </c>
      <c r="C10" s="5" t="n">
        <v>43770000</v>
      </c>
    </row>
    <row r="11" spans="1:3">
      <c r="A11" s="4" t="s">
        <v>664</v>
      </c>
    </row>
    <row r="12" spans="1:3">
      <c r="A12" s="3" t="s">
        <v>657</v>
      </c>
    </row>
    <row r="13" spans="1:3">
      <c r="A13" s="4" t="s">
        <v>552</v>
      </c>
      <c r="B13" s="4" t="s">
        <v>665</v>
      </c>
    </row>
    <row r="14" spans="1:3">
      <c r="A14" s="4" t="s">
        <v>666</v>
      </c>
    </row>
    <row r="15" spans="1:3">
      <c r="A15" s="3" t="s">
        <v>657</v>
      </c>
    </row>
    <row r="16" spans="1:3">
      <c r="A16" s="4" t="s">
        <v>552</v>
      </c>
      <c r="B16" s="4" t="s">
        <v>667</v>
      </c>
    </row>
    <row r="17" spans="1:3">
      <c r="A17" s="4" t="s">
        <v>668</v>
      </c>
    </row>
    <row r="18" spans="1:3">
      <c r="A18" s="3" t="s">
        <v>657</v>
      </c>
    </row>
    <row r="19" spans="1:3">
      <c r="A19" s="4" t="s">
        <v>658</v>
      </c>
      <c r="B19" s="6" t="n">
        <v>2354242</v>
      </c>
      <c r="C19" s="6" t="n">
        <v>4279520</v>
      </c>
    </row>
    <row r="20" spans="1:3">
      <c r="A20" s="4" t="s">
        <v>552</v>
      </c>
      <c r="B20" s="4" t="s">
        <v>6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670</v>
      </c>
      <c r="B1" s="2" t="s">
        <v>357</v>
      </c>
      <c r="C1" s="2" t="s">
        <v>368</v>
      </c>
      <c r="D1" s="2" t="s">
        <v>671</v>
      </c>
      <c r="E1" s="2" t="s">
        <v>457</v>
      </c>
      <c r="F1" s="2" t="s">
        <v>672</v>
      </c>
      <c r="G1" s="2" t="s">
        <v>375</v>
      </c>
      <c r="H1" s="2" t="s">
        <v>376</v>
      </c>
      <c r="I1" s="2" t="s">
        <v>377</v>
      </c>
      <c r="J1" s="2" t="s">
        <v>673</v>
      </c>
      <c r="K1" s="2" t="s">
        <v>674</v>
      </c>
      <c r="L1" s="2" t="s">
        <v>460</v>
      </c>
      <c r="M1" s="2" t="s">
        <v>463</v>
      </c>
    </row>
    <row r="2" spans="1:13">
      <c r="A2" s="3" t="s">
        <v>657</v>
      </c>
    </row>
    <row r="3" spans="1:13">
      <c r="A3" s="4" t="s">
        <v>675</v>
      </c>
      <c r="G3" s="6" t="n">
        <v>79790314</v>
      </c>
      <c r="H3" s="6" t="n">
        <v>87131546</v>
      </c>
    </row>
    <row r="4" spans="1:13">
      <c r="A4" s="4" t="s">
        <v>466</v>
      </c>
      <c r="G4" s="5" t="n">
        <v>6230278</v>
      </c>
      <c r="H4" s="5" t="n">
        <v>11146266</v>
      </c>
      <c r="I4" s="6" t="n">
        <v>53450452</v>
      </c>
    </row>
    <row r="5" spans="1:13">
      <c r="A5" s="4" t="s">
        <v>658</v>
      </c>
      <c r="G5" s="5" t="n">
        <v>41819242</v>
      </c>
      <c r="H5" s="5" t="n">
        <v>48049520</v>
      </c>
    </row>
    <row r="6" spans="1:13">
      <c r="A6" s="4" t="s">
        <v>650</v>
      </c>
      <c r="G6" s="5" t="n">
        <v>29187558</v>
      </c>
      <c r="H6" s="5" t="n">
        <v>8362050</v>
      </c>
    </row>
    <row r="7" spans="1:13">
      <c r="A7" s="4" t="s">
        <v>676</v>
      </c>
      <c r="G7" s="5" t="n">
        <v>457660</v>
      </c>
      <c r="H7" s="5" t="n">
        <v>610405</v>
      </c>
    </row>
    <row r="8" spans="1:13">
      <c r="A8" s="4" t="s">
        <v>132</v>
      </c>
      <c r="G8" s="6" t="n">
        <v>152745</v>
      </c>
      <c r="H8" s="5" t="n">
        <v>176435</v>
      </c>
      <c r="I8" s="6" t="n">
        <v>617069</v>
      </c>
    </row>
    <row r="9" spans="1:13">
      <c r="A9" s="4" t="s">
        <v>677</v>
      </c>
    </row>
    <row r="10" spans="1:13">
      <c r="A10" s="3" t="s">
        <v>657</v>
      </c>
    </row>
    <row r="11" spans="1:13">
      <c r="A11" s="4" t="s">
        <v>499</v>
      </c>
      <c r="E11" s="5" t="n">
        <v>3</v>
      </c>
    </row>
    <row r="12" spans="1:13">
      <c r="A12" s="4" t="s">
        <v>6</v>
      </c>
    </row>
    <row r="13" spans="1:13">
      <c r="A13" s="3" t="s">
        <v>657</v>
      </c>
    </row>
    <row r="14" spans="1:13">
      <c r="A14" s="4" t="s">
        <v>476</v>
      </c>
      <c r="G14" s="4" t="s">
        <v>477</v>
      </c>
      <c r="M14" s="4" t="s">
        <v>478</v>
      </c>
    </row>
    <row r="15" spans="1:13">
      <c r="A15" s="4" t="s">
        <v>479</v>
      </c>
    </row>
    <row r="16" spans="1:13">
      <c r="A16" s="3" t="s">
        <v>657</v>
      </c>
    </row>
    <row r="17" spans="1:13">
      <c r="A17" s="4" t="s">
        <v>476</v>
      </c>
      <c r="K17" s="4" t="s">
        <v>480</v>
      </c>
    </row>
    <row r="18" spans="1:13">
      <c r="A18" s="4" t="s">
        <v>484</v>
      </c>
    </row>
    <row r="19" spans="1:13">
      <c r="A19" s="3" t="s">
        <v>657</v>
      </c>
    </row>
    <row r="20" spans="1:13">
      <c r="A20" s="4" t="s">
        <v>476</v>
      </c>
      <c r="G20" s="4" t="s">
        <v>480</v>
      </c>
    </row>
    <row r="21" spans="1:13">
      <c r="A21" s="4" t="s">
        <v>485</v>
      </c>
    </row>
    <row r="22" spans="1:13">
      <c r="A22" s="3" t="s">
        <v>657</v>
      </c>
    </row>
    <row r="23" spans="1:13">
      <c r="A23" s="4" t="s">
        <v>476</v>
      </c>
      <c r="K23" s="4" t="s">
        <v>486</v>
      </c>
    </row>
    <row r="24" spans="1:13">
      <c r="A24" s="4" t="s">
        <v>488</v>
      </c>
    </row>
    <row r="25" spans="1:13">
      <c r="A25" s="3" t="s">
        <v>657</v>
      </c>
    </row>
    <row r="26" spans="1:13">
      <c r="A26" s="4" t="s">
        <v>476</v>
      </c>
      <c r="K26" s="4" t="s">
        <v>486</v>
      </c>
    </row>
    <row r="27" spans="1:13">
      <c r="A27" s="4" t="s">
        <v>678</v>
      </c>
    </row>
    <row r="28" spans="1:13">
      <c r="A28" s="3" t="s">
        <v>657</v>
      </c>
    </row>
    <row r="29" spans="1:13">
      <c r="A29" s="4" t="s">
        <v>466</v>
      </c>
      <c r="E29" s="6" t="n">
        <v>38425536</v>
      </c>
    </row>
    <row r="30" spans="1:13">
      <c r="A30" s="4" t="s">
        <v>679</v>
      </c>
    </row>
    <row r="31" spans="1:13">
      <c r="A31" s="3" t="s">
        <v>657</v>
      </c>
    </row>
    <row r="32" spans="1:13">
      <c r="A32" s="4" t="s">
        <v>466</v>
      </c>
      <c r="B32" s="6" t="n">
        <v>4223432</v>
      </c>
      <c r="C32" s="6" t="n">
        <v>702915</v>
      </c>
    </row>
    <row r="33" spans="1:13">
      <c r="A33" s="4" t="s">
        <v>658</v>
      </c>
      <c r="F33" s="6" t="n">
        <v>7150000</v>
      </c>
    </row>
    <row r="34" spans="1:13">
      <c r="A34" s="4" t="s">
        <v>552</v>
      </c>
      <c r="F34" s="4" t="s">
        <v>316</v>
      </c>
    </row>
    <row r="35" spans="1:13">
      <c r="A35" s="4" t="s">
        <v>398</v>
      </c>
      <c r="F35" s="4" t="s">
        <v>669</v>
      </c>
    </row>
    <row r="36" spans="1:13">
      <c r="A36" s="4" t="s">
        <v>668</v>
      </c>
    </row>
    <row r="37" spans="1:13">
      <c r="A37" s="3" t="s">
        <v>657</v>
      </c>
    </row>
    <row r="38" spans="1:13">
      <c r="A38" s="4" t="s">
        <v>658</v>
      </c>
      <c r="G38" s="6" t="n">
        <v>2354242</v>
      </c>
      <c r="H38" s="5" t="n">
        <v>4279520</v>
      </c>
    </row>
    <row r="39" spans="1:13">
      <c r="A39" s="4" t="s">
        <v>552</v>
      </c>
      <c r="G39" s="4" t="s">
        <v>669</v>
      </c>
    </row>
    <row r="40" spans="1:13">
      <c r="A40" s="4" t="s">
        <v>680</v>
      </c>
    </row>
    <row r="41" spans="1:13">
      <c r="A41" s="3" t="s">
        <v>657</v>
      </c>
    </row>
    <row r="42" spans="1:13">
      <c r="A42" s="4" t="s">
        <v>658</v>
      </c>
      <c r="L42" s="6" t="n">
        <v>7500000</v>
      </c>
    </row>
    <row r="43" spans="1:13">
      <c r="A43" s="4" t="s">
        <v>552</v>
      </c>
      <c r="L43" s="4" t="s">
        <v>669</v>
      </c>
    </row>
    <row r="44" spans="1:13">
      <c r="A44" s="4" t="s">
        <v>681</v>
      </c>
    </row>
    <row r="45" spans="1:13">
      <c r="A45" s="3" t="s">
        <v>657</v>
      </c>
    </row>
    <row r="46" spans="1:13">
      <c r="A46" s="4" t="s">
        <v>476</v>
      </c>
      <c r="L46" s="4" t="s">
        <v>482</v>
      </c>
    </row>
    <row r="47" spans="1:13">
      <c r="A47" s="4" t="s">
        <v>682</v>
      </c>
    </row>
    <row r="48" spans="1:13">
      <c r="A48" s="3" t="s">
        <v>657</v>
      </c>
    </row>
    <row r="49" spans="1:13">
      <c r="A49" s="4" t="s">
        <v>476</v>
      </c>
      <c r="L49" s="4" t="s">
        <v>399</v>
      </c>
    </row>
    <row r="50" spans="1:13">
      <c r="A50" s="4" t="s">
        <v>683</v>
      </c>
    </row>
    <row r="51" spans="1:13">
      <c r="A51" s="3" t="s">
        <v>657</v>
      </c>
    </row>
    <row r="52" spans="1:13">
      <c r="A52" s="4" t="s">
        <v>476</v>
      </c>
      <c r="L52" s="4" t="s">
        <v>399</v>
      </c>
    </row>
    <row r="53" spans="1:13">
      <c r="A53" s="4" t="s">
        <v>684</v>
      </c>
    </row>
    <row r="54" spans="1:13">
      <c r="A54" s="3" t="s">
        <v>657</v>
      </c>
    </row>
    <row r="55" spans="1:13">
      <c r="A55" s="4" t="s">
        <v>476</v>
      </c>
      <c r="L55" s="4" t="s">
        <v>325</v>
      </c>
    </row>
    <row r="56" spans="1:13">
      <c r="A56" s="4" t="s">
        <v>663</v>
      </c>
    </row>
    <row r="57" spans="1:13">
      <c r="A57" s="3" t="s">
        <v>657</v>
      </c>
    </row>
    <row r="58" spans="1:13">
      <c r="A58" s="4" t="s">
        <v>658</v>
      </c>
      <c r="G58" s="6" t="n">
        <v>39465000</v>
      </c>
      <c r="H58" s="6" t="n">
        <v>43770000</v>
      </c>
    </row>
    <row r="59" spans="1:13">
      <c r="A59" s="4" t="s">
        <v>685</v>
      </c>
    </row>
    <row r="60" spans="1:13">
      <c r="A60" s="3" t="s">
        <v>657</v>
      </c>
    </row>
    <row r="61" spans="1:13">
      <c r="A61" s="4" t="s">
        <v>552</v>
      </c>
      <c r="K61" s="4" t="s">
        <v>667</v>
      </c>
    </row>
    <row r="62" spans="1:13">
      <c r="A62" s="4" t="s">
        <v>650</v>
      </c>
      <c r="G62" s="6" t="n">
        <v>18465000</v>
      </c>
    </row>
    <row r="63" spans="1:13">
      <c r="A63" s="4" t="s">
        <v>686</v>
      </c>
    </row>
    <row r="64" spans="1:13">
      <c r="A64" s="3" t="s">
        <v>657</v>
      </c>
    </row>
    <row r="65" spans="1:13">
      <c r="A65" s="4" t="s">
        <v>658</v>
      </c>
      <c r="J65" s="6" t="n">
        <v>26000000</v>
      </c>
    </row>
    <row r="66" spans="1:13">
      <c r="A66" s="4" t="s">
        <v>552</v>
      </c>
      <c r="J66" s="4" t="s">
        <v>665</v>
      </c>
    </row>
    <row r="67" spans="1:13">
      <c r="A67" s="4" t="s">
        <v>687</v>
      </c>
    </row>
    <row r="68" spans="1:13">
      <c r="A68" s="3" t="s">
        <v>657</v>
      </c>
    </row>
    <row r="69" spans="1:13">
      <c r="A69" s="4" t="s">
        <v>658</v>
      </c>
      <c r="K69" s="6" t="n">
        <v>24800000</v>
      </c>
    </row>
    <row r="70" spans="1:13">
      <c r="A70" s="4" t="s">
        <v>688</v>
      </c>
    </row>
    <row r="71" spans="1:13">
      <c r="A71" s="3" t="s">
        <v>657</v>
      </c>
    </row>
    <row r="72" spans="1:13">
      <c r="A72" s="4" t="s">
        <v>476</v>
      </c>
      <c r="J72" s="4" t="s">
        <v>480</v>
      </c>
    </row>
    <row r="73" spans="1:13">
      <c r="A73" s="4" t="s">
        <v>689</v>
      </c>
    </row>
    <row r="74" spans="1:13">
      <c r="A74" s="3" t="s">
        <v>657</v>
      </c>
    </row>
    <row r="75" spans="1:13">
      <c r="A75" s="4" t="s">
        <v>476</v>
      </c>
      <c r="J75" s="4" t="s">
        <v>486</v>
      </c>
    </row>
    <row r="76" spans="1:13">
      <c r="A76" s="4" t="s">
        <v>690</v>
      </c>
    </row>
    <row r="77" spans="1:13">
      <c r="A77" s="3" t="s">
        <v>657</v>
      </c>
    </row>
    <row r="78" spans="1:13">
      <c r="A78" s="4" t="s">
        <v>476</v>
      </c>
      <c r="J78" s="4" t="s">
        <v>486</v>
      </c>
    </row>
    <row r="79" spans="1:13">
      <c r="A79" s="4" t="s">
        <v>664</v>
      </c>
    </row>
    <row r="80" spans="1:13">
      <c r="A80" s="3" t="s">
        <v>657</v>
      </c>
    </row>
    <row r="81" spans="1:13">
      <c r="A81" s="4" t="s">
        <v>552</v>
      </c>
      <c r="G81" s="4" t="s">
        <v>665</v>
      </c>
    </row>
    <row r="82" spans="1:13">
      <c r="A82" s="4" t="s">
        <v>666</v>
      </c>
    </row>
    <row r="83" spans="1:13">
      <c r="A83" s="3" t="s">
        <v>657</v>
      </c>
    </row>
    <row r="84" spans="1:13">
      <c r="A84" s="4" t="s">
        <v>552</v>
      </c>
      <c r="G84" s="4" t="s">
        <v>667</v>
      </c>
    </row>
    <row r="85" spans="1:13">
      <c r="A85" s="4" t="s">
        <v>691</v>
      </c>
    </row>
    <row r="86" spans="1:13">
      <c r="A86" s="3" t="s">
        <v>657</v>
      </c>
    </row>
    <row r="87" spans="1:13">
      <c r="A87" s="4" t="s">
        <v>466</v>
      </c>
      <c r="D87" s="6" t="n">
        <v>59886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92</v>
      </c>
      <c r="B1" s="2" t="s">
        <v>375</v>
      </c>
    </row>
    <row r="2" spans="1:2">
      <c r="A2" s="3" t="s">
        <v>693</v>
      </c>
    </row>
    <row r="3" spans="1:2">
      <c r="A3" s="5" t="n">
        <v>2017</v>
      </c>
      <c r="B3" s="6" t="n">
        <v>22721924</v>
      </c>
    </row>
    <row r="4" spans="1:2">
      <c r="A4" s="5" t="n">
        <v>2018</v>
      </c>
      <c r="B4" s="5" t="n">
        <v>2847318</v>
      </c>
    </row>
    <row r="5" spans="1:2">
      <c r="A5" s="5" t="n">
        <v>2019</v>
      </c>
      <c r="B5" s="5" t="n">
        <v>2500000</v>
      </c>
    </row>
    <row r="6" spans="1:2">
      <c r="A6" s="5" t="n">
        <v>2020</v>
      </c>
      <c r="B6" s="5" t="n">
        <v>2500000</v>
      </c>
    </row>
    <row r="7" spans="1:2">
      <c r="A7" s="5" t="n">
        <v>2021</v>
      </c>
      <c r="B7" s="5" t="n">
        <v>11250000</v>
      </c>
    </row>
    <row r="8" spans="1:2">
      <c r="A8" s="4" t="s">
        <v>532</v>
      </c>
      <c r="B8" s="5" t="n">
        <v>0</v>
      </c>
    </row>
    <row r="9" spans="1:2">
      <c r="A9" s="4" t="s">
        <v>694</v>
      </c>
      <c r="B9" s="6" t="n">
        <v>418192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695</v>
      </c>
      <c r="B1" s="2" t="s">
        <v>696</v>
      </c>
      <c r="C1" s="2" t="s">
        <v>697</v>
      </c>
      <c r="D1" s="2" t="s">
        <v>698</v>
      </c>
      <c r="E1" s="2" t="s">
        <v>699</v>
      </c>
      <c r="F1" s="2" t="s">
        <v>375</v>
      </c>
      <c r="G1" s="2" t="s">
        <v>376</v>
      </c>
      <c r="H1" s="2" t="s">
        <v>377</v>
      </c>
      <c r="I1" s="2" t="s">
        <v>700</v>
      </c>
    </row>
    <row r="2" spans="1:9">
      <c r="A2" s="3" t="s">
        <v>701</v>
      </c>
    </row>
    <row r="3" spans="1:9">
      <c r="A3" s="4" t="s">
        <v>155</v>
      </c>
      <c r="F3" s="6" t="n">
        <v>0</v>
      </c>
      <c r="G3" s="6" t="n">
        <v>0</v>
      </c>
      <c r="H3" s="6" t="n">
        <v>10000000</v>
      </c>
    </row>
    <row r="4" spans="1:9">
      <c r="A4" s="4" t="s">
        <v>702</v>
      </c>
    </row>
    <row r="5" spans="1:9">
      <c r="A5" s="3" t="s">
        <v>701</v>
      </c>
    </row>
    <row r="6" spans="1:9">
      <c r="A6" s="4" t="s">
        <v>703</v>
      </c>
      <c r="E6" s="6" t="n">
        <v>10000000</v>
      </c>
    </row>
    <row r="7" spans="1:9">
      <c r="A7" s="4" t="s">
        <v>704</v>
      </c>
      <c r="E7" s="5" t="n">
        <v>5</v>
      </c>
    </row>
    <row r="8" spans="1:9">
      <c r="A8" s="4" t="s">
        <v>705</v>
      </c>
      <c r="E8" s="4" t="s">
        <v>706</v>
      </c>
    </row>
    <row r="9" spans="1:9">
      <c r="A9" s="4" t="s">
        <v>552</v>
      </c>
      <c r="E9" s="4" t="s">
        <v>707</v>
      </c>
    </row>
    <row r="10" spans="1:9">
      <c r="A10" s="4" t="s">
        <v>708</v>
      </c>
      <c r="E10" s="4" t="s">
        <v>709</v>
      </c>
    </row>
    <row r="11" spans="1:9">
      <c r="A11" s="4" t="s">
        <v>710</v>
      </c>
      <c r="C11" s="6" t="n">
        <v>7000000</v>
      </c>
      <c r="D11" s="6" t="n">
        <v>3000000</v>
      </c>
    </row>
    <row r="12" spans="1:9">
      <c r="A12" s="4" t="s">
        <v>155</v>
      </c>
      <c r="B12" s="6" t="n">
        <v>10000000</v>
      </c>
    </row>
    <row r="13" spans="1:9">
      <c r="A13" s="4" t="s">
        <v>711</v>
      </c>
      <c r="I1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2</v>
      </c>
      <c r="B1" s="2" t="s">
        <v>1</v>
      </c>
    </row>
    <row r="2" spans="1:5">
      <c r="B2" s="2" t="s">
        <v>2</v>
      </c>
      <c r="C2" s="2" t="s">
        <v>29</v>
      </c>
      <c r="D2" s="2" t="s">
        <v>72</v>
      </c>
      <c r="E2" s="2" t="s">
        <v>463</v>
      </c>
    </row>
    <row r="3" spans="1:5">
      <c r="A3" s="3" t="s">
        <v>313</v>
      </c>
    </row>
    <row r="4" spans="1:5">
      <c r="A4" s="4" t="s">
        <v>340</v>
      </c>
      <c r="B4" s="4" t="s">
        <v>341</v>
      </c>
    </row>
    <row r="5" spans="1:5">
      <c r="A5" s="4" t="s">
        <v>315</v>
      </c>
      <c r="B5" s="4" t="s">
        <v>316</v>
      </c>
    </row>
    <row r="6" spans="1:5">
      <c r="A6" s="4" t="s">
        <v>713</v>
      </c>
      <c r="C6" s="6" t="n">
        <v>-217137</v>
      </c>
      <c r="D6" s="6" t="n">
        <v>598803</v>
      </c>
    </row>
    <row r="7" spans="1:5">
      <c r="A7" s="4" t="s">
        <v>714</v>
      </c>
      <c r="B7" s="6" t="n">
        <v>267764</v>
      </c>
      <c r="C7" s="5" t="n">
        <v>437925</v>
      </c>
    </row>
    <row r="8" spans="1:5">
      <c r="A8" s="4" t="s">
        <v>715</v>
      </c>
      <c r="C8" s="5" t="n">
        <v>142500</v>
      </c>
    </row>
    <row r="9" spans="1:5">
      <c r="A9" s="4" t="s">
        <v>716</v>
      </c>
    </row>
    <row r="10" spans="1:5">
      <c r="A10" s="3" t="s">
        <v>313</v>
      </c>
    </row>
    <row r="11" spans="1:5">
      <c r="A11" s="4" t="s">
        <v>717</v>
      </c>
      <c r="C11" s="6" t="n">
        <v>383282</v>
      </c>
      <c r="D11" s="5" t="n">
        <v>255127</v>
      </c>
    </row>
    <row r="12" spans="1:5">
      <c r="A12" s="4" t="s">
        <v>718</v>
      </c>
      <c r="D12" s="6" t="n">
        <v>2100000</v>
      </c>
    </row>
    <row r="13" spans="1:5">
      <c r="A13" s="4" t="s">
        <v>6</v>
      </c>
    </row>
    <row r="14" spans="1:5">
      <c r="A14" s="3" t="s">
        <v>313</v>
      </c>
    </row>
    <row r="15" spans="1:5">
      <c r="A15" s="4" t="s">
        <v>476</v>
      </c>
      <c r="B15" s="4" t="s">
        <v>477</v>
      </c>
      <c r="E15" s="4" t="s">
        <v>478</v>
      </c>
    </row>
    <row r="16" spans="1:5">
      <c r="A16" s="4" t="s">
        <v>484</v>
      </c>
    </row>
    <row r="17" spans="1:5">
      <c r="A17" s="3" t="s">
        <v>313</v>
      </c>
    </row>
    <row r="18" spans="1:5">
      <c r="A18" s="4" t="s">
        <v>476</v>
      </c>
      <c r="B18" s="4" t="s">
        <v>480</v>
      </c>
    </row>
    <row r="19" spans="1:5">
      <c r="A19" s="4" t="s">
        <v>719</v>
      </c>
    </row>
    <row r="20" spans="1:5">
      <c r="A20" s="3" t="s">
        <v>313</v>
      </c>
    </row>
    <row r="21" spans="1:5">
      <c r="A21" s="4" t="s">
        <v>720</v>
      </c>
      <c r="B21" s="4" t="s">
        <v>316</v>
      </c>
    </row>
    <row r="22" spans="1:5">
      <c r="A22" s="4" t="s">
        <v>721</v>
      </c>
    </row>
    <row r="23" spans="1:5">
      <c r="A23" s="3" t="s">
        <v>313</v>
      </c>
    </row>
    <row r="24" spans="1:5">
      <c r="A24" s="4" t="s">
        <v>720</v>
      </c>
      <c r="B24" s="4" t="s">
        <v>7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29</v>
      </c>
      <c r="D2" s="2" t="s">
        <v>72</v>
      </c>
    </row>
    <row r="3" spans="1:4">
      <c r="A3" s="3" t="s">
        <v>313</v>
      </c>
    </row>
    <row r="4" spans="1:4">
      <c r="A4" s="4" t="s">
        <v>724</v>
      </c>
      <c r="B4" s="6" t="n">
        <v>2159481</v>
      </c>
      <c r="C4" s="6" t="n">
        <v>3148461</v>
      </c>
      <c r="D4" s="6" t="n">
        <v>10587980</v>
      </c>
    </row>
    <row r="5" spans="1:4">
      <c r="A5" s="4" t="s">
        <v>725</v>
      </c>
    </row>
    <row r="6" spans="1:4">
      <c r="A6" s="3" t="s">
        <v>313</v>
      </c>
    </row>
    <row r="7" spans="1:4">
      <c r="A7" s="4" t="s">
        <v>724</v>
      </c>
      <c r="B7" s="5" t="n">
        <v>0</v>
      </c>
      <c r="C7" s="5" t="n">
        <v>0</v>
      </c>
      <c r="D7" s="5" t="n">
        <v>3884570</v>
      </c>
    </row>
    <row r="8" spans="1:4">
      <c r="A8" s="4" t="s">
        <v>85</v>
      </c>
    </row>
    <row r="9" spans="1:4">
      <c r="A9" s="3" t="s">
        <v>313</v>
      </c>
    </row>
    <row r="10" spans="1:4">
      <c r="A10" s="4" t="s">
        <v>724</v>
      </c>
      <c r="B10" s="5" t="n">
        <v>944577</v>
      </c>
      <c r="C10" s="5" t="n">
        <v>1404272</v>
      </c>
      <c r="D10" s="5" t="n">
        <v>1918023</v>
      </c>
    </row>
    <row r="11" spans="1:4">
      <c r="A11" s="4" t="s">
        <v>86</v>
      </c>
    </row>
    <row r="12" spans="1:4">
      <c r="A12" s="3" t="s">
        <v>313</v>
      </c>
    </row>
    <row r="13" spans="1:4">
      <c r="A13" s="4" t="s">
        <v>724</v>
      </c>
      <c r="B13" s="6" t="n">
        <v>1214904</v>
      </c>
      <c r="C13" s="6" t="n">
        <v>1744189</v>
      </c>
      <c r="D13" s="6" t="n">
        <v>47853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29</v>
      </c>
      <c r="D2" s="2" t="s">
        <v>72</v>
      </c>
    </row>
    <row r="3" spans="1:4">
      <c r="A3" s="3" t="s">
        <v>127</v>
      </c>
    </row>
    <row r="4" spans="1:4">
      <c r="A4" s="4" t="s">
        <v>96</v>
      </c>
      <c r="B4" s="6" t="n">
        <v>-9484112</v>
      </c>
      <c r="C4" s="6" t="n">
        <v>-17531715</v>
      </c>
      <c r="D4" s="6" t="n">
        <v>63661111</v>
      </c>
    </row>
    <row r="5" spans="1:4">
      <c r="A5" s="3" t="s">
        <v>128</v>
      </c>
    </row>
    <row r="6" spans="1:4">
      <c r="A6" s="4" t="s">
        <v>74</v>
      </c>
      <c r="B6" s="5" t="n">
        <v>-6068564</v>
      </c>
      <c r="C6" s="5" t="n">
        <v>-6745536</v>
      </c>
      <c r="D6" s="5" t="n">
        <v>-62511037</v>
      </c>
    </row>
    <row r="7" spans="1:4">
      <c r="A7" s="4" t="s">
        <v>129</v>
      </c>
      <c r="B7" s="5" t="n">
        <v>0</v>
      </c>
      <c r="C7" s="5" t="n">
        <v>0</v>
      </c>
      <c r="D7" s="5" t="n">
        <v>-1088550</v>
      </c>
    </row>
    <row r="8" spans="1:4">
      <c r="A8" s="4" t="s">
        <v>130</v>
      </c>
      <c r="B8" s="5" t="n">
        <v>1923926</v>
      </c>
      <c r="C8" s="5" t="n">
        <v>12010760</v>
      </c>
      <c r="D8" s="5" t="n">
        <v>-3271192</v>
      </c>
    </row>
    <row r="9" spans="1:4">
      <c r="A9" s="4" t="s">
        <v>89</v>
      </c>
      <c r="B9" s="5" t="n">
        <v>5865927</v>
      </c>
      <c r="C9" s="5" t="n">
        <v>8405354</v>
      </c>
      <c r="D9" s="5" t="n">
        <v>7127975</v>
      </c>
    </row>
    <row r="10" spans="1:4">
      <c r="A10" s="4" t="s">
        <v>131</v>
      </c>
      <c r="B10" s="5" t="n">
        <v>0</v>
      </c>
      <c r="C10" s="5" t="n">
        <v>0</v>
      </c>
      <c r="D10" s="5" t="n">
        <v>63644</v>
      </c>
    </row>
    <row r="11" spans="1:4">
      <c r="A11" s="4" t="s">
        <v>132</v>
      </c>
      <c r="B11" s="5" t="n">
        <v>152745</v>
      </c>
      <c r="C11" s="5" t="n">
        <v>176435</v>
      </c>
      <c r="D11" s="5" t="n">
        <v>617069</v>
      </c>
    </row>
    <row r="12" spans="1:4">
      <c r="A12" s="4" t="s">
        <v>133</v>
      </c>
      <c r="B12" s="5" t="n">
        <v>481193</v>
      </c>
      <c r="C12" s="5" t="n">
        <v>451735</v>
      </c>
      <c r="D12" s="5" t="n">
        <v>833335</v>
      </c>
    </row>
    <row r="13" spans="1:4">
      <c r="A13" s="4" t="s">
        <v>91</v>
      </c>
      <c r="B13" s="5" t="n">
        <v>15493643</v>
      </c>
      <c r="C13" s="5" t="n">
        <v>11149619</v>
      </c>
      <c r="D13" s="5" t="n">
        <v>70412</v>
      </c>
    </row>
    <row r="14" spans="1:4">
      <c r="A14" s="4" t="s">
        <v>90</v>
      </c>
      <c r="B14" s="5" t="n">
        <v>0</v>
      </c>
      <c r="C14" s="5" t="n">
        <v>4848978</v>
      </c>
      <c r="D14" s="5" t="n">
        <v>634803</v>
      </c>
    </row>
    <row r="15" spans="1:4">
      <c r="A15" s="4" t="s">
        <v>134</v>
      </c>
      <c r="B15" s="5" t="n">
        <v>0</v>
      </c>
      <c r="C15" s="5" t="n">
        <v>0</v>
      </c>
      <c r="D15" s="5" t="n">
        <v>18800</v>
      </c>
    </row>
    <row r="16" spans="1:4">
      <c r="A16" s="4" t="s">
        <v>79</v>
      </c>
      <c r="B16" s="5" t="n">
        <v>-2012669</v>
      </c>
      <c r="C16" s="5" t="n">
        <v>0</v>
      </c>
      <c r="D16" s="5" t="n">
        <v>0</v>
      </c>
    </row>
    <row r="17" spans="1:4">
      <c r="A17" s="4" t="s">
        <v>135</v>
      </c>
      <c r="B17" s="5" t="n">
        <v>0</v>
      </c>
      <c r="C17" s="5" t="n">
        <v>0</v>
      </c>
      <c r="D17" s="5" t="n">
        <v>-1737983</v>
      </c>
    </row>
    <row r="18" spans="1:4">
      <c r="A18" s="4" t="s">
        <v>81</v>
      </c>
      <c r="B18" s="5" t="n">
        <v>-303943</v>
      </c>
      <c r="C18" s="5" t="n">
        <v>0</v>
      </c>
      <c r="D18" s="5" t="n">
        <v>0</v>
      </c>
    </row>
    <row r="19" spans="1:4">
      <c r="A19" s="4" t="s">
        <v>94</v>
      </c>
      <c r="B19" s="5" t="n">
        <v>0</v>
      </c>
      <c r="C19" s="5" t="n">
        <v>0</v>
      </c>
      <c r="D19" s="5" t="n">
        <v>562577</v>
      </c>
    </row>
    <row r="20" spans="1:4">
      <c r="A20" s="3" t="s">
        <v>136</v>
      </c>
    </row>
    <row r="21" spans="1:4">
      <c r="A21" s="4" t="s">
        <v>137</v>
      </c>
      <c r="B21" s="5" t="n">
        <v>17339960</v>
      </c>
      <c r="C21" s="5" t="n">
        <v>19469634</v>
      </c>
      <c r="D21" s="5" t="n">
        <v>20832230</v>
      </c>
    </row>
    <row r="22" spans="1:4">
      <c r="A22" s="4" t="s">
        <v>138</v>
      </c>
      <c r="B22" s="5" t="n">
        <v>-4041748</v>
      </c>
      <c r="C22" s="5" t="n">
        <v>-3382668</v>
      </c>
      <c r="D22" s="5" t="n">
        <v>-1207414</v>
      </c>
    </row>
    <row r="23" spans="1:4">
      <c r="A23" s="4" t="s">
        <v>50</v>
      </c>
      <c r="B23" s="5" t="n">
        <v>-517041</v>
      </c>
      <c r="C23" s="5" t="n">
        <v>-381748</v>
      </c>
      <c r="D23" s="5" t="n">
        <v>683478</v>
      </c>
    </row>
    <row r="24" spans="1:4">
      <c r="A24" s="4" t="s">
        <v>48</v>
      </c>
      <c r="B24" s="5" t="n">
        <v>-3575</v>
      </c>
      <c r="C24" s="5" t="n">
        <v>-8825</v>
      </c>
      <c r="D24" s="5" t="n">
        <v>-487393</v>
      </c>
    </row>
    <row r="25" spans="1:4">
      <c r="A25" s="4" t="s">
        <v>139</v>
      </c>
      <c r="B25" s="5" t="n">
        <v>0</v>
      </c>
      <c r="C25" s="5" t="n">
        <v>0</v>
      </c>
      <c r="D25" s="5" t="n">
        <v>-693647</v>
      </c>
    </row>
    <row r="26" spans="1:4">
      <c r="A26" s="4" t="s">
        <v>49</v>
      </c>
      <c r="B26" s="5" t="n">
        <v>-170161</v>
      </c>
      <c r="C26" s="5" t="n">
        <v>-2502989</v>
      </c>
      <c r="D26" s="5" t="n">
        <v>2424051</v>
      </c>
    </row>
    <row r="27" spans="1:4">
      <c r="A27" s="4" t="s">
        <v>140</v>
      </c>
      <c r="B27" s="5" t="n">
        <v>264140</v>
      </c>
      <c r="C27" s="5" t="n">
        <v>210973</v>
      </c>
      <c r="D27" s="5" t="n">
        <v>251042</v>
      </c>
    </row>
    <row r="28" spans="1:4">
      <c r="A28" s="4" t="s">
        <v>141</v>
      </c>
      <c r="B28" s="5" t="n">
        <v>18919721</v>
      </c>
      <c r="C28" s="5" t="n">
        <v>26170007</v>
      </c>
      <c r="D28" s="5" t="n">
        <v>26783311</v>
      </c>
    </row>
    <row r="29" spans="1:4">
      <c r="A29" s="3" t="s">
        <v>142</v>
      </c>
    </row>
    <row r="30" spans="1:4">
      <c r="A30" s="4" t="s">
        <v>143</v>
      </c>
      <c r="B30" s="5" t="n">
        <v>5846556</v>
      </c>
      <c r="C30" s="5" t="n">
        <v>0</v>
      </c>
      <c r="D30" s="5" t="n">
        <v>0</v>
      </c>
    </row>
    <row r="31" spans="1:4">
      <c r="A31" s="4" t="s">
        <v>144</v>
      </c>
      <c r="B31" s="5" t="n">
        <v>0</v>
      </c>
      <c r="C31" s="5" t="n">
        <v>0</v>
      </c>
      <c r="D31" s="5" t="n">
        <v>-65584650</v>
      </c>
    </row>
    <row r="32" spans="1:4">
      <c r="A32" s="4" t="s">
        <v>145</v>
      </c>
      <c r="B32" s="5" t="n">
        <v>0</v>
      </c>
      <c r="C32" s="5" t="n">
        <v>0</v>
      </c>
      <c r="D32" s="5" t="n">
        <v>110964516</v>
      </c>
    </row>
    <row r="33" spans="1:4">
      <c r="A33" s="4" t="s">
        <v>146</v>
      </c>
      <c r="B33" s="5" t="n">
        <v>0</v>
      </c>
      <c r="C33" s="5" t="n">
        <v>144521</v>
      </c>
      <c r="D33" s="5" t="n">
        <v>207937</v>
      </c>
    </row>
    <row r="34" spans="1:4">
      <c r="A34" s="4" t="s">
        <v>147</v>
      </c>
      <c r="B34" s="5" t="n">
        <v>0</v>
      </c>
      <c r="C34" s="5" t="n">
        <v>0</v>
      </c>
      <c r="D34" s="5" t="n">
        <v>603546</v>
      </c>
    </row>
    <row r="35" spans="1:4">
      <c r="A35" s="4" t="s">
        <v>42</v>
      </c>
      <c r="B35" s="5" t="n">
        <v>-13915</v>
      </c>
      <c r="C35" s="5" t="n">
        <v>-17826</v>
      </c>
      <c r="D35" s="5" t="n">
        <v>-31275</v>
      </c>
    </row>
    <row r="36" spans="1:4">
      <c r="A36" s="4" t="s">
        <v>148</v>
      </c>
      <c r="B36" s="5" t="n">
        <v>5275</v>
      </c>
      <c r="C36" s="5" t="n">
        <v>940564</v>
      </c>
      <c r="D36" s="5" t="n">
        <v>2647526</v>
      </c>
    </row>
    <row r="37" spans="1:4">
      <c r="A37" s="4" t="s">
        <v>149</v>
      </c>
      <c r="B37" s="5" t="n">
        <v>0</v>
      </c>
      <c r="C37" s="5" t="n">
        <v>0</v>
      </c>
      <c r="D37" s="5" t="n">
        <v>-50207586</v>
      </c>
    </row>
    <row r="38" spans="1:4">
      <c r="A38" s="4" t="s">
        <v>150</v>
      </c>
      <c r="B38" s="5" t="n">
        <v>12067099</v>
      </c>
      <c r="C38" s="5" t="n">
        <v>0</v>
      </c>
      <c r="D38" s="5" t="n">
        <v>0</v>
      </c>
    </row>
    <row r="39" spans="1:4">
      <c r="A39" s="4" t="s">
        <v>151</v>
      </c>
      <c r="B39" s="5" t="n">
        <v>12580000</v>
      </c>
      <c r="C39" s="5" t="n">
        <v>24562480</v>
      </c>
      <c r="D39" s="5" t="n">
        <v>35592043</v>
      </c>
    </row>
    <row r="40" spans="1:4">
      <c r="A40" s="4" t="s">
        <v>152</v>
      </c>
      <c r="B40" s="5" t="n">
        <v>30485015</v>
      </c>
      <c r="C40" s="5" t="n">
        <v>25629739</v>
      </c>
      <c r="D40" s="5" t="n">
        <v>34192057</v>
      </c>
    </row>
    <row r="41" spans="1:4">
      <c r="A41" s="3" t="s">
        <v>153</v>
      </c>
    </row>
    <row r="42" spans="1:4">
      <c r="A42" s="4" t="s">
        <v>154</v>
      </c>
      <c r="B42" s="5" t="n">
        <v>0</v>
      </c>
      <c r="C42" s="5" t="n">
        <v>0</v>
      </c>
      <c r="D42" s="5" t="n">
        <v>7500000</v>
      </c>
    </row>
    <row r="43" spans="1:4">
      <c r="A43" s="4" t="s">
        <v>155</v>
      </c>
      <c r="B43" s="5" t="n">
        <v>-6230278</v>
      </c>
      <c r="C43" s="5" t="n">
        <v>-11146266</v>
      </c>
      <c r="D43" s="5" t="n">
        <v>-53450452</v>
      </c>
    </row>
    <row r="44" spans="1:4">
      <c r="A44" s="4" t="s">
        <v>156</v>
      </c>
      <c r="B44" s="5" t="n">
        <v>0</v>
      </c>
      <c r="C44" s="5" t="n">
        <v>0</v>
      </c>
      <c r="D44" s="5" t="n">
        <v>10000000</v>
      </c>
    </row>
    <row r="45" spans="1:4">
      <c r="A45" s="4" t="s">
        <v>157</v>
      </c>
      <c r="B45" s="5" t="n">
        <v>0</v>
      </c>
      <c r="C45" s="5" t="n">
        <v>0</v>
      </c>
      <c r="D45" s="5" t="n">
        <v>-10000000</v>
      </c>
    </row>
    <row r="46" spans="1:4">
      <c r="A46" s="4" t="s">
        <v>158</v>
      </c>
      <c r="B46" s="5" t="n">
        <v>0</v>
      </c>
      <c r="C46" s="5" t="n">
        <v>0</v>
      </c>
      <c r="D46" s="5" t="n">
        <v>-400000</v>
      </c>
    </row>
    <row r="47" spans="1:4">
      <c r="A47" s="4" t="s">
        <v>159</v>
      </c>
      <c r="B47" s="5" t="n">
        <v>0</v>
      </c>
      <c r="C47" s="5" t="n">
        <v>0</v>
      </c>
      <c r="D47" s="5" t="n">
        <v>-210000</v>
      </c>
    </row>
    <row r="48" spans="1:4">
      <c r="A48" s="4" t="s">
        <v>119</v>
      </c>
      <c r="B48" s="5" t="n">
        <v>0</v>
      </c>
      <c r="C48" s="5" t="n">
        <v>58826</v>
      </c>
      <c r="D48" s="5" t="n">
        <v>19602522</v>
      </c>
    </row>
    <row r="49" spans="1:4">
      <c r="A49" s="4" t="s">
        <v>160</v>
      </c>
      <c r="B49" s="5" t="n">
        <v>-7595100</v>
      </c>
      <c r="C49" s="5" t="n">
        <v>-9390629</v>
      </c>
      <c r="D49" s="5" t="n">
        <v>-7079452</v>
      </c>
    </row>
    <row r="50" spans="1:4">
      <c r="A50" s="4" t="s">
        <v>161</v>
      </c>
      <c r="B50" s="5" t="n">
        <v>-33728397</v>
      </c>
      <c r="C50" s="5" t="n">
        <v>-38328148</v>
      </c>
      <c r="D50" s="5" t="n">
        <v>-25512730</v>
      </c>
    </row>
    <row r="51" spans="1:4">
      <c r="A51" s="4" t="s">
        <v>162</v>
      </c>
      <c r="B51" s="5" t="n">
        <v>-47553775</v>
      </c>
      <c r="C51" s="5" t="n">
        <v>-58806217</v>
      </c>
      <c r="D51" s="5" t="n">
        <v>-59550112</v>
      </c>
    </row>
    <row r="52" spans="1:4">
      <c r="A52" s="4" t="s">
        <v>163</v>
      </c>
      <c r="B52" s="5" t="n">
        <v>1850961</v>
      </c>
      <c r="C52" s="5" t="n">
        <v>-7006471</v>
      </c>
      <c r="D52" s="5" t="n">
        <v>1425256</v>
      </c>
    </row>
    <row r="53" spans="1:4">
      <c r="A53" s="4" t="s">
        <v>164</v>
      </c>
      <c r="B53" s="5" t="n">
        <v>8404092</v>
      </c>
      <c r="C53" s="5" t="n">
        <v>15410563</v>
      </c>
      <c r="D53" s="5" t="n">
        <v>13985307</v>
      </c>
    </row>
    <row r="54" spans="1:4">
      <c r="A54" s="4" t="s">
        <v>165</v>
      </c>
      <c r="B54" s="5" t="n">
        <v>10255053</v>
      </c>
      <c r="C54" s="5" t="n">
        <v>8404092</v>
      </c>
      <c r="D54" s="5" t="n">
        <v>15410563</v>
      </c>
    </row>
    <row r="55" spans="1:4">
      <c r="A55" s="3" t="s">
        <v>166</v>
      </c>
    </row>
    <row r="56" spans="1:4">
      <c r="A56" s="4" t="s">
        <v>167</v>
      </c>
      <c r="B56" s="5" t="n">
        <v>2684441</v>
      </c>
      <c r="C56" s="5" t="n">
        <v>3400764</v>
      </c>
      <c r="D56" s="5" t="n">
        <v>5373488</v>
      </c>
    </row>
    <row r="57" spans="1:4">
      <c r="A57" s="3" t="s">
        <v>168</v>
      </c>
    </row>
    <row r="58" spans="1:4">
      <c r="A58" s="4" t="s">
        <v>169</v>
      </c>
      <c r="B58" s="5" t="n">
        <v>0</v>
      </c>
      <c r="C58" s="5" t="n">
        <v>0</v>
      </c>
      <c r="D58" s="5" t="n">
        <v>1088550</v>
      </c>
    </row>
    <row r="59" spans="1:4">
      <c r="A59" s="4" t="s">
        <v>170</v>
      </c>
      <c r="B59" s="5" t="n">
        <v>0</v>
      </c>
      <c r="C59" s="5" t="n">
        <v>0</v>
      </c>
      <c r="D59" s="5" t="n">
        <v>50800000</v>
      </c>
    </row>
    <row r="60" spans="1:4">
      <c r="A60" s="4" t="s">
        <v>171</v>
      </c>
      <c r="B60" s="5" t="n">
        <v>0</v>
      </c>
      <c r="C60" s="5" t="n">
        <v>0</v>
      </c>
      <c r="D60" s="5" t="n">
        <v>6986691</v>
      </c>
    </row>
    <row r="61" spans="1:4">
      <c r="A61" s="4" t="s">
        <v>172</v>
      </c>
      <c r="B61" s="5" t="n">
        <v>0</v>
      </c>
      <c r="C61" s="5" t="n">
        <v>0</v>
      </c>
      <c r="D61" s="5" t="n">
        <v>42863178</v>
      </c>
    </row>
    <row r="62" spans="1:4">
      <c r="A62" s="4" t="s">
        <v>173</v>
      </c>
      <c r="B62" s="5" t="n">
        <v>0</v>
      </c>
      <c r="C62" s="5" t="n">
        <v>0</v>
      </c>
      <c r="D62" s="5" t="n">
        <v>19190776</v>
      </c>
    </row>
    <row r="63" spans="1:4">
      <c r="A63" s="4" t="s">
        <v>174</v>
      </c>
      <c r="B63" s="5" t="n">
        <v>0</v>
      </c>
      <c r="C63" s="5" t="n">
        <v>0</v>
      </c>
      <c r="D63" s="5" t="n">
        <v>520800</v>
      </c>
    </row>
    <row r="64" spans="1:4">
      <c r="A64" s="4" t="s">
        <v>119</v>
      </c>
      <c r="B64" s="5" t="n">
        <v>0</v>
      </c>
      <c r="C64" s="5" t="n">
        <v>0</v>
      </c>
      <c r="D64" s="5" t="n">
        <v>885593</v>
      </c>
    </row>
    <row r="65" spans="1:4">
      <c r="A65" s="4" t="s">
        <v>175</v>
      </c>
      <c r="B65" s="5" t="n">
        <v>0</v>
      </c>
      <c r="C65" s="5" t="n">
        <v>0</v>
      </c>
      <c r="D65" s="5" t="n">
        <v>68147</v>
      </c>
    </row>
    <row r="66" spans="1:4">
      <c r="A66" s="4" t="s">
        <v>176</v>
      </c>
      <c r="B66" s="5" t="n">
        <v>0</v>
      </c>
      <c r="C66" s="5" t="n">
        <v>0</v>
      </c>
      <c r="D66" s="5" t="n">
        <v>206250</v>
      </c>
    </row>
    <row r="67" spans="1:4">
      <c r="A67" s="4" t="s">
        <v>177</v>
      </c>
      <c r="B67" s="6" t="n">
        <v>0</v>
      </c>
      <c r="C67" s="6" t="n">
        <v>142500</v>
      </c>
      <c r="D6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4"/>
    <col customWidth="1" max="6" min="6" width="24"/>
  </cols>
  <sheetData>
    <row r="1" spans="1:6">
      <c r="A1" s="1" t="s">
        <v>726</v>
      </c>
      <c r="B1" s="2" t="s">
        <v>1</v>
      </c>
    </row>
    <row r="2" spans="1:6">
      <c r="B2" s="2" t="s">
        <v>727</v>
      </c>
      <c r="C2" s="2" t="s">
        <v>728</v>
      </c>
      <c r="D2" s="2" t="s">
        <v>377</v>
      </c>
      <c r="E2" s="2" t="s">
        <v>729</v>
      </c>
      <c r="F2" s="2" t="s">
        <v>730</v>
      </c>
    </row>
    <row r="3" spans="1:6">
      <c r="A3" s="3" t="s">
        <v>731</v>
      </c>
    </row>
    <row r="4" spans="1:6">
      <c r="A4" s="4" t="s">
        <v>732</v>
      </c>
      <c r="B4" s="5" t="n">
        <v>0</v>
      </c>
      <c r="C4" s="5" t="n">
        <v>0</v>
      </c>
    </row>
    <row r="5" spans="1:6">
      <c r="A5" s="4" t="s">
        <v>467</v>
      </c>
      <c r="B5" s="6" t="n">
        <v>0</v>
      </c>
      <c r="C5" s="6" t="n">
        <v>0</v>
      </c>
      <c r="D5" s="6" t="n">
        <v>-372316</v>
      </c>
    </row>
    <row r="6" spans="1:6">
      <c r="A6" s="4" t="s">
        <v>733</v>
      </c>
    </row>
    <row r="7" spans="1:6">
      <c r="A7" s="3" t="s">
        <v>731</v>
      </c>
    </row>
    <row r="8" spans="1:6">
      <c r="A8" s="4" t="s">
        <v>467</v>
      </c>
      <c r="D8" s="5" t="n">
        <v>-361000</v>
      </c>
    </row>
    <row r="9" spans="1:6">
      <c r="A9" s="4" t="s">
        <v>734</v>
      </c>
    </row>
    <row r="10" spans="1:6">
      <c r="A10" s="3" t="s">
        <v>731</v>
      </c>
    </row>
    <row r="11" spans="1:6">
      <c r="A11" s="4" t="s">
        <v>467</v>
      </c>
      <c r="D11" s="5" t="n">
        <v>13699</v>
      </c>
    </row>
    <row r="12" spans="1:6">
      <c r="A12" s="4" t="s">
        <v>735</v>
      </c>
    </row>
    <row r="13" spans="1:6">
      <c r="A13" s="3" t="s">
        <v>731</v>
      </c>
    </row>
    <row r="14" spans="1:6">
      <c r="A14" s="4" t="s">
        <v>467</v>
      </c>
      <c r="D14" s="5" t="n">
        <v>3431</v>
      </c>
    </row>
    <row r="15" spans="1:6">
      <c r="A15" s="4" t="s">
        <v>736</v>
      </c>
    </row>
    <row r="16" spans="1:6">
      <c r="A16" s="3" t="s">
        <v>731</v>
      </c>
    </row>
    <row r="17" spans="1:6">
      <c r="A17" s="4" t="s">
        <v>467</v>
      </c>
      <c r="D17" s="5" t="n">
        <v>-46317</v>
      </c>
    </row>
    <row r="18" spans="1:6">
      <c r="A18" s="4" t="s">
        <v>737</v>
      </c>
    </row>
    <row r="19" spans="1:6">
      <c r="A19" s="3" t="s">
        <v>731</v>
      </c>
    </row>
    <row r="20" spans="1:6">
      <c r="A20" s="4" t="s">
        <v>732</v>
      </c>
      <c r="F20" s="5" t="n">
        <v>2</v>
      </c>
    </row>
    <row r="21" spans="1:6">
      <c r="A21" s="4" t="s">
        <v>738</v>
      </c>
    </row>
    <row r="22" spans="1:6">
      <c r="A22" s="3" t="s">
        <v>731</v>
      </c>
    </row>
    <row r="23" spans="1:6">
      <c r="A23" s="4" t="s">
        <v>732</v>
      </c>
      <c r="E23" s="5" t="n">
        <v>2</v>
      </c>
    </row>
    <row r="24" spans="1:6">
      <c r="A24" s="4" t="s">
        <v>739</v>
      </c>
    </row>
    <row r="25" spans="1:6">
      <c r="A25" s="3" t="s">
        <v>731</v>
      </c>
    </row>
    <row r="26" spans="1:6">
      <c r="A26" s="4" t="s">
        <v>467</v>
      </c>
      <c r="D26" s="5" t="n">
        <v>32618</v>
      </c>
    </row>
    <row r="27" spans="1:6">
      <c r="A27" s="4" t="s">
        <v>740</v>
      </c>
    </row>
    <row r="28" spans="1:6">
      <c r="A28" s="3" t="s">
        <v>731</v>
      </c>
    </row>
    <row r="29" spans="1:6">
      <c r="A29" s="4" t="s">
        <v>741</v>
      </c>
      <c r="D29" s="6" t="n">
        <v>-3466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742</v>
      </c>
      <c r="B1" s="2" t="s">
        <v>1</v>
      </c>
    </row>
    <row r="2" spans="1:4">
      <c r="B2" s="2" t="s">
        <v>375</v>
      </c>
      <c r="C2" s="2" t="s">
        <v>376</v>
      </c>
      <c r="D2" s="2" t="s">
        <v>743</v>
      </c>
    </row>
    <row r="3" spans="1:4">
      <c r="A3" s="3" t="s">
        <v>744</v>
      </c>
    </row>
    <row r="4" spans="1:4">
      <c r="A4" s="4" t="s">
        <v>467</v>
      </c>
      <c r="B4" s="6" t="n">
        <v>0</v>
      </c>
      <c r="C4" s="6" t="n">
        <v>0</v>
      </c>
      <c r="D4" s="6" t="n">
        <v>-372316</v>
      </c>
    </row>
    <row r="5" spans="1:4">
      <c r="A5" s="4" t="s">
        <v>745</v>
      </c>
      <c r="D5" s="5" t="n">
        <v>2</v>
      </c>
    </row>
    <row r="6" spans="1:4">
      <c r="A6" s="4" t="s">
        <v>735</v>
      </c>
    </row>
    <row r="7" spans="1:4">
      <c r="A7" s="3" t="s">
        <v>744</v>
      </c>
    </row>
    <row r="8" spans="1:4">
      <c r="A8" s="4" t="s">
        <v>467</v>
      </c>
      <c r="D8" s="6" t="n">
        <v>3431</v>
      </c>
    </row>
    <row r="9" spans="1:4">
      <c r="A9" s="4" t="s">
        <v>746</v>
      </c>
    </row>
    <row r="10" spans="1:4">
      <c r="A10" s="3" t="s">
        <v>744</v>
      </c>
    </row>
    <row r="11" spans="1:4">
      <c r="A11" s="4" t="s">
        <v>747</v>
      </c>
      <c r="D11" s="5" t="n">
        <v>-23878</v>
      </c>
    </row>
    <row r="12" spans="1:4">
      <c r="A12" s="4" t="s">
        <v>748</v>
      </c>
    </row>
    <row r="13" spans="1:4">
      <c r="A13" s="3" t="s">
        <v>744</v>
      </c>
    </row>
    <row r="14" spans="1:4">
      <c r="A14" s="4" t="s">
        <v>749</v>
      </c>
      <c r="D14" s="5" t="n">
        <v>-653465</v>
      </c>
    </row>
    <row r="15" spans="1:4">
      <c r="A15" s="4" t="s">
        <v>750</v>
      </c>
    </row>
    <row r="16" spans="1:4">
      <c r="A16" s="3" t="s">
        <v>744</v>
      </c>
    </row>
    <row r="17" spans="1:4">
      <c r="A17" s="4" t="s">
        <v>751</v>
      </c>
      <c r="D17" s="6" t="n">
        <v>-34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52</v>
      </c>
      <c r="B1" s="2" t="s">
        <v>753</v>
      </c>
      <c r="E1" s="2" t="s">
        <v>1</v>
      </c>
    </row>
    <row r="2" spans="1:12">
      <c r="B2" s="2" t="s">
        <v>2</v>
      </c>
      <c r="C2" s="2" t="s">
        <v>754</v>
      </c>
      <c r="D2" s="2" t="s">
        <v>755</v>
      </c>
      <c r="E2" s="2" t="s">
        <v>2</v>
      </c>
      <c r="F2" s="2" t="s">
        <v>29</v>
      </c>
      <c r="G2" s="2" t="s">
        <v>72</v>
      </c>
      <c r="H2" s="2" t="s">
        <v>545</v>
      </c>
      <c r="I2" s="2" t="s">
        <v>543</v>
      </c>
      <c r="J2" s="2" t="s">
        <v>544</v>
      </c>
      <c r="K2" s="2" t="s">
        <v>546</v>
      </c>
      <c r="L2" s="2" t="s">
        <v>756</v>
      </c>
    </row>
    <row r="3" spans="1:12">
      <c r="A3" s="3" t="s">
        <v>757</v>
      </c>
    </row>
    <row r="4" spans="1:12">
      <c r="A4" s="4" t="s">
        <v>91</v>
      </c>
      <c r="E4" s="6" t="n">
        <v>15493643</v>
      </c>
      <c r="F4" s="6" t="n">
        <v>11149619</v>
      </c>
      <c r="G4" s="6" t="n">
        <v>70412</v>
      </c>
    </row>
    <row r="5" spans="1:12">
      <c r="A5" s="4" t="s">
        <v>41</v>
      </c>
      <c r="B5" s="6" t="n">
        <v>7600000</v>
      </c>
      <c r="E5" s="5" t="n">
        <v>7600000</v>
      </c>
      <c r="F5" s="5" t="n">
        <v>0</v>
      </c>
    </row>
    <row r="6" spans="1:12">
      <c r="A6" s="4" t="s">
        <v>382</v>
      </c>
      <c r="B6" s="5" t="n">
        <v>21002939</v>
      </c>
      <c r="E6" s="5" t="n">
        <v>21002939</v>
      </c>
      <c r="F6" s="5" t="n">
        <v>33514161</v>
      </c>
    </row>
    <row r="7" spans="1:12">
      <c r="A7" s="4" t="s">
        <v>758</v>
      </c>
      <c r="E7" s="6" t="n">
        <v>0</v>
      </c>
      <c r="F7" s="5" t="n">
        <v>697384</v>
      </c>
      <c r="G7" s="6" t="n">
        <v>631986</v>
      </c>
    </row>
    <row r="8" spans="1:12">
      <c r="A8" s="4" t="s">
        <v>759</v>
      </c>
    </row>
    <row r="9" spans="1:12">
      <c r="A9" s="3" t="s">
        <v>757</v>
      </c>
    </row>
    <row r="10" spans="1:12">
      <c r="A10" s="4" t="s">
        <v>760</v>
      </c>
      <c r="E10" s="4" t="s">
        <v>761</v>
      </c>
    </row>
    <row r="11" spans="1:12">
      <c r="A11" s="4" t="s">
        <v>762</v>
      </c>
    </row>
    <row r="12" spans="1:12">
      <c r="A12" s="3" t="s">
        <v>757</v>
      </c>
    </row>
    <row r="13" spans="1:12">
      <c r="A13" s="4" t="s">
        <v>760</v>
      </c>
      <c r="E13" s="4" t="s">
        <v>763</v>
      </c>
    </row>
    <row r="14" spans="1:12">
      <c r="A14" s="4" t="s">
        <v>411</v>
      </c>
    </row>
    <row r="15" spans="1:12">
      <c r="A15" s="3" t="s">
        <v>757</v>
      </c>
    </row>
    <row r="16" spans="1:12">
      <c r="A16" s="4" t="s">
        <v>758</v>
      </c>
      <c r="C16" s="6" t="n">
        <v>334719</v>
      </c>
      <c r="D16" s="6" t="n">
        <v>362665</v>
      </c>
    </row>
    <row r="17" spans="1:12">
      <c r="A17" s="4" t="s">
        <v>764</v>
      </c>
      <c r="C17" s="6" t="n">
        <v>268975</v>
      </c>
      <c r="D17" s="6" t="n">
        <v>603694</v>
      </c>
    </row>
    <row r="18" spans="1:12">
      <c r="A18" s="4" t="s">
        <v>765</v>
      </c>
    </row>
    <row r="19" spans="1:12">
      <c r="A19" s="3" t="s">
        <v>757</v>
      </c>
    </row>
    <row r="20" spans="1:12">
      <c r="A20" s="4" t="s">
        <v>760</v>
      </c>
      <c r="E20" s="4" t="s">
        <v>766</v>
      </c>
    </row>
    <row r="21" spans="1:12">
      <c r="A21" s="4" t="s">
        <v>767</v>
      </c>
    </row>
    <row r="22" spans="1:12">
      <c r="A22" s="3" t="s">
        <v>757</v>
      </c>
    </row>
    <row r="23" spans="1:12">
      <c r="A23" s="4" t="s">
        <v>760</v>
      </c>
      <c r="E23" s="4" t="s">
        <v>768</v>
      </c>
    </row>
    <row r="24" spans="1:12">
      <c r="A24" s="4" t="s">
        <v>769</v>
      </c>
    </row>
    <row r="25" spans="1:12">
      <c r="A25" s="3" t="s">
        <v>757</v>
      </c>
    </row>
    <row r="26" spans="1:12">
      <c r="A26" s="4" t="s">
        <v>382</v>
      </c>
      <c r="F26" s="5" t="n">
        <v>0</v>
      </c>
    </row>
    <row r="27" spans="1:12">
      <c r="A27" s="4" t="s">
        <v>770</v>
      </c>
    </row>
    <row r="28" spans="1:12">
      <c r="A28" s="3" t="s">
        <v>757</v>
      </c>
    </row>
    <row r="29" spans="1:12">
      <c r="A29" s="4" t="s">
        <v>382</v>
      </c>
      <c r="F29" s="5" t="n">
        <v>0</v>
      </c>
    </row>
    <row r="30" spans="1:12">
      <c r="A30" s="4" t="s">
        <v>771</v>
      </c>
    </row>
    <row r="31" spans="1:12">
      <c r="A31" s="3" t="s">
        <v>757</v>
      </c>
    </row>
    <row r="32" spans="1:12">
      <c r="A32" s="4" t="s">
        <v>382</v>
      </c>
      <c r="F32" s="5" t="n">
        <v>0</v>
      </c>
    </row>
    <row r="33" spans="1:12">
      <c r="A33" s="4" t="s">
        <v>772</v>
      </c>
    </row>
    <row r="34" spans="1:12">
      <c r="A34" s="3" t="s">
        <v>757</v>
      </c>
    </row>
    <row r="35" spans="1:12">
      <c r="A35" s="4" t="s">
        <v>382</v>
      </c>
      <c r="F35" s="5" t="n">
        <v>268975</v>
      </c>
    </row>
    <row r="36" spans="1:12">
      <c r="A36" s="4" t="s">
        <v>548</v>
      </c>
    </row>
    <row r="37" spans="1:12">
      <c r="A37" s="3" t="s">
        <v>757</v>
      </c>
    </row>
    <row r="38" spans="1:12">
      <c r="A38" s="4" t="s">
        <v>41</v>
      </c>
      <c r="B38" s="5" t="n">
        <v>8000000</v>
      </c>
      <c r="E38" s="6" t="n">
        <v>8000000</v>
      </c>
    </row>
    <row r="39" spans="1:12">
      <c r="A39" s="4" t="s">
        <v>773</v>
      </c>
    </row>
    <row r="40" spans="1:12">
      <c r="A40" s="3" t="s">
        <v>757</v>
      </c>
    </row>
    <row r="41" spans="1:12">
      <c r="A41" s="4" t="s">
        <v>193</v>
      </c>
      <c r="I41" s="6" t="n">
        <v>14770000</v>
      </c>
      <c r="J41" s="6" t="n">
        <v>17875000</v>
      </c>
    </row>
    <row r="42" spans="1:12">
      <c r="A42" s="4" t="s">
        <v>193</v>
      </c>
    </row>
    <row r="43" spans="1:12">
      <c r="A43" s="3" t="s">
        <v>757</v>
      </c>
    </row>
    <row r="44" spans="1:12">
      <c r="A44" s="4" t="s">
        <v>193</v>
      </c>
      <c r="B44" s="5" t="n">
        <v>7600000</v>
      </c>
      <c r="E44" s="5" t="n">
        <v>7600000</v>
      </c>
      <c r="H44" s="6" t="n">
        <v>14770000</v>
      </c>
      <c r="J44" s="6" t="n">
        <v>21000000</v>
      </c>
      <c r="K44" s="6" t="n">
        <v>17875000</v>
      </c>
    </row>
    <row r="45" spans="1:12">
      <c r="A45" s="4" t="s">
        <v>91</v>
      </c>
      <c r="B45" s="5" t="n">
        <v>7170000</v>
      </c>
    </row>
    <row r="46" spans="1:12">
      <c r="A46" s="4" t="s">
        <v>764</v>
      </c>
      <c r="F46" s="5" t="n">
        <v>11149619</v>
      </c>
    </row>
    <row r="47" spans="1:12">
      <c r="A47" s="4" t="s">
        <v>774</v>
      </c>
    </row>
    <row r="48" spans="1:12">
      <c r="A48" s="3" t="s">
        <v>757</v>
      </c>
    </row>
    <row r="49" spans="1:12">
      <c r="A49" s="4" t="s">
        <v>193</v>
      </c>
      <c r="F49" s="5" t="n">
        <v>5720000</v>
      </c>
    </row>
    <row r="50" spans="1:12">
      <c r="A50" s="4" t="s">
        <v>775</v>
      </c>
    </row>
    <row r="51" spans="1:12">
      <c r="A51" s="3" t="s">
        <v>757</v>
      </c>
    </row>
    <row r="52" spans="1:12">
      <c r="A52" s="4" t="s">
        <v>193</v>
      </c>
      <c r="F52" s="5" t="n">
        <v>0</v>
      </c>
    </row>
    <row r="53" spans="1:12">
      <c r="A53" s="4" t="s">
        <v>776</v>
      </c>
    </row>
    <row r="54" spans="1:12">
      <c r="A54" s="3" t="s">
        <v>757</v>
      </c>
    </row>
    <row r="55" spans="1:12">
      <c r="A55" s="4" t="s">
        <v>193</v>
      </c>
      <c r="F55" s="5" t="n">
        <v>0</v>
      </c>
    </row>
    <row r="56" spans="1:12">
      <c r="A56" s="4" t="s">
        <v>777</v>
      </c>
    </row>
    <row r="57" spans="1:12">
      <c r="A57" s="3" t="s">
        <v>757</v>
      </c>
    </row>
    <row r="58" spans="1:12">
      <c r="A58" s="4" t="s">
        <v>193</v>
      </c>
      <c r="F58" s="5" t="n">
        <v>5720000</v>
      </c>
    </row>
    <row r="59" spans="1:12">
      <c r="A59" s="4" t="s">
        <v>778</v>
      </c>
    </row>
    <row r="60" spans="1:12">
      <c r="A60" s="3" t="s">
        <v>757</v>
      </c>
    </row>
    <row r="61" spans="1:12">
      <c r="A61" s="4" t="s">
        <v>193</v>
      </c>
      <c r="F61" s="6" t="n">
        <v>5720000</v>
      </c>
      <c r="L61" s="6" t="n">
        <v>6540000</v>
      </c>
    </row>
    <row r="62" spans="1:12">
      <c r="A62" s="4" t="s">
        <v>41</v>
      </c>
    </row>
    <row r="63" spans="1:12">
      <c r="A63" s="3" t="s">
        <v>757</v>
      </c>
    </row>
    <row r="64" spans="1:12">
      <c r="A64" s="4" t="s">
        <v>193</v>
      </c>
      <c r="B64" s="5" t="n">
        <v>7600000</v>
      </c>
      <c r="E64" s="5" t="n">
        <v>7600000</v>
      </c>
    </row>
    <row r="65" spans="1:12">
      <c r="A65" s="4" t="s">
        <v>91</v>
      </c>
      <c r="E65" s="5" t="n">
        <v>15493643</v>
      </c>
    </row>
    <row r="66" spans="1:12">
      <c r="A66" s="4" t="s">
        <v>779</v>
      </c>
    </row>
    <row r="67" spans="1:12">
      <c r="A67" s="3" t="s">
        <v>757</v>
      </c>
    </row>
    <row r="68" spans="1:12">
      <c r="A68" s="4" t="s">
        <v>193</v>
      </c>
      <c r="B68" s="5" t="n">
        <v>7600000</v>
      </c>
      <c r="E68" s="5" t="n">
        <v>7600000</v>
      </c>
    </row>
    <row r="69" spans="1:12">
      <c r="A69" s="4" t="s">
        <v>780</v>
      </c>
    </row>
    <row r="70" spans="1:12">
      <c r="A70" s="3" t="s">
        <v>757</v>
      </c>
    </row>
    <row r="71" spans="1:12">
      <c r="A71" s="4" t="s">
        <v>193</v>
      </c>
      <c r="B71" s="5" t="n">
        <v>0</v>
      </c>
      <c r="E71" s="5" t="n">
        <v>0</v>
      </c>
    </row>
    <row r="72" spans="1:12">
      <c r="A72" s="4" t="s">
        <v>781</v>
      </c>
    </row>
    <row r="73" spans="1:12">
      <c r="A73" s="3" t="s">
        <v>757</v>
      </c>
    </row>
    <row r="74" spans="1:12">
      <c r="A74" s="4" t="s">
        <v>193</v>
      </c>
      <c r="B74" s="5" t="n">
        <v>0</v>
      </c>
      <c r="E74" s="5" t="n">
        <v>0</v>
      </c>
    </row>
    <row r="75" spans="1:12">
      <c r="A75" s="4" t="s">
        <v>782</v>
      </c>
    </row>
    <row r="76" spans="1:12">
      <c r="A76" s="3" t="s">
        <v>757</v>
      </c>
    </row>
    <row r="77" spans="1:12">
      <c r="A77" s="4" t="s">
        <v>193</v>
      </c>
      <c r="B77" s="6" t="n">
        <v>8000000</v>
      </c>
      <c r="E77" s="6" t="n">
        <v>8000000</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783</v>
      </c>
      <c r="B1" s="2" t="s">
        <v>375</v>
      </c>
    </row>
    <row r="2" spans="1:2">
      <c r="A2" s="4" t="s">
        <v>784</v>
      </c>
    </row>
    <row r="3" spans="1:2">
      <c r="A3" s="3" t="s">
        <v>785</v>
      </c>
    </row>
    <row r="4" spans="1:2">
      <c r="A4" s="4" t="s">
        <v>786</v>
      </c>
      <c r="B4" s="6" t="n">
        <v>21002939</v>
      </c>
    </row>
    <row r="5" spans="1:2">
      <c r="A5" s="4" t="s">
        <v>787</v>
      </c>
      <c r="B5" s="5" t="n">
        <v>41819242</v>
      </c>
    </row>
    <row r="6" spans="1:2">
      <c r="A6" s="4" t="s">
        <v>55</v>
      </c>
      <c r="B6" s="5" t="n">
        <v>13228926</v>
      </c>
    </row>
    <row r="7" spans="1:2">
      <c r="A7" s="4" t="s">
        <v>788</v>
      </c>
    </row>
    <row r="8" spans="1:2">
      <c r="A8" s="3" t="s">
        <v>785</v>
      </c>
    </row>
    <row r="9" spans="1:2">
      <c r="A9" s="4" t="s">
        <v>786</v>
      </c>
      <c r="B9" s="5" t="n">
        <v>18902645</v>
      </c>
    </row>
    <row r="10" spans="1:2">
      <c r="A10" s="4" t="s">
        <v>787</v>
      </c>
      <c r="B10" s="5" t="n">
        <v>41451742</v>
      </c>
    </row>
    <row r="11" spans="1:2">
      <c r="A11" s="4" t="s">
        <v>55</v>
      </c>
      <c r="B11" s="6" t="n">
        <v>85151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2"/>
    <col customWidth="1" max="2" min="2" width="30"/>
    <col customWidth="1" max="3" min="3" width="20"/>
    <col customWidth="1" max="4" min="4" width="14"/>
    <col customWidth="1" max="5" min="5" width="20"/>
    <col customWidth="1" max="6" min="6" width="22"/>
    <col customWidth="1" max="7" min="7" width="20"/>
  </cols>
  <sheetData>
    <row r="1" spans="1:7">
      <c r="A1" s="1" t="s">
        <v>789</v>
      </c>
      <c r="B1" s="2" t="s">
        <v>1</v>
      </c>
    </row>
    <row r="2" spans="1:7">
      <c r="B2" s="2" t="s">
        <v>790</v>
      </c>
      <c r="C2" s="2" t="s">
        <v>791</v>
      </c>
      <c r="D2" s="2" t="s">
        <v>29</v>
      </c>
      <c r="E2" s="2" t="s">
        <v>792</v>
      </c>
      <c r="F2" s="2" t="s">
        <v>793</v>
      </c>
      <c r="G2" s="2" t="s">
        <v>794</v>
      </c>
    </row>
    <row r="3" spans="1:7">
      <c r="A3" s="3" t="s">
        <v>795</v>
      </c>
    </row>
    <row r="4" spans="1:7">
      <c r="A4" s="4" t="s">
        <v>796</v>
      </c>
      <c r="B4" s="5" t="n">
        <v>2</v>
      </c>
    </row>
    <row r="5" spans="1:7">
      <c r="A5" s="4" t="s">
        <v>797</v>
      </c>
    </row>
    <row r="6" spans="1:7">
      <c r="A6" s="3" t="s">
        <v>795</v>
      </c>
    </row>
    <row r="7" spans="1:7">
      <c r="A7" s="4" t="s">
        <v>798</v>
      </c>
      <c r="B7" s="5" t="n">
        <v>5</v>
      </c>
      <c r="E7" s="5" t="n">
        <v>4</v>
      </c>
      <c r="G7" s="5" t="n">
        <v>2</v>
      </c>
    </row>
    <row r="8" spans="1:7">
      <c r="A8" s="4" t="s">
        <v>799</v>
      </c>
      <c r="B8" s="4" t="s">
        <v>800</v>
      </c>
      <c r="D8" s="4" t="s">
        <v>801</v>
      </c>
      <c r="G8" s="4" t="s">
        <v>802</v>
      </c>
    </row>
    <row r="9" spans="1:7">
      <c r="A9" s="4" t="s">
        <v>803</v>
      </c>
    </row>
    <row r="10" spans="1:7">
      <c r="A10" s="3" t="s">
        <v>795</v>
      </c>
    </row>
    <row r="11" spans="1:7">
      <c r="A11" s="4" t="s">
        <v>798</v>
      </c>
      <c r="B11" s="5" t="n">
        <v>3</v>
      </c>
      <c r="E11" s="5" t="n">
        <v>3</v>
      </c>
      <c r="F11" s="5" t="n">
        <v>1</v>
      </c>
    </row>
    <row r="12" spans="1:7">
      <c r="A12" s="4" t="s">
        <v>799</v>
      </c>
      <c r="B12" s="4" t="s">
        <v>804</v>
      </c>
      <c r="D12" s="4" t="s">
        <v>805</v>
      </c>
    </row>
    <row r="13" spans="1:7">
      <c r="A13" s="4" t="s">
        <v>806</v>
      </c>
      <c r="B13" s="5" t="n">
        <v>1</v>
      </c>
    </row>
    <row r="14" spans="1:7">
      <c r="A14" s="4" t="s">
        <v>807</v>
      </c>
    </row>
    <row r="15" spans="1:7">
      <c r="A15" s="3" t="s">
        <v>795</v>
      </c>
    </row>
    <row r="16" spans="1:7">
      <c r="A16" s="4" t="s">
        <v>799</v>
      </c>
      <c r="B16" s="4" t="s">
        <v>808</v>
      </c>
      <c r="D16" s="4" t="s">
        <v>809</v>
      </c>
    </row>
    <row r="17" spans="1:7">
      <c r="A17" s="4" t="s">
        <v>810</v>
      </c>
      <c r="B17" s="5" t="n">
        <v>1</v>
      </c>
      <c r="C17" s="5" t="n">
        <v>2</v>
      </c>
    </row>
  </sheetData>
  <mergeCells count="2">
    <mergeCell ref="A1:A2"/>
    <mergeCell ref="B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11</v>
      </c>
      <c r="B1" s="2" t="s">
        <v>1</v>
      </c>
    </row>
    <row r="2" spans="1:4">
      <c r="B2" s="2" t="s">
        <v>2</v>
      </c>
      <c r="C2" s="2" t="s">
        <v>29</v>
      </c>
      <c r="D2" s="2" t="s">
        <v>72</v>
      </c>
    </row>
    <row r="3" spans="1:4">
      <c r="A3" s="3" t="s">
        <v>812</v>
      </c>
    </row>
    <row r="4" spans="1:4">
      <c r="A4" s="4" t="s">
        <v>74</v>
      </c>
      <c r="B4" s="6" t="n">
        <v>10444370</v>
      </c>
      <c r="C4" s="6" t="n">
        <v>13646291</v>
      </c>
      <c r="D4" s="6" t="n">
        <v>68225836</v>
      </c>
    </row>
    <row r="5" spans="1:4">
      <c r="A5" s="4" t="s">
        <v>75</v>
      </c>
      <c r="B5" s="5" t="n">
        <v>10476129</v>
      </c>
      <c r="C5" s="5" t="n">
        <v>14128629</v>
      </c>
      <c r="D5" s="5" t="n">
        <v>13911707</v>
      </c>
    </row>
    <row r="6" spans="1:4">
      <c r="A6" s="4" t="s">
        <v>76</v>
      </c>
      <c r="B6" s="5" t="n">
        <v>2982466</v>
      </c>
      <c r="C6" s="5" t="n">
        <v>5361706</v>
      </c>
      <c r="D6" s="5" t="n">
        <v>4132289</v>
      </c>
    </row>
    <row r="7" spans="1:4">
      <c r="A7" s="4" t="s">
        <v>813</v>
      </c>
      <c r="B7" s="5" t="n">
        <v>-1923926</v>
      </c>
      <c r="C7" s="5" t="n">
        <v>-12010760</v>
      </c>
      <c r="D7" s="5" t="n">
        <v>3271192</v>
      </c>
    </row>
    <row r="8" spans="1:4">
      <c r="A8" s="4" t="s">
        <v>814</v>
      </c>
    </row>
    <row r="9" spans="1:4">
      <c r="A9" s="3" t="s">
        <v>812</v>
      </c>
    </row>
    <row r="10" spans="1:4">
      <c r="A10" s="4" t="s">
        <v>74</v>
      </c>
      <c r="B10" s="5" t="n">
        <v>4547439</v>
      </c>
      <c r="C10" s="5" t="n">
        <v>7290273</v>
      </c>
      <c r="D10" s="5" t="n">
        <v>7138033</v>
      </c>
    </row>
    <row r="11" spans="1:4">
      <c r="A11" s="4" t="s">
        <v>75</v>
      </c>
      <c r="B11" s="5" t="n">
        <v>2166054</v>
      </c>
      <c r="C11" s="5" t="n">
        <v>2166054</v>
      </c>
      <c r="D11" s="5" t="n">
        <v>631225</v>
      </c>
    </row>
    <row r="12" spans="1:4">
      <c r="A12" s="4" t="s">
        <v>76</v>
      </c>
      <c r="B12" s="5" t="n">
        <v>0</v>
      </c>
      <c r="C12" s="5" t="n">
        <v>0</v>
      </c>
      <c r="D12" s="5" t="n">
        <v>0</v>
      </c>
    </row>
    <row r="13" spans="1:4">
      <c r="A13" s="4" t="s">
        <v>813</v>
      </c>
      <c r="B13" s="5" t="n">
        <v>0</v>
      </c>
      <c r="C13" s="5" t="n">
        <v>186222</v>
      </c>
      <c r="D13" s="5" t="n">
        <v>147331</v>
      </c>
    </row>
    <row r="14" spans="1:4">
      <c r="A14" s="4" t="s">
        <v>815</v>
      </c>
    </row>
    <row r="15" spans="1:4">
      <c r="A15" s="3" t="s">
        <v>812</v>
      </c>
    </row>
    <row r="16" spans="1:4">
      <c r="A16" s="4" t="s">
        <v>74</v>
      </c>
      <c r="B16" s="5" t="n">
        <v>0</v>
      </c>
      <c r="C16" s="5" t="n">
        <v>0</v>
      </c>
      <c r="D16" s="5" t="n">
        <v>-81686</v>
      </c>
    </row>
    <row r="17" spans="1:4">
      <c r="A17" s="4" t="s">
        <v>75</v>
      </c>
      <c r="B17" s="5" t="n">
        <v>0</v>
      </c>
      <c r="C17" s="5" t="n">
        <v>0</v>
      </c>
      <c r="D17" s="5" t="n">
        <v>0</v>
      </c>
    </row>
    <row r="18" spans="1:4">
      <c r="A18" s="4" t="s">
        <v>76</v>
      </c>
      <c r="B18" s="5" t="n">
        <v>0</v>
      </c>
      <c r="C18" s="5" t="n">
        <v>0</v>
      </c>
      <c r="D18" s="5" t="n">
        <v>0</v>
      </c>
    </row>
    <row r="19" spans="1:4">
      <c r="A19" s="4" t="s">
        <v>813</v>
      </c>
      <c r="B19" s="5" t="n">
        <v>0</v>
      </c>
      <c r="C19" s="5" t="n">
        <v>0</v>
      </c>
      <c r="D19" s="5" t="n">
        <v>0</v>
      </c>
    </row>
    <row r="20" spans="1:4">
      <c r="A20" s="4" t="s">
        <v>816</v>
      </c>
    </row>
    <row r="21" spans="1:4">
      <c r="A21" s="3" t="s">
        <v>812</v>
      </c>
    </row>
    <row r="22" spans="1:4">
      <c r="A22" s="4" t="s">
        <v>74</v>
      </c>
      <c r="B22" s="5" t="n">
        <v>0</v>
      </c>
      <c r="C22" s="5" t="n">
        <v>0</v>
      </c>
      <c r="D22" s="5" t="n">
        <v>0</v>
      </c>
    </row>
    <row r="23" spans="1:4">
      <c r="A23" s="4" t="s">
        <v>75</v>
      </c>
      <c r="B23" s="5" t="n">
        <v>0</v>
      </c>
      <c r="C23" s="5" t="n">
        <v>0</v>
      </c>
      <c r="D23" s="5" t="n">
        <v>0</v>
      </c>
    </row>
    <row r="24" spans="1:4">
      <c r="A24" s="4" t="s">
        <v>76</v>
      </c>
      <c r="B24" s="5" t="n">
        <v>0</v>
      </c>
      <c r="C24" s="5" t="n">
        <v>0</v>
      </c>
      <c r="D24" s="5" t="n">
        <v>0</v>
      </c>
    </row>
    <row r="25" spans="1:4">
      <c r="A25" s="4" t="s">
        <v>813</v>
      </c>
      <c r="B25" s="5" t="n">
        <v>-1923926</v>
      </c>
      <c r="C25" s="5" t="n">
        <v>-13531747</v>
      </c>
      <c r="D25" s="5" t="n">
        <v>1594177</v>
      </c>
    </row>
    <row r="26" spans="1:4">
      <c r="A26" s="4" t="s">
        <v>193</v>
      </c>
    </row>
    <row r="27" spans="1:4">
      <c r="A27" s="3" t="s">
        <v>812</v>
      </c>
    </row>
    <row r="28" spans="1:4">
      <c r="A28" s="4" t="s">
        <v>74</v>
      </c>
      <c r="B28" s="5" t="n">
        <v>5896931</v>
      </c>
      <c r="C28" s="5" t="n">
        <v>6356018</v>
      </c>
      <c r="D28" s="5" t="n">
        <v>61169489</v>
      </c>
    </row>
    <row r="29" spans="1:4">
      <c r="A29" s="4" t="s">
        <v>75</v>
      </c>
      <c r="B29" s="5" t="n">
        <v>8310075</v>
      </c>
      <c r="C29" s="5" t="n">
        <v>11962575</v>
      </c>
      <c r="D29" s="5" t="n">
        <v>13280482</v>
      </c>
    </row>
    <row r="30" spans="1:4">
      <c r="A30" s="4" t="s">
        <v>76</v>
      </c>
      <c r="B30" s="5" t="n">
        <v>2982466</v>
      </c>
      <c r="C30" s="5" t="n">
        <v>5361706</v>
      </c>
      <c r="D30" s="5" t="n">
        <v>4132289</v>
      </c>
    </row>
    <row r="31" spans="1:4">
      <c r="A31" s="4" t="s">
        <v>813</v>
      </c>
      <c r="B31" s="6" t="n">
        <v>0</v>
      </c>
      <c r="C31" s="6" t="n">
        <v>1334765</v>
      </c>
      <c r="D31" s="6" t="n">
        <v>15296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17</v>
      </c>
      <c r="B1" s="2" t="s">
        <v>2</v>
      </c>
      <c r="C1" s="2" t="s">
        <v>29</v>
      </c>
    </row>
    <row r="2" spans="1:3">
      <c r="A2" s="3" t="s">
        <v>818</v>
      </c>
    </row>
    <row r="3" spans="1:3">
      <c r="A3" s="4" t="s">
        <v>382</v>
      </c>
      <c r="B3" s="6" t="n">
        <v>21002939</v>
      </c>
      <c r="C3" s="6" t="n">
        <v>33514161</v>
      </c>
    </row>
    <row r="4" spans="1:3">
      <c r="A4" s="4" t="s">
        <v>269</v>
      </c>
      <c r="B4" s="5" t="n">
        <v>45871320</v>
      </c>
      <c r="C4" s="5" t="n">
        <v>57211494</v>
      </c>
    </row>
    <row r="5" spans="1:3">
      <c r="A5" s="4" t="s">
        <v>819</v>
      </c>
      <c r="B5" s="5" t="n">
        <v>36961296</v>
      </c>
      <c r="C5" s="5" t="n">
        <v>65743479</v>
      </c>
    </row>
    <row r="6" spans="1:3">
      <c r="A6" s="4" t="s">
        <v>193</v>
      </c>
      <c r="B6" s="5" t="n">
        <v>0</v>
      </c>
      <c r="C6" s="5" t="n">
        <v>5720000</v>
      </c>
    </row>
    <row r="7" spans="1:3">
      <c r="A7" s="4" t="s">
        <v>42</v>
      </c>
      <c r="B7" s="5" t="n">
        <v>0</v>
      </c>
      <c r="C7" s="5" t="n">
        <v>12233856</v>
      </c>
    </row>
    <row r="8" spans="1:3">
      <c r="A8" s="4" t="s">
        <v>41</v>
      </c>
      <c r="B8" s="5" t="n">
        <v>7600000</v>
      </c>
      <c r="C8" s="5" t="n">
        <v>0</v>
      </c>
    </row>
    <row r="9" spans="1:3">
      <c r="A9" s="4" t="s">
        <v>814</v>
      </c>
    </row>
    <row r="10" spans="1:3">
      <c r="A10" s="3" t="s">
        <v>818</v>
      </c>
    </row>
    <row r="11" spans="1:3">
      <c r="A11" s="4" t="s">
        <v>382</v>
      </c>
      <c r="B11" s="5" t="n">
        <v>0</v>
      </c>
      <c r="C11" s="5" t="n">
        <v>12511222</v>
      </c>
    </row>
    <row r="12" spans="1:3">
      <c r="A12" s="4" t="s">
        <v>269</v>
      </c>
      <c r="B12" s="5" t="n">
        <v>10273851</v>
      </c>
      <c r="C12" s="5" t="n">
        <v>20451191</v>
      </c>
    </row>
    <row r="13" spans="1:3">
      <c r="A13" s="4" t="s">
        <v>819</v>
      </c>
      <c r="B13" s="5" t="n">
        <v>3042302</v>
      </c>
      <c r="C13" s="5" t="n">
        <v>4778814</v>
      </c>
    </row>
    <row r="14" spans="1:3">
      <c r="A14" s="4" t="s">
        <v>193</v>
      </c>
      <c r="C14" s="5" t="n">
        <v>0</v>
      </c>
    </row>
    <row r="15" spans="1:3">
      <c r="A15" s="4" t="s">
        <v>42</v>
      </c>
      <c r="C15" s="5" t="n">
        <v>5010</v>
      </c>
    </row>
    <row r="16" spans="1:3">
      <c r="A16" s="4" t="s">
        <v>41</v>
      </c>
      <c r="B16" s="5" t="n">
        <v>0</v>
      </c>
    </row>
    <row r="17" spans="1:3">
      <c r="A17" s="4" t="s">
        <v>815</v>
      </c>
    </row>
    <row r="18" spans="1:3">
      <c r="A18" s="3" t="s">
        <v>818</v>
      </c>
    </row>
    <row r="19" spans="1:3">
      <c r="A19" s="4" t="s">
        <v>382</v>
      </c>
      <c r="B19" s="5" t="n">
        <v>0</v>
      </c>
      <c r="C19" s="5" t="n">
        <v>0</v>
      </c>
    </row>
    <row r="20" spans="1:3">
      <c r="A20" s="4" t="s">
        <v>269</v>
      </c>
      <c r="B20" s="5" t="n">
        <v>0</v>
      </c>
      <c r="C20" s="5" t="n">
        <v>0</v>
      </c>
    </row>
    <row r="21" spans="1:3">
      <c r="A21" s="4" t="s">
        <v>819</v>
      </c>
      <c r="B21" s="5" t="n">
        <v>0</v>
      </c>
      <c r="C21" s="5" t="n">
        <v>0</v>
      </c>
    </row>
    <row r="22" spans="1:3">
      <c r="A22" s="4" t="s">
        <v>193</v>
      </c>
      <c r="C22" s="5" t="n">
        <v>0</v>
      </c>
    </row>
    <row r="23" spans="1:3">
      <c r="A23" s="4" t="s">
        <v>42</v>
      </c>
      <c r="C23" s="5" t="n">
        <v>0</v>
      </c>
    </row>
    <row r="24" spans="1:3">
      <c r="A24" s="4" t="s">
        <v>41</v>
      </c>
      <c r="B24" s="5" t="n">
        <v>0</v>
      </c>
    </row>
    <row r="25" spans="1:3">
      <c r="A25" s="4" t="s">
        <v>816</v>
      </c>
    </row>
    <row r="26" spans="1:3">
      <c r="A26" s="3" t="s">
        <v>818</v>
      </c>
    </row>
    <row r="27" spans="1:3">
      <c r="A27" s="4" t="s">
        <v>382</v>
      </c>
      <c r="B27" s="5" t="n">
        <v>0</v>
      </c>
      <c r="C27" s="5" t="n">
        <v>0</v>
      </c>
    </row>
    <row r="28" spans="1:3">
      <c r="A28" s="4" t="s">
        <v>269</v>
      </c>
      <c r="B28" s="5" t="n">
        <v>0</v>
      </c>
      <c r="C28" s="5" t="n">
        <v>0</v>
      </c>
    </row>
    <row r="29" spans="1:3">
      <c r="A29" s="4" t="s">
        <v>819</v>
      </c>
      <c r="B29" s="5" t="n">
        <v>0</v>
      </c>
      <c r="C29" s="5" t="n">
        <v>0</v>
      </c>
    </row>
    <row r="30" spans="1:3">
      <c r="A30" s="4" t="s">
        <v>193</v>
      </c>
      <c r="C30" s="5" t="n">
        <v>0</v>
      </c>
    </row>
    <row r="31" spans="1:3">
      <c r="A31" s="4" t="s">
        <v>42</v>
      </c>
      <c r="C31" s="5" t="n">
        <v>2324885</v>
      </c>
    </row>
    <row r="32" spans="1:3">
      <c r="A32" s="4" t="s">
        <v>41</v>
      </c>
      <c r="B32" s="5" t="n">
        <v>0</v>
      </c>
    </row>
    <row r="33" spans="1:3">
      <c r="A33" s="4" t="s">
        <v>193</v>
      </c>
    </row>
    <row r="34" spans="1:3">
      <c r="A34" s="3" t="s">
        <v>818</v>
      </c>
    </row>
    <row r="35" spans="1:3">
      <c r="A35" s="4" t="s">
        <v>382</v>
      </c>
      <c r="B35" s="5" t="n">
        <v>21002939</v>
      </c>
      <c r="C35" s="5" t="n">
        <v>21002939</v>
      </c>
    </row>
    <row r="36" spans="1:3">
      <c r="A36" s="4" t="s">
        <v>269</v>
      </c>
      <c r="B36" s="5" t="n">
        <v>35597469</v>
      </c>
      <c r="C36" s="5" t="n">
        <v>36760303</v>
      </c>
    </row>
    <row r="37" spans="1:3">
      <c r="A37" s="4" t="s">
        <v>819</v>
      </c>
      <c r="B37" s="5" t="n">
        <v>33918994</v>
      </c>
      <c r="C37" s="5" t="n">
        <v>60964665</v>
      </c>
    </row>
    <row r="38" spans="1:3">
      <c r="A38" s="4" t="s">
        <v>193</v>
      </c>
      <c r="C38" s="5" t="n">
        <v>5720000</v>
      </c>
    </row>
    <row r="39" spans="1:3">
      <c r="A39" s="4" t="s">
        <v>42</v>
      </c>
      <c r="C39" s="6" t="n">
        <v>9903961</v>
      </c>
    </row>
    <row r="40" spans="1:3">
      <c r="A40" s="4" t="s">
        <v>41</v>
      </c>
      <c r="B40" s="6" t="n">
        <v>76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20</v>
      </c>
      <c r="B1" s="2" t="s">
        <v>821</v>
      </c>
      <c r="C1" s="2" t="s">
        <v>822</v>
      </c>
      <c r="D1" s="2" t="s">
        <v>823</v>
      </c>
      <c r="E1" s="2" t="s">
        <v>2</v>
      </c>
    </row>
    <row r="2" spans="1:5">
      <c r="A2" s="3" t="s">
        <v>824</v>
      </c>
    </row>
    <row r="3" spans="1:5">
      <c r="A3" s="4" t="s">
        <v>825</v>
      </c>
      <c r="E3" s="6" t="n">
        <v>3471147</v>
      </c>
    </row>
    <row r="4" spans="1:5">
      <c r="A4" s="4" t="s">
        <v>826</v>
      </c>
    </row>
    <row r="5" spans="1:5">
      <c r="A5" s="3" t="s">
        <v>824</v>
      </c>
    </row>
    <row r="6" spans="1:5">
      <c r="A6" s="4" t="s">
        <v>637</v>
      </c>
      <c r="D6" s="6" t="n">
        <v>15729500</v>
      </c>
    </row>
    <row r="7" spans="1:5">
      <c r="A7" s="4" t="s">
        <v>827</v>
      </c>
      <c r="B7" s="6" t="n">
        <v>3100000</v>
      </c>
    </row>
    <row r="8" spans="1:5">
      <c r="A8" s="4" t="s">
        <v>828</v>
      </c>
    </row>
    <row r="9" spans="1:5">
      <c r="A9" s="3" t="s">
        <v>824</v>
      </c>
    </row>
    <row r="10" spans="1:5">
      <c r="A10" s="4" t="s">
        <v>476</v>
      </c>
      <c r="D10" s="4" t="s">
        <v>829</v>
      </c>
    </row>
    <row r="11" spans="1:5">
      <c r="A11" s="4" t="s">
        <v>830</v>
      </c>
    </row>
    <row r="12" spans="1:5">
      <c r="A12" s="3" t="s">
        <v>824</v>
      </c>
    </row>
    <row r="13" spans="1:5">
      <c r="A13" s="4" t="s">
        <v>476</v>
      </c>
      <c r="D13" s="4" t="s">
        <v>831</v>
      </c>
    </row>
    <row r="14" spans="1:5">
      <c r="A14" s="4" t="s">
        <v>832</v>
      </c>
    </row>
    <row r="15" spans="1:5">
      <c r="A15" s="3" t="s">
        <v>824</v>
      </c>
    </row>
    <row r="16" spans="1:5">
      <c r="A16" s="4" t="s">
        <v>827</v>
      </c>
      <c r="C16" s="6" t="n">
        <v>120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3</v>
      </c>
      <c r="B1" s="2" t="s">
        <v>753</v>
      </c>
      <c r="N1" s="2" t="s">
        <v>1</v>
      </c>
    </row>
    <row r="2" spans="1:16">
      <c r="B2" s="2" t="s">
        <v>2</v>
      </c>
      <c r="C2" s="2" t="s">
        <v>543</v>
      </c>
      <c r="D2" s="2" t="s">
        <v>544</v>
      </c>
      <c r="E2" s="2" t="s">
        <v>822</v>
      </c>
      <c r="F2" s="2" t="s">
        <v>29</v>
      </c>
      <c r="G2" s="2" t="s">
        <v>756</v>
      </c>
      <c r="H2" s="2" t="s">
        <v>754</v>
      </c>
      <c r="I2" s="2" t="s">
        <v>755</v>
      </c>
      <c r="J2" s="2" t="s">
        <v>72</v>
      </c>
      <c r="K2" s="2" t="s">
        <v>834</v>
      </c>
      <c r="L2" s="2" t="s">
        <v>835</v>
      </c>
      <c r="M2" s="2" t="s">
        <v>836</v>
      </c>
      <c r="N2" s="2" t="s">
        <v>2</v>
      </c>
      <c r="O2" s="2" t="s">
        <v>29</v>
      </c>
      <c r="P2" s="2" t="s">
        <v>72</v>
      </c>
    </row>
    <row r="3" spans="1:16">
      <c r="A3" s="3" t="s">
        <v>224</v>
      </c>
    </row>
    <row r="4" spans="1:16">
      <c r="A4" s="4" t="s">
        <v>83</v>
      </c>
      <c r="B4" s="6" t="n">
        <v>3639754</v>
      </c>
      <c r="C4" s="6" t="n">
        <v>5466843</v>
      </c>
      <c r="D4" s="6" t="n">
        <v>6819593</v>
      </c>
      <c r="E4" s="6" t="n">
        <v>8486749</v>
      </c>
      <c r="F4" s="6" t="n">
        <v>5986158</v>
      </c>
      <c r="G4" s="6" t="n">
        <v>4629330</v>
      </c>
      <c r="H4" s="6" t="n">
        <v>1344618</v>
      </c>
      <c r="I4" s="6" t="n">
        <v>9165760</v>
      </c>
      <c r="J4" s="6" t="n">
        <v>10073529</v>
      </c>
      <c r="K4" s="6" t="n">
        <v>9320515</v>
      </c>
      <c r="L4" s="6" t="n">
        <v>63719444</v>
      </c>
      <c r="M4" s="6" t="n">
        <v>8146719</v>
      </c>
      <c r="N4" s="6" t="n">
        <v>24412939</v>
      </c>
      <c r="O4" s="6" t="n">
        <v>21125866</v>
      </c>
      <c r="P4" s="6" t="n">
        <v>91260207</v>
      </c>
    </row>
    <row r="5" spans="1:16">
      <c r="A5" s="4" t="s">
        <v>837</v>
      </c>
      <c r="B5" s="5" t="n">
        <v>-6639183</v>
      </c>
      <c r="C5" s="5" t="n">
        <v>-1741140</v>
      </c>
      <c r="D5" s="5" t="n">
        <v>-3511331</v>
      </c>
      <c r="E5" s="5" t="n">
        <v>2407542</v>
      </c>
      <c r="F5" s="5" t="n">
        <v>-37429</v>
      </c>
      <c r="G5" s="5" t="n">
        <v>-11313301</v>
      </c>
      <c r="H5" s="5" t="n">
        <v>-8525089</v>
      </c>
      <c r="I5" s="5" t="n">
        <v>2344104</v>
      </c>
      <c r="J5" s="5" t="n">
        <v>418409</v>
      </c>
      <c r="K5" s="5" t="n">
        <v>3014691</v>
      </c>
      <c r="L5" s="5" t="n">
        <v>57442872</v>
      </c>
      <c r="M5" s="5" t="n">
        <v>2785139</v>
      </c>
      <c r="N5" s="5" t="n">
        <v>-9484112</v>
      </c>
      <c r="O5" s="5" t="n">
        <v>-17531715</v>
      </c>
      <c r="P5" s="5" t="n">
        <v>63661111</v>
      </c>
    </row>
    <row r="6" spans="1:16">
      <c r="A6" s="4" t="s">
        <v>838</v>
      </c>
      <c r="B6" s="6" t="n">
        <v>-6435609</v>
      </c>
      <c r="C6" s="6" t="n">
        <v>1069981</v>
      </c>
      <c r="D6" s="6" t="n">
        <v>822453</v>
      </c>
      <c r="E6" s="6" t="n">
        <v>890908</v>
      </c>
      <c r="F6" s="6" t="n">
        <v>-1101992</v>
      </c>
      <c r="G6" s="6" t="n">
        <v>-12186305</v>
      </c>
      <c r="H6" s="6" t="n">
        <v>-9508113</v>
      </c>
      <c r="I6" s="6" t="n">
        <v>1299852</v>
      </c>
      <c r="J6" s="6" t="n">
        <v>-690049</v>
      </c>
      <c r="K6" s="6" t="n">
        <v>1951786</v>
      </c>
      <c r="L6" s="6" t="n">
        <v>55877413</v>
      </c>
      <c r="M6" s="6" t="n">
        <v>2142378</v>
      </c>
      <c r="N6" s="6" t="n">
        <v>-3652267</v>
      </c>
      <c r="O6" s="6" t="n">
        <v>-21496558</v>
      </c>
      <c r="P6" s="6" t="n">
        <v>59281528</v>
      </c>
    </row>
    <row r="7" spans="1:16">
      <c r="A7" s="4" t="s">
        <v>107</v>
      </c>
      <c r="B7" s="5" t="n">
        <v>348335</v>
      </c>
      <c r="C7" s="5" t="n">
        <v>348335</v>
      </c>
      <c r="D7" s="5" t="n">
        <v>348335</v>
      </c>
      <c r="E7" s="5" t="n">
        <v>348335</v>
      </c>
      <c r="F7" s="5" t="n">
        <v>348335</v>
      </c>
      <c r="G7" s="5" t="n">
        <v>348335</v>
      </c>
      <c r="H7" s="5" t="n">
        <v>348335</v>
      </c>
      <c r="I7" s="5" t="n">
        <v>348335</v>
      </c>
      <c r="J7" s="5" t="n">
        <v>348335</v>
      </c>
      <c r="K7" s="5" t="n">
        <v>348335</v>
      </c>
      <c r="L7" s="5" t="n">
        <v>348335</v>
      </c>
      <c r="M7" s="5" t="n">
        <v>348335</v>
      </c>
      <c r="N7" s="5" t="n">
        <v>348335</v>
      </c>
      <c r="O7" s="5" t="n">
        <v>348335</v>
      </c>
      <c r="P7" s="5" t="n">
        <v>348335</v>
      </c>
    </row>
    <row r="8" spans="1:16">
      <c r="A8" s="4" t="s">
        <v>839</v>
      </c>
      <c r="B8" s="7" t="n">
        <v>-18.47</v>
      </c>
      <c r="C8" s="7" t="n">
        <v>3.07</v>
      </c>
      <c r="D8" s="7" t="n">
        <v>2.36</v>
      </c>
      <c r="E8" s="7" t="n">
        <v>2.56</v>
      </c>
      <c r="F8" s="7" t="n">
        <v>-3.16</v>
      </c>
      <c r="G8" s="7" t="n">
        <v>-34.98</v>
      </c>
      <c r="H8" s="7" t="n">
        <v>-27.3</v>
      </c>
      <c r="I8" s="7" t="n">
        <v>3.73</v>
      </c>
      <c r="J8" s="7" t="n">
        <v>-1.97</v>
      </c>
      <c r="K8" s="7" t="n">
        <v>5.6</v>
      </c>
      <c r="L8" s="7" t="n">
        <v>160.41</v>
      </c>
      <c r="M8" s="7" t="n">
        <v>6.15</v>
      </c>
      <c r="N8" s="7" t="n">
        <v>-10.48</v>
      </c>
      <c r="O8" s="7" t="n">
        <v>-61.71</v>
      </c>
      <c r="P8" s="7" t="n">
        <v>170.19</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29</v>
      </c>
      <c r="D2" s="2" t="s">
        <v>72</v>
      </c>
    </row>
    <row r="3" spans="1:4">
      <c r="A3" s="3" t="s">
        <v>227</v>
      </c>
    </row>
    <row r="4" spans="1:4">
      <c r="A4" s="4" t="s">
        <v>841</v>
      </c>
      <c r="B4" s="6" t="n">
        <v>64035440</v>
      </c>
      <c r="C4" s="6" t="n">
        <v>101452996</v>
      </c>
    </row>
    <row r="5" spans="1:4">
      <c r="A5" s="4" t="s">
        <v>842</v>
      </c>
      <c r="B5" s="5" t="n">
        <v>73456242</v>
      </c>
      <c r="C5" s="5" t="n">
        <v>130633158</v>
      </c>
    </row>
    <row r="6" spans="1:4">
      <c r="A6" s="4" t="s">
        <v>843</v>
      </c>
      <c r="B6" s="5" t="n">
        <v>-3689159</v>
      </c>
      <c r="C6" s="5" t="n">
        <v>-21713695</v>
      </c>
      <c r="D6" s="6" t="n">
        <v>59880331</v>
      </c>
    </row>
    <row r="7" spans="1:4">
      <c r="A7" s="4" t="s">
        <v>74</v>
      </c>
      <c r="B7" s="5" t="n">
        <v>0</v>
      </c>
      <c r="C7" s="5" t="n">
        <v>0</v>
      </c>
      <c r="D7" s="5" t="n">
        <v>-416067</v>
      </c>
    </row>
    <row r="8" spans="1:4">
      <c r="A8" s="4" t="s">
        <v>75</v>
      </c>
      <c r="B8" s="5" t="n">
        <v>0</v>
      </c>
      <c r="C8" s="5" t="n">
        <v>0</v>
      </c>
      <c r="D8" s="5" t="n">
        <v>29348962</v>
      </c>
    </row>
    <row r="9" spans="1:4">
      <c r="A9" s="4" t="s">
        <v>844</v>
      </c>
      <c r="B9" s="5" t="n">
        <v>-2033618</v>
      </c>
      <c r="C9" s="5" t="n">
        <v>-1703737</v>
      </c>
      <c r="D9" s="5" t="n">
        <v>-4711485</v>
      </c>
    </row>
    <row r="10" spans="1:4">
      <c r="A10" s="4" t="s">
        <v>845</v>
      </c>
      <c r="B10" s="5" t="n">
        <v>0</v>
      </c>
      <c r="C10" s="5" t="n">
        <v>0</v>
      </c>
      <c r="D10" s="5" t="n">
        <v>-42052420</v>
      </c>
    </row>
    <row r="11" spans="1:4">
      <c r="A11" s="4" t="s">
        <v>846</v>
      </c>
      <c r="B11" s="5" t="n">
        <v>4094311</v>
      </c>
      <c r="C11" s="5" t="n">
        <v>12779724</v>
      </c>
      <c r="D11" s="5" t="n">
        <v>752724</v>
      </c>
    </row>
    <row r="12" spans="1:4">
      <c r="A12" s="4" t="s">
        <v>847</v>
      </c>
      <c r="B12" s="5" t="n">
        <v>-23138568</v>
      </c>
      <c r="C12" s="5" t="n">
        <v>0</v>
      </c>
      <c r="D12" s="5" t="n">
        <v>0</v>
      </c>
    </row>
    <row r="13" spans="1:4">
      <c r="A13" s="4" t="s">
        <v>848</v>
      </c>
      <c r="B13" s="5" t="n">
        <v>0</v>
      </c>
      <c r="C13" s="5" t="n">
        <v>0</v>
      </c>
      <c r="D13" s="5" t="n">
        <v>-756102</v>
      </c>
    </row>
    <row r="14" spans="1:4">
      <c r="A14" s="4" t="s">
        <v>849</v>
      </c>
      <c r="B14" s="5" t="n">
        <v>1462355</v>
      </c>
      <c r="C14" s="5" t="n">
        <v>2006642</v>
      </c>
      <c r="D14" s="5" t="n">
        <v>3429854</v>
      </c>
    </row>
    <row r="15" spans="1:4">
      <c r="A15" s="4" t="s">
        <v>850</v>
      </c>
      <c r="B15" s="5" t="n">
        <v>0</v>
      </c>
      <c r="C15" s="5" t="n">
        <v>0</v>
      </c>
      <c r="D15" s="5" t="n">
        <v>-857724</v>
      </c>
    </row>
    <row r="16" spans="1:4">
      <c r="A16" s="4" t="s">
        <v>764</v>
      </c>
      <c r="B16" s="5" t="n">
        <v>0</v>
      </c>
      <c r="C16" s="5" t="n">
        <v>11149619</v>
      </c>
      <c r="D16" s="5" t="n">
        <v>0</v>
      </c>
    </row>
    <row r="17" spans="1:4">
      <c r="A17" s="4" t="s">
        <v>851</v>
      </c>
      <c r="B17" s="5" t="n">
        <v>0</v>
      </c>
      <c r="C17" s="5" t="n">
        <v>-634803</v>
      </c>
      <c r="D17" s="5" t="n">
        <v>0</v>
      </c>
    </row>
    <row r="18" spans="1:4">
      <c r="A18" s="4" t="s">
        <v>852</v>
      </c>
      <c r="B18" s="5" t="n">
        <v>114872</v>
      </c>
      <c r="C18" s="5" t="n">
        <v>-200554</v>
      </c>
      <c r="D18" s="5" t="n">
        <v>0</v>
      </c>
    </row>
    <row r="19" spans="1:4">
      <c r="A19" s="4" t="s">
        <v>853</v>
      </c>
      <c r="B19" s="5" t="n">
        <v>-257647</v>
      </c>
      <c r="C19" s="5" t="n">
        <v>-702388</v>
      </c>
      <c r="D19" s="5" t="n">
        <v>3546573</v>
      </c>
    </row>
    <row r="20" spans="1:4">
      <c r="A20" s="4" t="s">
        <v>854</v>
      </c>
      <c r="B20" s="6" t="n">
        <v>-23447454</v>
      </c>
      <c r="C20" s="6" t="n">
        <v>980808</v>
      </c>
      <c r="D20" s="6" t="n">
        <v>481646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29</v>
      </c>
      <c r="D2" s="2" t="s">
        <v>72</v>
      </c>
    </row>
    <row r="3" spans="1:4">
      <c r="A3" s="3" t="s">
        <v>856</v>
      </c>
    </row>
    <row r="4" spans="1:4">
      <c r="A4" s="4" t="s">
        <v>857</v>
      </c>
      <c r="B4" s="6" t="n">
        <v>0</v>
      </c>
      <c r="C4" s="6" t="n">
        <v>631986</v>
      </c>
      <c r="D4" s="6" t="n">
        <v>0</v>
      </c>
    </row>
    <row r="5" spans="1:4">
      <c r="A5" s="4" t="s">
        <v>858</v>
      </c>
      <c r="B5" s="5" t="n">
        <v>0</v>
      </c>
      <c r="C5" s="5" t="n">
        <v>4848978</v>
      </c>
      <c r="D5" s="5" t="n">
        <v>631986</v>
      </c>
    </row>
    <row r="6" spans="1:4">
      <c r="A6" s="4" t="s">
        <v>859</v>
      </c>
      <c r="B6" s="5" t="n">
        <v>0</v>
      </c>
      <c r="C6" s="5" t="n">
        <v>-5480964</v>
      </c>
      <c r="D6" s="5" t="n">
        <v>0</v>
      </c>
    </row>
    <row r="7" spans="1:4">
      <c r="A7" s="4" t="s">
        <v>860</v>
      </c>
      <c r="B7" s="6" t="n">
        <v>0</v>
      </c>
      <c r="C7" s="6" t="n">
        <v>0</v>
      </c>
      <c r="D7" s="6" t="n">
        <v>6319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09:43:58Z</dcterms:created>
  <dcterms:modified xmlns:dcterms="http://purl.org/dc/terms/" xmlns:xsi="http://www.w3.org/2001/XMLSchema-instance" xsi:type="dcterms:W3CDTF">2017-03-30T09:43:58Z</dcterms:modified>
</cp:coreProperties>
</file>